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ent Accounting Guidance" sheetId="8" state="visible" r:id="rId8"/>
    <sheet xmlns:r="http://schemas.openxmlformats.org/officeDocument/2006/relationships" name="Business Combinations" sheetId="9" state="visible" r:id="rId9"/>
    <sheet xmlns:r="http://schemas.openxmlformats.org/officeDocument/2006/relationships" name="Divestitures and Other Transact" sheetId="10" state="visible" r:id="rId10"/>
    <sheet xmlns:r="http://schemas.openxmlformats.org/officeDocument/2006/relationships" name="Revenue (Notes)" sheetId="11" state="visible" r:id="rId11"/>
    <sheet xmlns:r="http://schemas.openxmlformats.org/officeDocument/2006/relationships" name="Restructuring and Asset Related" sheetId="12" state="visible" r:id="rId12"/>
    <sheet xmlns:r="http://schemas.openxmlformats.org/officeDocument/2006/relationships" name="Related Parties (Notes)"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of Common St"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ort-Term Borrowings, Long-Ter"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Pension Plans and Other Post Em"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Summary of Significant Accoun_2" sheetId="25" state="visible" r:id="rId25"/>
    <sheet xmlns:r="http://schemas.openxmlformats.org/officeDocument/2006/relationships" name="Recent Accounting Guidance Rece" sheetId="26" state="visible" r:id="rId26"/>
    <sheet xmlns:r="http://schemas.openxmlformats.org/officeDocument/2006/relationships" name="Revenue Revenue Recognition (Po" sheetId="27" state="visible" r:id="rId27"/>
    <sheet xmlns:r="http://schemas.openxmlformats.org/officeDocument/2006/relationships" name="Recent Accounting Guidance Acco" sheetId="28" state="visible" r:id="rId28"/>
    <sheet xmlns:r="http://schemas.openxmlformats.org/officeDocument/2006/relationships" name="Business Combinations (Tables)" sheetId="29" state="visible" r:id="rId29"/>
    <sheet xmlns:r="http://schemas.openxmlformats.org/officeDocument/2006/relationships" name="Divestitures and Other Transa_2" sheetId="30" state="visible" r:id="rId30"/>
    <sheet xmlns:r="http://schemas.openxmlformats.org/officeDocument/2006/relationships" name="Revenue (Tables)" sheetId="31" state="visible" r:id="rId31"/>
    <sheet xmlns:r="http://schemas.openxmlformats.org/officeDocument/2006/relationships" name="Restructuring and Asset Relat_2" sheetId="32" state="visible" r:id="rId32"/>
    <sheet xmlns:r="http://schemas.openxmlformats.org/officeDocument/2006/relationships" name="Related Parties (Tables)" sheetId="33" state="visible" r:id="rId33"/>
    <sheet xmlns:r="http://schemas.openxmlformats.org/officeDocument/2006/relationships" name="Supplementary Information (Tabl" sheetId="34" state="visible" r:id="rId34"/>
    <sheet xmlns:r="http://schemas.openxmlformats.org/officeDocument/2006/relationships" name="Earnings Per Share of Common _2"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Commitments and Contingent Li_2" sheetId="38" state="visible" r:id="rId38"/>
    <sheet xmlns:r="http://schemas.openxmlformats.org/officeDocument/2006/relationships" name="Stockholders' Equity (Tables)" sheetId="39" state="visible" r:id="rId39"/>
    <sheet xmlns:r="http://schemas.openxmlformats.org/officeDocument/2006/relationships" name="Pension Plans and Other Post _2" sheetId="40" state="visible" r:id="rId40"/>
    <sheet xmlns:r="http://schemas.openxmlformats.org/officeDocument/2006/relationships" name="Financial Instruments (Tables)" sheetId="41" state="visible" r:id="rId41"/>
    <sheet xmlns:r="http://schemas.openxmlformats.org/officeDocument/2006/relationships" name="Fair Value Measurements (Tables" sheetId="42" state="visible" r:id="rId42"/>
    <sheet xmlns:r="http://schemas.openxmlformats.org/officeDocument/2006/relationships" name="Recent Accounting Guidance Reve" sheetId="43" state="visible" r:id="rId43"/>
    <sheet xmlns:r="http://schemas.openxmlformats.org/officeDocument/2006/relationships" name="Recent Accounting Guidance Re_2" sheetId="44" state="visible" r:id="rId44"/>
    <sheet xmlns:r="http://schemas.openxmlformats.org/officeDocument/2006/relationships" name="Recent Accounting Guidance Re_3" sheetId="45" state="visible" r:id="rId45"/>
    <sheet xmlns:r="http://schemas.openxmlformats.org/officeDocument/2006/relationships" name="Recent Accounting Guidance Pens" sheetId="46" state="visible" r:id="rId46"/>
    <sheet xmlns:r="http://schemas.openxmlformats.org/officeDocument/2006/relationships" name="Business Combinations Merger wi" sheetId="47" state="visible" r:id="rId47"/>
    <sheet xmlns:r="http://schemas.openxmlformats.org/officeDocument/2006/relationships" name="Business Combinations Fair Valu" sheetId="48" state="visible" r:id="rId48"/>
    <sheet xmlns:r="http://schemas.openxmlformats.org/officeDocument/2006/relationships" name="Business Combinations Fair Va_2" sheetId="49" state="visible" r:id="rId49"/>
    <sheet xmlns:r="http://schemas.openxmlformats.org/officeDocument/2006/relationships" name="Business Combinations H&amp;N Busin" sheetId="50" state="visible" r:id="rId50"/>
    <sheet xmlns:r="http://schemas.openxmlformats.org/officeDocument/2006/relationships" name="Divestitures and Other Transa_3" sheetId="51" state="visible" r:id="rId51"/>
    <sheet xmlns:r="http://schemas.openxmlformats.org/officeDocument/2006/relationships" name="Divestitures and Other Transa_4" sheetId="52" state="visible" r:id="rId52"/>
    <sheet xmlns:r="http://schemas.openxmlformats.org/officeDocument/2006/relationships" name="Divestitures and Other Transa_5" sheetId="53" state="visible" r:id="rId53"/>
    <sheet xmlns:r="http://schemas.openxmlformats.org/officeDocument/2006/relationships" name="Divestitures and Other Transa_6" sheetId="54" state="visible" r:id="rId54"/>
    <sheet xmlns:r="http://schemas.openxmlformats.org/officeDocument/2006/relationships" name="Divestitures and Other Transa_7" sheetId="55" state="visible" r:id="rId55"/>
    <sheet xmlns:r="http://schemas.openxmlformats.org/officeDocument/2006/relationships" name="Revenue Narrative (Details)" sheetId="56" state="visible" r:id="rId56"/>
    <sheet xmlns:r="http://schemas.openxmlformats.org/officeDocument/2006/relationships" name="Revenue Contract Balances (Deta" sheetId="57" state="visible" r:id="rId57"/>
    <sheet xmlns:r="http://schemas.openxmlformats.org/officeDocument/2006/relationships" name="Revenue Disaggregation of Reven" sheetId="58" state="visible" r:id="rId58"/>
    <sheet xmlns:r="http://schemas.openxmlformats.org/officeDocument/2006/relationships" name="Revenue Disaggregation of Rev_2" sheetId="59" state="visible" r:id="rId59"/>
    <sheet xmlns:r="http://schemas.openxmlformats.org/officeDocument/2006/relationships" name="Restructuring and Asset Relat_3" sheetId="60" state="visible" r:id="rId60"/>
    <sheet xmlns:r="http://schemas.openxmlformats.org/officeDocument/2006/relationships" name="Restructuring and Asset Relat_4" sheetId="61" state="visible" r:id="rId61"/>
    <sheet xmlns:r="http://schemas.openxmlformats.org/officeDocument/2006/relationships" name="Restructuring and Asset Relat_5" sheetId="62" state="visible" r:id="rId62"/>
    <sheet xmlns:r="http://schemas.openxmlformats.org/officeDocument/2006/relationships" name="Restructuring and Asset Relat_6" sheetId="63" state="visible" r:id="rId63"/>
    <sheet xmlns:r="http://schemas.openxmlformats.org/officeDocument/2006/relationships" name="Related Parties Transactions wi" sheetId="64" state="visible" r:id="rId64"/>
    <sheet xmlns:r="http://schemas.openxmlformats.org/officeDocument/2006/relationships" name="Related Parties Transactions _2" sheetId="65" state="visible" r:id="rId65"/>
    <sheet xmlns:r="http://schemas.openxmlformats.org/officeDocument/2006/relationships" name="Supplementary Information Sundr" sheetId="66" state="visible" r:id="rId66"/>
    <sheet xmlns:r="http://schemas.openxmlformats.org/officeDocument/2006/relationships" name="Supplementary Information Forei" sheetId="67" state="visible" r:id="rId67"/>
    <sheet xmlns:r="http://schemas.openxmlformats.org/officeDocument/2006/relationships" name="Supplementary Information Recon" sheetId="68" state="visible" r:id="rId68"/>
    <sheet xmlns:r="http://schemas.openxmlformats.org/officeDocument/2006/relationships" name="Supplementary Information Accou" sheetId="69" state="visible" r:id="rId69"/>
    <sheet xmlns:r="http://schemas.openxmlformats.org/officeDocument/2006/relationships" name="Income Taxes Income Taxes - Nar" sheetId="70" state="visible" r:id="rId70"/>
    <sheet xmlns:r="http://schemas.openxmlformats.org/officeDocument/2006/relationships" name="Earnings Per Share of Common _3" sheetId="71" state="visible" r:id="rId71"/>
    <sheet xmlns:r="http://schemas.openxmlformats.org/officeDocument/2006/relationships" name="Earnings Per Share of Common _4" sheetId="72" state="visible" r:id="rId72"/>
    <sheet xmlns:r="http://schemas.openxmlformats.org/officeDocument/2006/relationships" name="Inventories Schedule of Invento"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Short-Term Borrowings, Long-T_2"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Commitments and Contingent Li_5" sheetId="80" state="visible" r:id="rId80"/>
    <sheet xmlns:r="http://schemas.openxmlformats.org/officeDocument/2006/relationships" name="Commitments and Contingent Li_6" sheetId="81" state="visible" r:id="rId81"/>
    <sheet xmlns:r="http://schemas.openxmlformats.org/officeDocument/2006/relationships" name="Stockholders' Equity Other Comp" sheetId="82" state="visible" r:id="rId82"/>
    <sheet xmlns:r="http://schemas.openxmlformats.org/officeDocument/2006/relationships" name="Stockholders' Equity Tax Benefi" sheetId="83" state="visible" r:id="rId83"/>
    <sheet xmlns:r="http://schemas.openxmlformats.org/officeDocument/2006/relationships" name="Stockholders' Equity Reclassifi" sheetId="84" state="visible" r:id="rId84"/>
    <sheet xmlns:r="http://schemas.openxmlformats.org/officeDocument/2006/relationships" name="Pension Plans and Other Post _3" sheetId="85" state="visible" r:id="rId85"/>
    <sheet xmlns:r="http://schemas.openxmlformats.org/officeDocument/2006/relationships" name="Financial Instruments Financial" sheetId="86" state="visible" r:id="rId86"/>
    <sheet xmlns:r="http://schemas.openxmlformats.org/officeDocument/2006/relationships" name="Financial Instruments Notional " sheetId="87" state="visible" r:id="rId87"/>
    <sheet xmlns:r="http://schemas.openxmlformats.org/officeDocument/2006/relationships" name="Financial Instruments Cash Flow" sheetId="88" state="visible" r:id="rId88"/>
    <sheet xmlns:r="http://schemas.openxmlformats.org/officeDocument/2006/relationships" name="Financial Instruments Fair Valu" sheetId="89" state="visible" r:id="rId89"/>
    <sheet xmlns:r="http://schemas.openxmlformats.org/officeDocument/2006/relationships" name="Financial Instruments Effect of" sheetId="90" state="visible" r:id="rId90"/>
    <sheet xmlns:r="http://schemas.openxmlformats.org/officeDocument/2006/relationships" name="Fair Value Measurements Fair Va" sheetId="91" state="visible" r:id="rId91"/>
    <sheet xmlns:r="http://schemas.openxmlformats.org/officeDocument/2006/relationships" name="Fair Value Measurements Basis o" sheetId="92" state="visible" r:id="rId92"/>
  </sheets>
  <definedNames/>
  <calcPr calcId="124519" fullCalcOnLoad="1"/>
</workbook>
</file>

<file path=xl/sharedStrings.xml><?xml version="1.0" encoding="utf-8"?>
<sst xmlns="http://schemas.openxmlformats.org/spreadsheetml/2006/main" uniqueCount="849">
  <si>
    <t>DEI Document</t>
  </si>
  <si>
    <t>9 Months Ended</t>
  </si>
  <si>
    <t>Sep. 30, 2018shares</t>
  </si>
  <si>
    <t>Document and Entity Information [Abstract]</t>
  </si>
  <si>
    <t>Document Type</t>
  </si>
  <si>
    <t>10-Q</t>
  </si>
  <si>
    <t>Amendment Flag</t>
  </si>
  <si>
    <t>false</t>
  </si>
  <si>
    <t>Document Period End Date</t>
  </si>
  <si>
    <t>Sep. 30,
		2018</t>
  </si>
  <si>
    <t>Entity Registrant Name</t>
  </si>
  <si>
    <t>DUPONT E I DE NEMOURS &amp; CO</t>
  </si>
  <si>
    <t>Entity Central Index Key</t>
  </si>
  <si>
    <t>Current Fiscal Year End Date</t>
  </si>
  <si>
    <t>--12-31</t>
  </si>
  <si>
    <t>Document Fiscal Year Focus</t>
  </si>
  <si>
    <t>Document Fiscal Period Focus</t>
  </si>
  <si>
    <t>Q3</t>
  </si>
  <si>
    <t>Entity Filer Category</t>
  </si>
  <si>
    <t>Large Accelerated Filer</t>
  </si>
  <si>
    <t>Entity Common Stock, Shares Outstanding</t>
  </si>
  <si>
    <t>Entity Emerging Growth Company</t>
  </si>
  <si>
    <t>Entity Small Business</t>
  </si>
  <si>
    <t>Consolidated Statements of Operations - USD ($) $ in Millions</t>
  </si>
  <si>
    <t>1 Months Ended</t>
  </si>
  <si>
    <t>2 Months Ended</t>
  </si>
  <si>
    <t>3 Months Ended</t>
  </si>
  <si>
    <t>8 Months Ended</t>
  </si>
  <si>
    <t>Sep. 30, 2017</t>
  </si>
  <si>
    <t>Aug. 31, 2017</t>
  </si>
  <si>
    <t>Sep. 30, 2018</t>
  </si>
  <si>
    <t>Goodwill Impairment Charge</t>
  </si>
  <si>
    <t>Successor [Member]</t>
  </si>
  <si>
    <t>Net Sales</t>
  </si>
  <si>
    <t>Cost of Goods Sold</t>
  </si>
  <si>
    <t>Research and Development Expense</t>
  </si>
  <si>
    <t>Selling, General and Administrative Expenses</t>
  </si>
  <si>
    <t>Amortization of Intangible Assets</t>
  </si>
  <si>
    <t>Restructuring and Asset Related Charges - Net</t>
  </si>
  <si>
    <t>Integration and Separation Costs</t>
  </si>
  <si>
    <t>Sundry income (expense) - net</t>
  </si>
  <si>
    <t>Interest Expense</t>
  </si>
  <si>
    <t>(Loss) income from continuing operations before income taxes</t>
  </si>
  <si>
    <t>Provision for (benefit from) income taxes on continuing operations</t>
  </si>
  <si>
    <t>(Loss) income from continuing operations after income taxes</t>
  </si>
  <si>
    <t>(Loss) income from discontinued operations after income taxes</t>
  </si>
  <si>
    <t>Net (loss) income</t>
  </si>
  <si>
    <t>Net (loss) income attributable to noncontrolling interests</t>
  </si>
  <si>
    <t>Net (loss) income attributable to DuPont</t>
  </si>
  <si>
    <t>Predecessor [Member]</t>
  </si>
  <si>
    <t>Other Operating Charges</t>
  </si>
  <si>
    <t>Basic (loss) earnings per share of common stock from continuing operations</t>
  </si>
  <si>
    <t>Basic earnings per share of common stock from discontinued operations</t>
  </si>
  <si>
    <t>Basic (loss) earnings per share of common stock</t>
  </si>
  <si>
    <t>Diluted (loss) earnings per share of common stock from continuing operations</t>
  </si>
  <si>
    <t>Diluted earnings per share of common stock from discontinued operations</t>
  </si>
  <si>
    <t>Diluted (loss) earnings per share of common stock</t>
  </si>
  <si>
    <t>Dividends declared per share of common stock</t>
  </si>
  <si>
    <t>Consolidated Statements of Comprehensive (Loss) Income - USD ($) $ in Millions</t>
  </si>
  <si>
    <t>Cumulative Translation Adjustments</t>
  </si>
  <si>
    <t>Derivatives Instruments</t>
  </si>
  <si>
    <t>Total other comprehensive (loss) income</t>
  </si>
  <si>
    <t>Comprehensive (loss) income</t>
  </si>
  <si>
    <t>Comprehensive (Loss) Income Attributable to Noncontrolling Interest - Net of Tax</t>
  </si>
  <si>
    <t>Comprehensive (Loss) Income Attributable to DuPont</t>
  </si>
  <si>
    <t>Pension Plan | Predecessor [Member]</t>
  </si>
  <si>
    <t>Adjustments to benefit plans</t>
  </si>
  <si>
    <t>Pension Plan | Successor [Member]</t>
  </si>
  <si>
    <t>Other Benefit Plans | Predecessor [Member]</t>
  </si>
  <si>
    <t>Other Benefit Plans | Successor [Member]</t>
  </si>
  <si>
    <t>Consolidated Balance Sheets - USD ($) $ in Millions</t>
  </si>
  <si>
    <t>Dec. 31, 2017</t>
  </si>
  <si>
    <t>Cash and Cash Equivalents</t>
  </si>
  <si>
    <t>Marketable Securities</t>
  </si>
  <si>
    <t>Accounts and notes receivable - net</t>
  </si>
  <si>
    <t>Inventories</t>
  </si>
  <si>
    <t>Other current assets</t>
  </si>
  <si>
    <t>Total current assets</t>
  </si>
  <si>
    <t>Investments in nonconsolidated affiliates</t>
  </si>
  <si>
    <t>Property, plant and equipment - net of accumulated depreciation (September 30, 2018 - $1,367; December 31, 2017 - $443)</t>
  </si>
  <si>
    <t>Goodwill</t>
  </si>
  <si>
    <t>Other intangible assets</t>
  </si>
  <si>
    <t>Deferred Income Taxes</t>
  </si>
  <si>
    <t>Other Assets</t>
  </si>
  <si>
    <t>Total Assets</t>
  </si>
  <si>
    <t>Short-term borrowings and capital lease obligations</t>
  </si>
  <si>
    <t>Accounts Payable</t>
  </si>
  <si>
    <t>Income Taxes Payable</t>
  </si>
  <si>
    <t>Accrued and other current liabilities</t>
  </si>
  <si>
    <t>Total current liabilities</t>
  </si>
  <si>
    <t>Long-term Debt</t>
  </si>
  <si>
    <t>Deferred Income Tax Liabilities</t>
  </si>
  <si>
    <t>Pension and other post employment benefits - noncurrent</t>
  </si>
  <si>
    <t>Other noncurrent obligations</t>
  </si>
  <si>
    <t>Total noncurrent liabilities</t>
  </si>
  <si>
    <t>Common stock, $0.30 par value; 1,800,000,000 shares authorized; issued at September 30, 2018 and December 31, 2017 - 100</t>
  </si>
  <si>
    <t>Additional Paid in Capital</t>
  </si>
  <si>
    <t>(Accumulated deficit) retained earnings</t>
  </si>
  <si>
    <t>Accumulated other comprehensive loss</t>
  </si>
  <si>
    <t>Total DuPont Stockholders' Equity</t>
  </si>
  <si>
    <t>Noncontrolling Interests</t>
  </si>
  <si>
    <t>Total Stockholders' Equity</t>
  </si>
  <si>
    <t>Total Liabilities and Equity</t>
  </si>
  <si>
    <t>$4.50 Series Preferred Stock [Member]</t>
  </si>
  <si>
    <t>Preferred Stock, Value</t>
  </si>
  <si>
    <t>$3.50 Series Preferred Stock [Member]</t>
  </si>
  <si>
    <t>Consolidated Balance Sheets (Parentheticals) - USD ($)</t>
  </si>
  <si>
    <t>Common Stock, Par Value</t>
  </si>
  <si>
    <t>Common Stock, Shares Authorized</t>
  </si>
  <si>
    <t>Common Stock, Shares, Issued</t>
  </si>
  <si>
    <t>Accumulated Depreciation</t>
  </si>
  <si>
    <t>Preferred Stock, Par Value</t>
  </si>
  <si>
    <t>Preferred Stock, Shares Authorized</t>
  </si>
  <si>
    <t>Preferred Stock, Shares Issued</t>
  </si>
  <si>
    <t>Preferred Stock, Redemption Amount</t>
  </si>
  <si>
    <t>Consolidated Statements of Cash Flows - USD ($) $ in Millions</t>
  </si>
  <si>
    <t>13 Months Ended</t>
  </si>
  <si>
    <t>Cash used for operating activities</t>
  </si>
  <si>
    <t>Cash (used for) provided by financing activities</t>
  </si>
  <si>
    <t>Cash, Cash Equivalents, and Restricted Cash, beginning of period</t>
  </si>
  <si>
    <t>Cash, Cash Equivalents, and Restricted Cash, end of period</t>
  </si>
  <si>
    <t>Depreciation and Amortization</t>
  </si>
  <si>
    <t>Provision for Deferred Income Tax</t>
  </si>
  <si>
    <t>Net Periodic Pension (Benefit) Cost</t>
  </si>
  <si>
    <t>Pension Contributions</t>
  </si>
  <si>
    <t>Net gain on sales of property, businesses, consolidated companies, and investments</t>
  </si>
  <si>
    <t>Amortization of inventory step-up</t>
  </si>
  <si>
    <t>Other net loss (gain)</t>
  </si>
  <si>
    <t>Changes in operating assets and liabilities - net</t>
  </si>
  <si>
    <t>Cash (used for) provided by investing activities</t>
  </si>
  <si>
    <t>Capital expenditures</t>
  </si>
  <si>
    <t>Proceeds from the sale of property, businesses, and consolidated companies, net of cash divested</t>
  </si>
  <si>
    <t>Payments to Acquire Businesses, Net of Cash Acquired</t>
  </si>
  <si>
    <t>Investments in and loans to nonconsolidated affiliates</t>
  </si>
  <si>
    <t>Purchases of investments</t>
  </si>
  <si>
    <t>Proceeds from Sale and Maturities of Investments</t>
  </si>
  <si>
    <t>Other investing activities - net</t>
  </si>
  <si>
    <t>Change in short-term (less than 90 days) borrowings</t>
  </si>
  <si>
    <t>Proceeds from Issuance of Long-term Debt</t>
  </si>
  <si>
    <t>Payments of Long-term Debt</t>
  </si>
  <si>
    <t>Proceeds from Stock Options Exercised</t>
  </si>
  <si>
    <t>Payments of Dividends to Stockholders</t>
  </si>
  <si>
    <t>Distributions to DowDuPont</t>
  </si>
  <si>
    <t>Other financing activities</t>
  </si>
  <si>
    <t>Effect of exchange rate changes on cash, cash equivalents and restricted cash</t>
  </si>
  <si>
    <t>Change in cash classified as held for sale</t>
  </si>
  <si>
    <t>(Decrease) increase in cash, cash equivalents and restricted cash</t>
  </si>
  <si>
    <t>Asset related charges</t>
  </si>
  <si>
    <t>Foreign currency exchange contract settlements</t>
  </si>
  <si>
    <t>Summary of Significant Accounting Policies</t>
  </si>
  <si>
    <t>Accounting Policies [Abstract]</t>
  </si>
  <si>
    <t>Significant Accounting Policies [Text Block]</t>
  </si>
  <si>
    <t>SUMMARY OF SIGNIFICANT ACCOUNTING POLICIES 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7, collectively referred to as the “2017 Annual Report.” The interim Consolidated Financial Statements include the accounts of the company and all of its subsidiaries in which a controlling interest is maintained. Principles of Consolidation and Basis of Presentation DowDuPont Inc. ("DowDuPont") was formed on December 9, 2015 to effect an all-stock, merger of equals strategic combination between The Dow Chemical Company ("Dow") and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interim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interim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uPont and DowDuPont, Dow and their affiliates and other associated companies are reflected in the Successor consolidated financial statements and disclosed as related party transactions when material. Related party transactions with Dow and DowDuPont are included in Note 7 . 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DuPont was required to divest in order to obtain European Commission ("EC") approval of the Merger Transaction as described above, (the "Divested Ag Business") and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comprehensive income and cash flows related to the Divested Ag Business have not been segregated and are included in the interim Consolidated Statements of Comprehensive (Loss) Income and interim Condensed Consolidated Statements of Cash Flows, respectively, for all periods presented. Amounts related to the Divested Ag Business are consistently included or excluded from the Notes to the interim Consolidated Financial Statements based on the respective financial statement line item. See Note 4 for additional information. Certain reclassifications of prior year's data have been made to conform to current year's presentation. As described in Note 2 , effective January 1, 2018, the company adopted Financial Accounting Standards Board ("FASB") Accounting Standards Update ("ASU") No. 2017-07, Compensation - Retirement Benefits (Topic 715), Improving the Presentation of Net Periodic Pension Cost and Net Periodic Postretirement Benefit Cost. In conjunction with the adoption of this ASU, the company retrospectively reclassified the non-service components of net periodic benefit cost in the interim Consolidated Statements of Operations. See Note 2 for more information. Significant Accounting Policies The company has updated its revenue recognition policy since issuance of its 2017 Annual Report as a result of the adoption of ASU No. 2014-09, Revenue from Contracts with Customers (Topic 606) in the first quarter 2018. See Notes 2 and 5 for additional information. See Note 1, "Summary of Significant Accounting Policies," in the 2017 Annual Report for more information on DuPont's other significant accounting policies. 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hanges in Accounting and Reporting Within the Successor periods, DuPont made the following changes in accounting and reporting to harmonize its accounting and reporting with DowDuPont. Within the Successor periods of the interim Consolidated Statements of Operations: • Included royalty income within net sales. In the Predecessor periods, royalty income is included within sundry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s, amortization is included within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provision for income taxes on continuing operations. In the Predecessor periods, interest accrued related to unrecognized tax benefits is included within sundry income (expense) - net. Within the Successor period of the interim Condensed Consolidated Statements of Cash Flows: • Included foreign currency exchange contract settlements within cash flows from operating activities, regardless of hedge accounting qualification. In the Predecessor period, DuPont reflected non-qualified hedge programs, specifically forward contracts, options and cash collateral activity, within cash flows from investing activities. In the Predecessor period, DuPont reflected cash flows from qualified hedge programs within the line item to which the program related (i.e., revenue hedge cash flows presented within changes from accounts receivable).</t>
  </si>
  <si>
    <t>Recent Accounting Guidance</t>
  </si>
  <si>
    <t>Accounting Changes and Error Corrections [Abstract]</t>
  </si>
  <si>
    <t>RECENT ACCOUNTING GUIDANCE Recently Adopted Accounting Guidance In May 2014, the FASB issued ASU No. 2014-09, Revenue from Contracts with Customers (Topic 606) which was further updated in March, April, May and December 2016, as well as September and November 2017.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resulted in additional disclosure requirements to describe the nature, amount, timing and uncertainty of revenue and cash flows arising from contracts with customers. The standard permits the use of either the retrospective or modified retrospective (cumulative-effect) transition method of adoption. The company adopted this standard in the first quarter of 2018 and applied the modified retrospective transition method to contracts not completed at the date of initial application. Results for reporting periods beginning after January 1, 2018 are presented under Topic 606, while prior period amounts are not adjusted and continue to be reported in accordance with historic accounting under Topic 605 (Revenue Recognition). The company recognized the cumulative effect of applying the new revenue standard as an adjustment to the opening balance of retained earnings in the beginning of 2018. See Note 5 for additional disclosures regarding the company's contracts with customers. In accordance with Topic 606, the disclosure of the impact of adoption to the company's Consolidated Balance Sheet was as follows: (In millions, except per share amounts) As Reported December 31, 2017 Effect of Adoption of ASU 2014-09 Updated January 1, 2018 Current assets Accounts and notes receivable - net $ 5,239 $ 79 $ 5,318 Inventories 8,633 (53 ) 8,580 Other current assets 981 101 1,082 Deferred income taxes $ 480 $ 1 $ 481 Liabilities and Equity Current liabilities Accounts payable $ 4,831 $ (3 ) $ 4,828 Accrued and other current liabilities 4,384 120 4,504 Deferred income tax liabilities $ 5,836 $ 3 $ 5,839 Retained earnings $ 175 $ 8 $ 183 The most significant changes as a result of adopting ASU No. 2014-09 relate to the reclassification of the company's return assets and refund liabilities in the agriculture product line on the interim Condensed Consolidated Balance Sheets. Under previous guidance, the company accrued the amount of expected product returns as a reduction of net sales and a reduction of accounts and notes receivable - net, and the value associated with the products expected to be recovered in inventory along with a corresponding reduction in cost of goods sold. Under Topic 606, the company now separately presents the amount of expected product returns as refund liabilities, included in accrued and other current liabilities, and the products expected to be recovered as return assets, included in other current assets in the consolidated balance sheets. The reclassification of return assets and refund liabilities was $61 million and $119 million , respectively, at January 1, 2018. The effect on the interim Condensed Consolidated Statement of Cash Flows was not material. The following table summarizes the effects of adopting the new accounting standard related to revenue recognition on the company's interim Condensed Consolidated Balance Sheet: September 30, 2018 (In millions, except per share amounts) As Reported Effect of Change Balance without Adoption of Topic 606 Current assets Accounts and notes receivable - net $ 7,079 $ (22 ) $ 7,057 Inventories 6,852 12 6,864 Other current assets 1,188 (59 ) 1,129 Deferred income taxes $ 276 $ (1 ) $ 275 Liabilities and Equity Current liabilities Accrued and other current liabilities $ 2,612 $ (40 ) $ 2,572 Deferred income tax liabilities $ 5,456 $ (8 ) $ 5,448 Accumulated deficit $ (6,988 ) $ (22 ) $ (7,010 ) In accordance with Topic 606, the impact of adoption to the company’s interim Consolidated Statements of Operations primarily related to the accounting for interest income from its customer financing arrangements in the agriculture product line. Under previous guidance, the company recorded the interest income from these arrangements over the financing period within sundry income (expense) - net. Under Topic 606, the company elected the practical expedient and does not adjust the promised amount of consideration for the effects of a significant financing component for contracts where payment terms are one year or less. Accordingly, the entire arrangement consideration is recorded in net sales upon satisfaction of the performance obligation. Performance obligations for these arrangements are generally satisfied during the first half of the fiscal year, consistent with the North America growing season. The following tables summarize the effects of adopting the new accounting standard related to revenue recognition on the company's interim Consolidated Statements of Operations for the three and nine months ended September 30, 2018 : For the Three Months Ended September 30, 2018 (Successor) (In millions, except per share amounts) As Reported Effect of Change Balance without Adoption of Topic 606 Net sales $ 5,294 $ (3 ) $ 5,291 Sundry income - net $ 52 $ 20 $ 72 Loss from continuing operations before income taxes $ (4,948 ) $ 17 $ (4,931 ) Provision for income taxes on continuing operations $ 12 $ 4 $ 16 Loss from continuing operations after income taxes $ (4,960 ) $ 13 $ (4,947 ) For the Nine Months Ended September 30, 2018 (Successor) (In millions, except per share amounts) As Reported Effect of Change Balance without Adoption of Topic 606 Net sales $ 20,538 $ (75 ) $ 20,463 Sundry income - net $ 293 $ 57 $ 350 Loss from continuing operations before income taxes $ (4,482 ) $ (18 ) $ (4,500 ) Provision for income taxes on continuing operations $ 180 $ (4 ) $ 176 Loss from continuing operations after income taxes $ (4,662 ) $ (14 ) $ (4,676 )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The new guidance requires adoption on a retrospective basis unless it is impracticable to apply, in which case the company would be required to apply the amendments prospectively as of the earliest date practicable. The company adopted this standard on January 1, 2018 and there was no material impact.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adopted this standard on January 1, 2018 and there was no adjustment to retained earnings. In November 2016, the FASB issued ASU No.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company adopted this standard on January 1, 2018. See the interim Condensed Consolidated Statement of Cash Flows for the new presentation of restricted cash as well as Note 8 for a reconciliation of cash, cash equivalents and restricted cash (included in other current assets) presented on the interim Condensed Consolidated Balance Sheets to the total cash, cash equivalents and restricted cash presented in the interim Condensed Consolidated Statements of Cash Flow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adopted this standard on January 1, 2018 and will apply it prospectively to all applicable transactions after the adoption date.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adopted this guidance on January 1, 2018, and will record the other components of net periodic benefit cost in sundry income (expense) - net. The following tables summarize the reclassification of those costs from cost of goods sold, research and development expense, and selling, general and administrative expenses to sundry income (expense) - net in the interim Consolidated Statements of Operations: Summary of Changes to the interim Consolidated Statement of Operations For the Month Ended September 30, 2017 (Successor) (in millions) As Reported Effect of Change Updated Cost of goods sold $ 1,511 $ 20 $ 1,531 Research and development expense $ 116 $ 4 $ 120 Selling, general and administrative expenses $ 267 $ 9 $ 276 Sundry income (expense) - net $ 88 $ 33 $ 121 Summary of Changes to the interim Consolidated Statement of Operations For the Period July 1 - August 31, 2017 (Predecessor) (in millions) As Reported Effect of Change Updated Cost of goods sold $ 1,975 $ (38 ) $ 1,937 Research and development expense $ 278 $ (11 ) $ 267 Selling, general and administrative expenses $ 798 $ (22 ) $ 776 Sundry income (expense) - net $ (112 ) $ (71 ) $ (183 ) Summary of Changes to the interim Consolidated Statement of Operations For the Period January 1 - August 31, 2017 (Predecessor) (in millions) As Reported Effect of Change Updated Cost of goods sold $ 10,205 $ (153 ) $ 10,052 Research and development expense $ 1,064 $ (42 ) $ 1,022 Selling, general and administrative expenses $ 3,306 $ (84 ) $ 3,222 Sundry income (expense) - net $ 166 $ (279 ) $ (113 ) In August 2017, the FASB issued ASU No. 2017-12, Derivatives and Hedging (Topic 815), Targeted Improvements to Accounting for Hedging Activities. The new guidance expands and refines hedge accounting for both nonfinancial and financial risk components and aligns the recognition and presentation of the effects of the hedging instrument and the hedged items in the financial statements. For cash flow and net investment hedges existing as of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in which an entity adopts. Presentation and disclosure guidance is required to be adopted prospectively. The new standard is effective for fiscal years beginning after December 15, 2018 and interim periods within those fiscal years. Early adoption is permitted in any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early adopted the new guidance in the second quarter of 2018, and adoption did not have a material impact on the interim Consolidated Financial Statements. Accounting Guidance Issued But Not Adopted as of September 30, 2018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company has a cross-functional team in place to evaluate and implement the new guidance. The team continues to review existing lease arrangements and has engaged a third party to assist with the collection of lease data. The company will elect the optional transition method that allows for a cumulative-effect adjustment in the period of adoption and will not restate prior periods. The impact of applying other practical expedients and accounting policy elections has been evaluated and the company is in the process of documenting the related considerations and decisions. The company is currently implementing a software solution in connection with the adoption of this ASU; however, this system is still being developed to comply with the new ASU. The company continues to enhance accounting systems and update business processes and controls related to the new guidance for leases. Collectively, these activities are expected to facilitate the company's ability to meet the new accounting and disclosure requirements upon adoption in the first quarter of 2019. The company is working to quantify the impact and anticipates that the adoption of the new standard will result in a material increase in lease-related assets and liabilities in the Consolidated Balance Sheets. The impact to the company’s Consolidated Statements of Operations and Consolidated Statements of Cash Flows is not expected to be material. The company is the lessee under various agreements for facilities and equipment that are currently accounted for as operating leases. A complete discussion of these leases is included in the company's 2017 Annual Report in Note 14, "Commitments and Contingent Liabilitie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is currently evaluating the timing of adoption and the impact this guidance will have on the Consolidated Financial Statements and related disclosures, but does not expect there to be a significant impact.</t>
  </si>
  <si>
    <t>Business Combinations</t>
  </si>
  <si>
    <t>Business Combinations [Abstract]</t>
  </si>
  <si>
    <t>Business Combination Disclosure [Text Block]</t>
  </si>
  <si>
    <t>BUSINESS COMBINATIONS Merger with Dow Upon completion of the Merger, (i) each share of common stock, par value $0.30 per share, of the company (the "DuPont Common Stock") was converted into the right to receive 1.2820 fully paid and non-assessable shares of DowDuPont common stock, par value $0.01 per share, ("DowDuPont Common Stock"), in addition to cash in lieu of any fractional shares of DowDuPont Common Stock, and (ii) each share of DuPont Preferred Stock— $4.50 Series and DuPont Preferred Stock— $3.50 Series (collectively "DuPont Preferred Stock") issued and outstanding immediately prior to the Merger Effectiveness Time remains issued and outstanding and was unaffected by the Merger. As provided in the Merger Agreement, at the Merger Effectiveness Time, all options relating to shares of DuPont Common Stock that were outstanding immediately prior to the effective time of the Merger were generally automatically converted into options relating to shares of DowDuPont Common Stock and all restricted stock units and performance based restricted stock units relating to shares of DuPont Common Stock that were outstanding immediately prior to the effective time of the Mergers were generally automatically converted into restricted stock units relating to shares of DowDuPont Common Stock, in each case, after giving effect to appropriate adjustments to reflect the Mergers and otherwise generally on the same terms and conditions as applied under the applicable plans and award agreements immediately prior to the Merger Effectiveness Time. Prior to the Merger, shares of DuPont Common Stock were registered pursuant to Section 12(b) of the Securities Exchange Act of 1934, as amended and listed on the New York Stock Exchange (the “NYSE”). As a result of the Merger, on August 31, 2017 , the company requested that the NYSE withdraw the shares of DuPont Common Stock from listing on the NYSE and filed a Form 25 with the SEC to report that DuPont Common Stock is no longer listed on the NYSE. DuPont continues to have preferred stock outstanding and it remains listed on the NYSE. DowDuPont Common Stock is listed and trades on the NYSE, ticker symbol DWDP. As a condition of the regulatory approval of the Merger, DuPont was required to divest a portion of its crop protection business, including certain research and development capabilities. See Note 4 for additional information. Allocation of Purchase Price Based on an evaluation of the provisions of Accounting Standards Codification ("ASC") 805, "Business Combinations" ("ASC 805"), Dow was determined to be the accounting acquirer in the Merger. DowDuPont has applied the acquisition method of accounting with respect to the assets and liabilities of DuPont, which have been measured at fair value as of the date of the Merger. In connection with the Merger and the related accounting determination, DuPont has elected to apply push-down accounting and reflect in its financial statements the fair value of assets and liabilities. Such fair values have been reflected in the Successor periods of the Consolidated Financial Statements. DuPont's assets and liabilities were measured at estimated fair values as of the Merger Effectiveness Time, primarily using Level 3 inputs. Estimates of fair value represent management's best estimate which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s of the Merger Effectiveness Time that were issued in exchange for DuPont shares, the cash value for fractional shares, and the portion of DuPont's share awards and share options earned as of the Merger Effectiveness Time. The following table summarizes the fair value of consideration exchanged as a result of the Merger: (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their respective fair value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final fair value that was allocated to DuPont's assets and liabilities based upon fair values as determined by DowDuPont. The valuation process to determine the fair values is complete. For the nine months ended September 30, 2018, DowDuPont made measurement period adjustments to reflect facts and circumstances in existence as of the Merger Effectiveness Time. These adjustments primarily included a $392 million increase in goodwill, a $257 million decrease in property, plant, and equipment, and a $150 million decrease in indefinite-lived trademarks and trade names and customer-related assets. Final fair value (In millions) Fair Value of Assets as of the Merger Effectiveness Time Cash and cash equivalents $ 4,005 Marketable securities 2,849 Accounts and notes receivable 7,834 Inventories 8,805 Other current assets 420 Investment in nonconsolidated affiliates 1,596 Assets held for sale - current 3,732 Property, plant and equipment 11,684 Goodwill 45,497 Other intangible assets 27,071 Deferred income tax assets 279 Other assets 2,066 Total Assets $ 115,838 Fair Value of Liabilities Short-term borrowings and capital lease obligations $ 5,319 Accounts payable 3,298 Income taxes payable 261 Accrued and other current liabilities 3,517 Liabilities held for sale - current 125 Long-term debt 9,878 Deferred income tax liabilities 8,259 Pension and other post employment benefits - noncurrent 8,056 Other noncurrent obligations 1,967 Total Liabilities $ 40,680 Noncontrolling interests 239 Preferred stock 239 Fair Value of Net Assets (Consideration for the Merger) $ 74,680 Integration and Separation Costs Integration and separation costs have been and are expected to be significant. These costs to date primarily have consisted of financial advisory, information technology, legal, accounting, consulting, and other professional advisory fees associated with the preparation and execution of activities related to the Merger and the Intended Business Separations. These costs are recorded within integration and separation costs in the Successor periods and within selling, general and administrative expenses in the Predecessor periods within the interim Consolidated Statements of Operations. Successor Predecessor (In millions) Three Months Ended For the Period For the Period Integration and separation costs $ 344 $ 71 Selling, general and administrative expenses $ 210 Successor Predecessor (In millions) Nine Months Ended September 30, 2018 For the Period For the Period Integration and separation costs $ 926 $ 71 Selling, general and administrative expenses $ 581 H&amp;N Business On November 1, 2017, the company completed the FMC Transactions through the acquisition of the H&amp;N Business and the divestiture of the Divested Ag Business. The acquisition is being integrated into the nutrition and health product line to enhance DuPont’s position as a leading provider of sustainable, bio-based food ingredients and allow for expanded capabilities in the pharma excipients space. The company accounted for the acquisition in accordance with ASC 805, which requires the assets acquired and liabilities assumed to be recognized on the balance sheet at their fair values as of the acquisition date. The preliminary fair value allocated to the assets acquired and liabilities assumed for the H&amp;N Business at November 1, 2017 was $1,970 million . The valuation process is currently in the process of being finalized as the company has reached the end of the measurement period on November 1, 2018. There are no material updates to the preliminary purchase accounting and purchase price allocation. For additional information regarding the acquisition of the H&amp;N Business, see Note 3, "Business Combinations," in the 2017 Annual Report.</t>
  </si>
  <si>
    <t>Divestitures and Other Transactions</t>
  </si>
  <si>
    <t>Discontinued Operations and Disposal Groups [Abstract]</t>
  </si>
  <si>
    <t>Disposal Groups, Including Discontinued Operations, Disclosure [Text Block]</t>
  </si>
  <si>
    <t>DIVESTITURES AND OTHER TRANSACTIONS Merger Remedy - Divested Ag Business On March 31, 2017, the company and FMC entered into the FMC Transaction Agreement. Under the FMC Transaction Agreement, and effective upon the closing of the transaction on November 1, 2017, FMC acquired the Divested Ag Business that DuPont was required to divest in order to obtain EC approval of the Merger Transaction and DuPont acquired the H&amp;N Business. See further discussion of the FMC Transactions in Note 1 . The sale of the Divested Ag Business meets the criteria for discontinued operations and as such, earnings are included within (loss) income from discontinued operations after income taxes for all periods presented. For the nine months ended September 30, 2018, the company recorded a loss from discontinued operations before income taxes related to the Divested Ag Business of $10 million ( $5 million after tax). The following table summarizes the results of operations of the Divested Ag Business presented as discontinued operations for the successor period September 1 through September 30, 2017 and the predecessor periods July 1 through August 31, 2017 and January 1 through August 31, 2017: Successor Predecessor (In millions) For the Period For the Period For the Period Net sales $ 116 $ 191 $ 1,068 Cost of goods sold 110 79 412 Other operating charges 5 17 Research and development expenses 9 24 95 Selling, general and administrative expenses 29 46 146 Sundry income - net — — 7 (Loss) income from discontinued operations before income taxes (32 ) 37 405 (Benefit from) provision for income taxes (12 ) 8 79 (Loss) income from discontinued operations after income taxes $ (20 ) $ 29 $ 326 The following table presents depreciation and capital expenditures of the discontinued operations related to the Divested Ag Business: Successor Predecessor (In millions) For the Period For the Period For the Period Depreciation $ — $ 5 $ 21 Capital expenditures $ 4 $ — $ 8 Food Safety Diagnostic Sale In February 2017, the company completed the sale of global food safety diagnostics to Hygiena LLC. The sale resulted in a pre-tax gain of $162 million ( $86 million after tax). The gain was recorded in sundry income (expense) - net in the company's interim Consolidated Statement of Operations for the period January 1 through August 31, 2017. Performance Chemicals On July 1, 2015, DuPont completed the separation of its Performance Chemicals segment through the spin-off of all of the issued and outstanding stock of The Chemours Company (the "Chemours Separation"). In connection with the Chemours Separation, the company and The Chemours Company ("Chemours") entered into a Separation Agreement (the "Chemours Separation Agreement"). Pursuant to the Chemours Separation Agreement and the amendment to the Chemours Separation Agreement, as discussed below, Chemours indemnifies DuPont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DuPont and Chemours amended the Chemours Separation Agreement to provide for a limited sharing of potential future perfluorooctanoic acid (“PFOA”) liabilities for a period of five years beginning July 6, 2017. In connection with the recognition of liabilities related to these matters, the company records an indemnification asset when recovery is deemed probable. At September 30, 2018, the indemnification assets are $95 million within accounts and notes receivable - net and $313 million within other assets along with the corresponding liabilities of $95 million within accrued and other current liabilities and $313 million within other noncurrent obligations in the interim Condensed Consolidated Balance Sheet. See Note 14 for further discussion of the amendment to the Chemours Separation Agreement and certain litigation and environmental matters indemnified by Chemours. Income from discontinued operations after taxes during the period January 1 through August 31, 2017 includes a tax benefit of $10 million associated with an adjustment to the tax benefit recognized in the first quarter of 2017 related to the charge for the PFOA multidistrict litigation settlement. Income from discontinued operations after income taxes for the period January 1 through August 31, 2017 includes a charge of $335 million ( $214 million after tax) in connection with the PFOA multi-district litigation settlement. See Note 14 for further discussion.</t>
  </si>
  <si>
    <t>Revenue (Notes)</t>
  </si>
  <si>
    <t>Revenue from Contract with Customer [Abstract]</t>
  </si>
  <si>
    <t>Revenue from Contract with Customer</t>
  </si>
  <si>
    <t>REVENUE Revenue Recognition Products Substantially all of DuPont's revenue is derived from product sales. Product sales consist of sales of DuPont's products to supply manufacturers, distributors, and farme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according to shipping terms. Payment terms for contracts related to product lines other than agriculture generally average 30 to 60 days after invoicing, depending on business and geography. Payment terms for agriculture product line contracts are generally less than one year from invoicing. The company elected the practical expedient and will not adjust the promised amount of consideration for the effects of a significant financing component when DuPont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DuPont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DuPont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DuPont enters into licensing arrangements with customers under which it licenses its intellectual property, such as patents and trademarks. Revenue from the majority of intellectual property licenses is derived from sales-based royalties. The company estimates the expected amount of sales-based royalties based on historical sales by customer. Revenue for licensing agreements that contain sales-based royalties is recognized at the later of (i) when the subsequent sale occurs or (ii) when the performance obligation to which some or all of the royalty has been allocated is satisfied. Contract Balances Contract liabilities primarily reflect deferred revenue from prepayments under agriculture product line contracts with customers where the company receives advance payments for products to be delivered in future periods. DuPont classifies deferred revenue as current or noncurrent based on the timing of when the company expects to recognize revenue. Contract assets primarily include amounts related to contractual rights to consideration for completed performance not yet invoiced within the industrial biosciences product line. Accounts receivable are recorded when the right to consideration becomes unconditional. Contract Balances September 30, 2018 Topic 606 Adjustments January 1, 2018 December 31, 2017 (In millions) Accounts and notes receivable - trade 1 $ 5,766 $ 87 $ 3,976 Contract assets - current 2 $ 46 $ 40 $ — Deferred revenue - current 3 $ 334 $ 2 $ 2,014 Deferred revenue - noncurrent 4 $ 38 $ — $ 48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he change in deferred revenue from December 31, 2017 to September 30, 2018 was substantially due to the timing of agriculture product line seed deliveries to customers for the North America growing season . Revenue recognized during the nine months ended September 30, 2018 from amounts included in deferred revenue at the beginning of the period was $1,906 million . Disaggregation of Revenue Effective with the Merger, DuPont’s business activities are components of DowDuPont’s business operations. DuPont’s business activities, including the assessment of performance and allocation of resources, are reviewed and managed by DowDuPont. Information used by the chief operating decision maker of DuPont relates to the company in its entirety. Accordingly, there are no separate reportable business segments for DuPont under ASC 280 “Segment Reporting” and DuPont's business results are reported in this Form 10-Q as a single operating segment. The company has one reportable segment with the following principal product lines: agriculture, packaging and specialty plastics, electronics and imaging, nutrition and health, industrial biosciences, transportation and advanced polymers, and safety and construction. The company believes disaggregation of revenue by principal product line best depicts the nature, amount, timing, and uncertainty of its revenue and cash flows. Net sales by principal product line are included below: (In millions) Three Months Ended Nine Months Ended Agriculture $ 994 $ 7,395 Packaging and Specialty Plastics 389 1,224 Electronics and Imaging 518 1,598 Nutrition and Health 1,000 3,081 Industrial Biosciences 407 1,242 Transportation and Advanced Polymers 1,111 3,374 Safety and Construction 873 2,617 Other 2 7 Total $ 5,294 $ 20,538 Sales are attributed to geographic regions based on customer location. Net sales by geographic region are included below: (In millions) Three Months Ended Nine Months Ended U.S. &amp; Canada $ 1,649 $ 8,919 EMEA 1 1,253 4,983 Asia Pacific 1,617 4,889 Latin America 775 1,747 Total $ 5,294 $ 20,538 1. Europe, Middle East, and Africa ("EMEA").</t>
  </si>
  <si>
    <t>Restructuring and Asset Related Charges</t>
  </si>
  <si>
    <t>Restructuring and Related Activities [Abstract]</t>
  </si>
  <si>
    <t>Restructuring and Related Activities Disclosure [Text Block]</t>
  </si>
  <si>
    <t>RESTRUCTURING AND ASSET RELATED CHARGES - NET DowDuPont Cost Synergy Program In September and November 2017, DowDuPont and the company approved post-merger restructuring actions under the DowDuPont Cost Synergy Program (the “Synergy Program”), adopted by the DowDuPont Board of Directors. The Synergy Program is designed to integrate and optimize the organization following the Merger and in preparation for the Intended Business Separations. Based on all actions approved to date under the Synergy Program, DuPont expects to record total pre-tax restructuring charges of $460 million to $715 million , comprised of approximately $350 million to $400 million of severance and related benefits costs; $110 million to $140 million of costs related to contract terminations; and up to $175 million of asset related charges. For the three and nine months ended September 30, 2018, the company recorded pre-tax charges of $61 million and $252 million , respectively, recognized in restructuring and asset related charges - net in the company's interim Consolidated Statements of Operations. The charge for the three months ended September 30, 2018 was comprised of severance and related benefit costs of $24 million , contract termination costs of $9 million and asset related charges of $28 million . The charge for the nine months ended September 30, 2018, was comprised of severance and related benefit costs of $176 million , contract termination costs of $42 million and asset related charges of $34 million . The company recorded pre-tax restructuring charges of $40 million for the period September 1 through September 30, 2017 comprised of severance and related benefit costs. The company recorded pre-tax restructuring charges of $439 million to date under the Synergy Program. Substantially all the remaining restructuring charges are expected to be incurred in 2018 and the related actions, including employee separations, associated with this plan are expected to be substantially complete by the end of 2019. DuPont account balances and activity for the Synergy Program are summarized below: (In millions) Severance and Related Benefit Costs Contract Termination Charges Asset Related Charges Total Balance at December 31, 2017 $ 133 $ 28 $ — $ 161 Charges to income from continuing operations for the nine months ended September 30, 2018 176 42 34 252 Payments (86 ) (31 ) — (117 ) Net translation adjustment (2 ) — — (2 ) Asset write-offs — — (34 ) (34 ) Balance at September 30, 2018 $ 221 $ 39 $ — $ 260 2017 Restructuring Program At September 30, 2018, total liabilities related to the program were $7 million . The actions associated with this plan were substantially complete in 2017. A complete discussion of restructuring initiatives is included in the company's 2017 Annual Report in Note 5, "Restructuring and Asset Related Charges - Net." The company incurred pre-tax charges of $1 million and $313 million for the periods July 1 through August 31, 2017 and January 1 through August 31, 2017, respectively, recognized in restructuring and asset related charges - net in the company's interim Consolidated Statements of Operations. The charge for the period July 1 through August 31, 2017 is severance and related benefit costs. The charge for the period January 1 through August 31, 2017 was comprised of $279 million of asset related charges and $34 million in severance and related benefit costs. The asset related charges mainly consist of accelerated depreciation associated with the closure of the safety and construction product line at the Cooper River manufacturing site located near Charleston, South Carolina. 2016 Global Cost Savings and Restructuring Plan The company incurred pre-tax charges of $10 million period July 1 through August 31, 2017 and January 1 through August 31, 2017, recognized in restructuring and asset related charges - net in the company's interim Consolidated Statements of Operations. The actions associated with this plan were substantially complete in 2017. Asset Impairments During the three and nine months ended September 30, 2018, the company recognized an $85 million pre-tax ( $66 million after-tax) impairment charge in restructuring and asset related charges - net in the company's interim Consolidated Statements of Operations related to certain in-process research and development (“IPR&amp;D") assets within the agriculture reporting unit. Refer to Note 12 for further information. In addition, based on updated projections for the company’s investment in nonconsolidated affiliates in China related to the agriculture product line, management determined the fair value of the investment in nonconsolidated affiliates is below the carrying value and has no expectation the fair value will recover due to the continuing unfavorable regulatory environment including lack of intellectual property protection, uncertain product registration timing, and limited freedom to operate. As a result, management concluded the impairment is other than temporary and recorded an impairment charge of $41 million in restructuring and asset related charges - net in the company's interim Consolidated Statements of Operations, none of which is tax-deductible, for the three and nine months ended September 30, 2018.</t>
  </si>
  <si>
    <t>Related Parties (Notes)</t>
  </si>
  <si>
    <t>Related Party Transactions [Abstract]</t>
  </si>
  <si>
    <t>Related Party Transactions Disclosure [Text Block]</t>
  </si>
  <si>
    <t xml:space="preserve"> RELATED PARTIES Services Provided by and to Dow and its affiliates Following the Merger, DuPont reports transactions with Dow and its affiliates as related party transactions. DuPont sells to and procures from Dow and its affiliates certain feedstocks and raw materials that are consumed in each company's manufacturing process, as well as finished goods. DuPont also provides to Dow and its affiliates certain seed production and distribution services. The following table presents amounts due to or due from Dow and its affiliates at September 30, 2018 and December 31, 2017: (In millions) September 30, 2018 December 31, 2017 Accounts and notes receivable - net $ 91 $ 12 Accounts payable $ 117 $ 26 The table below presents revenue earned and expenses incurred in transactions with Dow and its affiliates following the Merger: (In millions) Three Months Ended Nine Months Ended Net sales $ 73 $ 151 Cost of goods sold $ 63 $ 126 For the three and nine months ended September 30, 2018, purchases from Dow and its affiliates were $73 million and $180 million , respectively. DuPont also received transfers of certain feedstocks and energy from Dow and its affiliates at cost which totaled $93 million and $259 million for the three and nine months ended September 30, 2018, respectively. Transactions with DowDuPont DowDuPont relies on distributions and other intercompany transfers from DuPont and Dow to fund payment of its costs and expenses. In November 2017, DowDuPont's Board of Directors authorized an initial $4,000 million share repurchase program to buy back shares of DowDuPont common stock. The $4,000 million share repurchase program was completed in the third quarter of 2018. In February, May and August 2018, the Board declared first, second and third quarter dividends per share of DowDuPont common stock payable on March 15, 2018, June 15, 2018 and September 15, 2018, respectively. For the nine months ended September 30, 2018, DuPont declared and paid distributions to DowDuPont of about $2,481 million , primarily to fund a portion of DowDuPont's first, second and third quarter share repurchases and dividend payments. In addition, at September 30, 2018 and December 31, 2017, DuPont had a payable to DowDuPont of $250 million and $354 million , respectively, included in accounts payable in the Condensed Consolidated Balance Sheets related to its estimated 2017 and 2018 tax liability. See Note 9 for additional information.</t>
  </si>
  <si>
    <t>Supplementary Information</t>
  </si>
  <si>
    <t>Organization, Consolidation and Presentation of Financial Statements [Abstract]</t>
  </si>
  <si>
    <t>Additional Financial Information Disclosure [Text Block]</t>
  </si>
  <si>
    <t>SUPPLEMENTARY INFORMATION Sundry Income (Expense) - Net Successor Predecessor (In millions) Three Months Ended September 30, 2018 For the Period For the Period Royalty income 1 $ 11 Interest income 13 12 26 Equity in earnings (losses) of affiliates - net 13 (4 ) 13 Net (loss) gain on sales of businesses and other assets (2 ) 1 2 Net exchange (losses) gains (77 ) 77 (195 ) Non-operating pension and other post employment benefit credit (cost) 2 91 34 (70 ) Miscellaneous income and expenses - net 3 14 1 30 Sundry income (expense) - net $ 52 $ 121 $ (183 ) Sundry Income (Expense) - Net Successor Predecessor (In millions) Nine Months Ended September 30, 2018 For the Period For the Period Royalty income 1 $ 84 Interest income 71 12 83 Equity in earnings (losses) of affiliates - net 46 (4 ) 55 Net gain on sales of businesses and other assets 4 11 1 205 Net exchange (losses) gains (186 ) 77 (394 ) Non-operating pension and other post employment benefit credit (cost) 2 278 34 (278 ) Miscellaneous income and expenses - net 3 73 1 132 Sundry income (expense) - net $ 293 $ 121 $ (113 ) 1. In the Successor periods, royalty income of $26 million , $111 million , and $9 million is included in net sales for the three and nine months ended September 30, 2018 and for the period September 1 through September 30, 2017, respectively. 2. Includes non-service related components of net periodic benefit credits (costs) (interest cost, expected return on plan assets, amortization of unrecognized (gain) loss, amortization of prior service benefit and curtailment/settlement gain). See Note 2 for discussion of the retrospective adoption of ASU No. 2017-07. 3. Miscellaneous income and expenses - net, includes interest accrued related to unrecognized tax benefits (Predecessor periods only), gains related to litigation settlements, and other items. 4. Includes a pre-tax gain of $162 million ( $86 million after tax) for the for the period January 1 through August 31, 2017 related to the sale of global food safety diagnostics. See Note 4 for additional information.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sundry income (expense) - net and the related tax impact is recorded in provision for income taxes on continuing operations in the interim Consolidated Statements of Operations. Successor Predecessor (In millions) Three Months Ended September 30, 2018 For the Period For the Period Subsidiary Monetary Position (Losses) Gains Pre-tax exchange (losses) gains 1 $ (108 ) $ (35 ) $ 65 Local tax benefits (expenses) 33 (31 ) 88 Net after-tax impact from subsidiary exchange (losses) gains $ (75 ) $ (66 ) $ 153 Hedging Program Gains (Losses) Pre-tax exchange gains (losses) $ 31 $ 112 $ (260 ) Tax (expenses) benefits (7 ) (40 ) 94 Net after-tax impact from hedging program exchange gains (losses) $ 24 $ 72 $ (166 ) Total Exchange (Losses) Gains Pre-tax exchange (losses) gains $ (77 ) $ 77 $ (195 ) Tax benefits (expenses) 26 (71 ) 182 Net after-tax exchange (losses) gains $ (51 ) $ 6 $ (13 ) Successor Predecessor (In millions) Nine Months Ended September 30, 2018 For the Period For the Period Subsidiary Monetary Position (Losses) Gains Pre-tax exchange (losses) gains 1 $ (213 ) $ (35 ) $ 37 Local tax benefits (expenses) 57 (31 ) 217 Net after-tax impact from subsidiary exchange (losses) gains $ (156 ) $ (66 ) $ 254 Hedging Program Gains (Losses) Pre-tax exchange gains (losses) 2 $ 27 $ 112 $ (431 ) Tax (expenses) benefits (6 ) (40 ) 155 Net after-tax impact from hedging program exchange gains (losses) $ 21 $ 72 $ (276 ) Total Exchange (Losses) Gains Pre-tax exchange (losses) gains $ (186 ) $ 77 $ (394 ) Tax benefits (expenses) 51 (71 ) 372 Net after-tax exchange (losses) gains $ (135 ) $ 6 $ (22 ) 1. Includes a net $44 million and $80 million pre-tax exchange loss associated with the devaluation of the Argentine peso for the three and nine months ended September 30, 2018, respectively. 2. Includes a $50 million foreign exchange loss for the nine months ended September 30, 2018 related to adjustments to foreign currency exchange contracts as a result of U.S. tax reform. Cash, cash equivalents and restricted cash The following table provides a reconciliation of cash and cash equivalents and restricted cash (included in other current assets) presented in the Condensed Consolidated Balance Sheets to the total cash, cash equivalents and restricted cash presented in the interim Condensed Consolidated Statements of Cash Flows. (In millions) September 30, 2018 December 31, 2017 Cash and cash equivalents $ 3,536 $ 7,250 Restricted cash 506 558 Total cash, cash equivalents and restricted cash $ 4,042 $ 7,808 DuPont entered into a trust agreement in 2013 (as amended and restated in 2017), establishing and requiring DuPont to fund a trust (the "Trust") for cash obligations under certain non-qualified benefit and deferred compensation plans upon a change in control event as defined in the Trust agreement. Under the Trust agreement, the consummation of the Merger was a change in control event. Restricted cash at September 30, 2018 and December 31, 2017 is related to the Trust. Accounts and Notes Receivable - Net Accounts and notes receivable - net was $7,079 million at September 30, 2018 and $5,239 million at December 31, 2017. Notes receivable, which is a component of accounts and notes receivable - net, was $1,625 million at September 30, 2018 and $199 million at December 31, 2017. The increase was primarily due to normal seasonality in the sales and cash collections cycle in the agriculture product line.</t>
  </si>
  <si>
    <t>Income Taxes</t>
  </si>
  <si>
    <t>Income Tax Disclosure [Abstract]</t>
  </si>
  <si>
    <t>Income Tax Disclosure [Text Block]</t>
  </si>
  <si>
    <t>INCOME TAXES On December 22, 2017, the Tax Cuts and Jobs Act (“The Act”) was enacted. The Act reduces the U.S. federal corporate income tax rate from 35 percent to 21 percent , requires companies to pay a one-time transition tax (“transition tax”) on earnings of foreign subsidiaries that were previously tax deferred, creates new provisions related to foreign sourced earnings, eliminates the domestic manufacturing deduction and moves towards a territorial system. At September 30, 2018, the company had not completed its accounting for the tax effects of The Act; however, as described below, the company has made reasonable estimates of the effects on its existing deferred tax balances and the one-time transition tax. In accordance with Staff Accounting Bulletin 118 ("SAB 118"), during the measurement period, income tax effects of The Act may be refined upon obtaining, preparing, or analyzing additional information, and such changes could be material. During the measurement period, provisional amounts may also be adjusted for the effects, if any, of interpretive guidance issued by U.S. regulatory and standard-setting bodies. • As a result of The Act, the company remeasured its U.S. federal deferred tax assets and liabilities based on the rates at which they are expected to reverse in the future, which is generally 21 percent . However, the company is still analyzing certain aspects of The Act and refining its calculations. In the three and nine months ended September 30, 2018 , benefits of $99 million and $44 million , respectively, were recorded to provision for income taxes on continuing operations in the company's interim Consolidated Statements of Operations to adjust the provisional amount related to the remeasurement of the company's deferred tax balance, resulting in a benefit of $2,760 million since the enactment of The Act. Of the $99 million benefit booked in the three months ended September 30, 2018, $114 million relates to the company's discretionary pension contribution in 2018, which was deducted on a 2017 tax return. • The Act requires a mandatory deemed repatriation of post-1986 undistributed foreign earnings and profits (“E&amp;P”), which results in a one-time transition tax. The company has not yet completed its calculation of the total post-1986 foreign E&amp;P for its foreign subsidiaries as E&amp;P will not be finalized until the Federal income tax return is filed. The company has not recorded a change to the $715 million provisional charge recorded during the fourth quarter 2017 with respect to the one-time transition tax. • In the nine months ended September 30, 2018 , the company recognized a charge of $16 million to provision for income taxes on continuing operations in the company's interim Consolidated Statements of Operations as a result of an indirect impact of the Act related to certain inventory. • For tax years beginning after December 31, 2017, The Act introduces new provisions for U.S. taxation of certain global intangible low-taxed income ("GILTI"). The company is evaluating the policy election on whether the additional liability will be recorded in the period in which it is incurred or recognized for the basis differences that would be expected to reverse in future years. DuPont and its subsidiaries a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During the three months ended September 30, 2018, it was determined that a full valuation allowance against the net deferred tax asset position of a legal entity in Brazil was required. This determination was based on a change in judgment about the realizability of the deferred tax asset due to revised cash flow projections reflecting declines in the forecasted sales and profitability of the agriculture reporting unit in Latin America. The revised cash flow projections quantify the impacts of market conditions, events and circumstances that have developed throughout 2018. See Note 12 for additional information. As a result, the company recognized tax expense of $75 million in the three and nine months ended September 30, 2018. During 2018, the company has and expects to continue repatriating certain funds from its foreign subsidiaries that are not needed to finance local operations or separation activities. During the three and nine months ended September 30, 2018, the company has recorded tax expense of $61 million associated with these repatriation activities. During the three and nine months ended September 30, 2018, the company recognized tax expense of $27 million associated with the reduction of a tax benefit recorded in 2017 due to taxable income limitations triggered by the company's decision to deduct the third quarter 2018 principal U.S. pension plan contribution on its 2017 consolidated U.S. tax return. During the three and nine months ended September 30, 2018, the company recognized tax expense of $26 million related to an internal entity restructuring associated with the Intended Business Separations. During the period July 1 through August 31, 2017 , the company recognized tax expense of $29 million associated with the elimination of a tax benefit recorded in 2016 due to taxable income limitations triggered by the company's decision to deduct the second quarter 2017 principal U.S. pension plan contribution on its 2016 consolidated U.S. tax return. Additionally, during the period January 1 through August 31, 2017 , the company recognized a tax benefit of $57 million , as well as a $50 million pre-tax benefit on associated accrued interest reversals, related to a reduction in the company's unrecognized tax benefits due to the closure of various tax statutes of limitations. Income from continuing operations during the period January 1 through August 31, 2017 includes a tax benefit of $53 million and a pre-tax benefit of $47 million for accrued interest reversals (recorded in sundry income (expense) - net). Income from discontinued operations during the period January 1 through August 31, 2017 includes a tax benefit of $4 million and a pre-tax benefit of $3 million for the accrued interest reversal.</t>
  </si>
  <si>
    <t>Earnings Per Share of Common Stock</t>
  </si>
  <si>
    <t>Earnings Per Share [Abstract]</t>
  </si>
  <si>
    <t>Earnings Per Share [Text Block]</t>
  </si>
  <si>
    <t>EARNINGS PER SHARE OF COMMON STOCK Upon completion of the Merger, each share of DuPont Common Stock was converted into the right to receive 1.2820 fully paid and non-assessable shares of DowDuPont Common Stock, in addition to cash in lieu of any fractional shares of DowDuPont Common Stock issued and therefore earnings per share of common stock information is not presented for the Successor periods. Set forth below is a reconciliation of the numerator and denominator for basic and diluted earnings per share calculations for the Predecessor periods indicated below: (In millions, except share amounts) For the Period For the Period Numerator: (Loss) income from continuing operations after income taxes attributable to DuPont $ (263 ) $ 1,624 Preferred dividends (2 ) (7 ) (Loss) income from continuing operations after income taxes available to DuPont common stockholders (265 ) 1,617 Income from discontinued operations after income taxes available to DuPont common stockholders 29 117 Net (loss) income available to common stockholders $ (236 ) $ 1,734 Denominator: Weighted-average number of common shares outstanding - Basic 868,992,000 867,888,000 Dilutive effect of the company’s employee compensation plans 1 — 4,532,000 Weighted-average number of common shares outstanding - Diluted 1 868,992,000 872,420,000 1.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not included in the dilutive earnings per share calculations: For the Period For the Period Average number of stock options 4,832,000 1,906</t>
  </si>
  <si>
    <t>Inventory Disclosure [Abstract]</t>
  </si>
  <si>
    <t>Inventory Disclosure [Text Block]</t>
  </si>
  <si>
    <t>INVENTORIES (In millions) September 30, December 31, Finished products $ 3,681 $ 4,500 Semi-finished products 1,810 2,769 Raw materials 508 371 Stores and supplies 338 447 Total $ 6,337 $ 8,087 Adjustment of inventories to a last-in, first out ("LIFO") basis 515 546 Total inventories $ 6,852 $ 8,633</t>
  </si>
  <si>
    <t>Goodwill and Other Intangible Assets</t>
  </si>
  <si>
    <t>Goodwill and Intangible Assets Disclosure [Abstract]</t>
  </si>
  <si>
    <t>Goodwill and Intangible Assets Disclosure [Text Block]</t>
  </si>
  <si>
    <t>GOODWILL AND OTHER INTANGIBLE ASSETS Goodwill The following table summarizes changes in the carrying amount of goodwill for the nine months ended September 30, 2018 : (In millions) Balance as of December 31, 2017 $ 45,589 Currency translation adjustment (488 ) Impairment loss (4,503 ) Measurement period adjustments - Merger 392 Measurement period adjustments - H&amp;N Business (2 ) Balance as of September 30, 2018 $ 40,988 The company tests goodwill and intangible assets for impairment annually during the fourth quarter or more frequently when events or changes in circumstances indicate that the fair value is below its carrying value. As mentioned in Note 1 , in connection with the Merger, the company’s assets and liabilities were measured at fair value as of the date of the Merger. As the carrying value and the fair value of all reporting units and assets were equal at this date, this resulted in little, if any, margin of fair value in excess of carrying value. As a result, the company’s reporting units became susceptible to impairment for any decline in fair value. In connection with the Merger, the company adopted the policy of DowDuPont and performs its annual goodwill impairment test in the fourth quarter. In the fourth quarter 2017, a qualitative assessment was performed on all reporting units that carry goodwill. Based on the qualitative assessment, management concluded it was not more likely than not that the carrying value of the reporting unit exceeds the fair value of the reporting unit, and therefore no impairment was recorded. During the three months ended September 30, 2018, and in connection with strategic business reviews, the company assembled updated cash flow projections. The revised cash flow projections of the agriculture reporting unit assessed and quantified the impacts of developing market conditions, events and circumstances that have evolved throughout 2018, resulting in a reduction in the forecasts of sales and profitability as compared to prior forecasts. The reduction in cash flow projections was principally driven by lower growth in sales and margins in North America and Latin America and unfavorable currency impacts related to the Brazilian real. The lower growth expectation is driven by reduced planted area, an expected unfavorable shift to soybeans from corn in Latin America, and delays in expected product registrations. In addition, decreases in commodity prices and higher than anticipated industry grain inventories are expected to impact farmers’ income and buying choices resulting in shifts to lower technologies and pricing pressure. The company considered the combination of these factors and the resulting reduction in its forecasted projections for the agriculture reporting unit and determined it was more likely than not that the fair value of the agriculture reporting unit was less than the carrying value, thus requiring the performance of an updated goodwill and intangible asset impairment analysis for the agriculture reporting unit as of September 30, 2018. The company performed an interim impairment analysis for the agriculture reporting unit using a discounted cash flow model (a form of the income approach), utilizing Level 3 unobservable inputs. The company’s significant estimates in this analysis include, but are not limited to, future cash flow projections, Merger-related cost and growth synergies, the weighted average cost of capital, the terminal growth rate, and the tax rate. The company believes the current assumptions and estimates utilized are both reasonable and appropriate. The key assumption driving the change in fair value was the lower financial projections discussed above. Future cash flow estimates are, by their nature, subjective and actual results may differ materially from the company’s estimates. If the company’s ongoing estimates of future cash flows are not met, the company may have to record additional impairment charges in future periods. The company’s estimates of future cash flows are based on current regulatory and economic climates, recent operating results, and planned business strategy. These estimates could be negatively affected by changes in federal, state, or local regulations or economic downturns. Based on the analysis performed, the company determined that the carrying amount of the agriculture reporting unit exceeded its fair value resulting in a pre-tax, non-cash goodwill impairment charge of $4,503 million , reflected in goodwill impairment charge in the company’s interim Consolidated Statements of Operations for the three and nine months ended September 30, 2018. None of the charge was tax-deductible. In reviewing the indefinite-lived intangible assets, the company also determined that the fair value of certain IPR&amp;D assets had declined as a result of delays in timing of commercialization and increases to expected R&amp;D costs. The company performed an analysis of the fair value using the relief from royalty method (a form of the income approach) using Level 3 inputs within the fair value hierarchy, as described in the company’s 2017 Annual Report in Note 1, “Summary of Significant Accounting Policies.” The key assumptions used in the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impairment charge of $85 million ( $66 million after tax), which is reflected in restructuring and asset related charges - net, in the company's interim Consolidated Statements of Operations for the three and nine months ended September 30, 2018. There were no other indicators for the company’s other reporting units that would suggest that it is more likely than not that the fair value is less than its carrying value at September 30, 2018. Due to the carrying value and fair value of these reporting units being equal at the date of the Merger resulting in little, if any, margin of fair value in excess of carrying value, the company believes these reporting units are at risk to have impairment charges in future periods. The company will perform its annual goodwill and intangible asset impairment test in the fourth quarter, which may result in additional impairments. Other Intangible Assets The gross carrying amounts and accumulated amortization of other intangible assets by major class are as follows: (In millions) September 30, 2018 December 31, 2017 Gross Accumulated Amortization Net Gross Accumulated Amortization Net Intangible assets subject to amortization (Definite-lived): Customer-related $ 9,385 $ (607 ) $ 8,778 $ 9,502 $ (186 ) $ 9,316 Developed technology 4,503 (502 ) 4,001 4,364 (144 ) 4,220 Trademarks/trade names 1,087 (92 ) 995 1,117 (26 ) 1,091 Favorable supply contracts 475 (88 ) 387 495 (17 ) 478 Microbial cell factories 394 (19 ) 375 397 (6 ) 391 Other 1 376 (26 ) 350 459 (10 ) 449 Total other intangible assets with finite lives 16,220 (1,334 ) 14,886 16,334 (389 ) 15,945 Intangible assets not subject to amortization (Indefinite-lived): IPR&amp;D 2 545 — 545 660 — 660 Germplasm 3 6,265 — 6,265 6,265 — 6,265 Trademarks / trade names 4,758 — 4,758 4,856 — 4,856 Total other intangible assets 11,568 — 11,568 11,781 — 11,781 Total $ 27,788 $ (1,334 ) $ 26,454 $ 28,115 $ (389 ) $ 27,726 1. Primarily consists of sales and farmer networks, marketing and manufacturing alliances and noncompetition agreements. 2. Refer to discussion of interim impairment analysis completed above.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 The aggregate pre-tax amortization expense from continuing operations for definite-lived intangible assets was $307 million and $955 million for the three and nine months ended September 30, 2018 , respectively, and $89 million , $31 million , and $139 million for the period September 1 through September 30, 2017, the period July 1 through August 31, 2017, and the period January 1 through August 31, 2017 , respectively. The estimated aggregate pre-tax amortization expense from continuing operations for the remainder of 2018 and each of the next five years is approximately $311 million , $1,254 million , $1,244 million , $1,228 million , $1,221 million and $1,207 million , respectively.</t>
  </si>
  <si>
    <t>Short-Term Borrowings, Long-Term Debt and Available Credit Facilities</t>
  </si>
  <si>
    <t>Debt Disclosure [Abstract]</t>
  </si>
  <si>
    <t>Debt Disclosure [Text Block]</t>
  </si>
  <si>
    <t>SHORT-TERM BORROWINGS, LONG-TERM DEBT AND AVAILABLE CREDIT FACILITIES Repurchase Facility In February 2018, the company entered into a new committed receivable repurchase facility of up to $1,300 million (the "2018 Repurchase Facility") which expires in December 2018. From time to time, the company and the banks modify the monthly commitment amounts to better align with working capital requirements. Under the 2018 Repurchase Facility, DuPont may sell a portfolio of available and eligible outstanding agriculture product line customer notes receivables to participating institutions and simultaneously agree to repurchase at a future date. The 2018 Repurchase Facility is considered a secured borrowing with the customer notes receivable inclusive of those that are sold and repurchased, equal to 105 percent of the outstanding amounts borrowed utilized as collateral. Borrowings under the 2018 Repurchase Facility have an interest rate of LIBOR + 0.75 percent . As of September 30, 2018, $1,366 million of notes receivable, recorded in accounts and notes receivable - net, were pledged as collateral against outstanding borrowings under the 2018 Repurchase Facility of $1,300 million , recorded in short-term borrowings and capital lease obligations on the interim Condensed Consolidated Balance Sheet. Term Loan and Revolving Credit Facilities In March 2016, the company entered into a credit agreement that provides for a three -year, senior unsecured term loan facility in the aggregate principal amount of $4,500 million (as may be amended, from time to time, the "Term Loan Facility") under which DuPont may make up to seven term loan borrowings and amounts repaid or prepaid are not available for subsequent borrowings. The proceeds from the borrowings under the Term Loan Facility will be used for the company's general corporate purposes including debt repayment, working capital and funding a portion of DowDuPont's costs and expenses. The Term Loan Facility was amended in 2018 to extend the maturity date to June 2020, at which time all outstanding borrowings, including accrued but unpaid interest, become immediately due and payable, and to extend the date on which the commitment to lend terminates to June 2019. At September 30, 2018, the company had made four term loan borrowings in an aggregate principal amount of $2,000 million and had unused commitments of $2,500 million under the Term Loan Facility. In 2018, the company also amended its $3,000 million revolving credit facility to extend the maturity date to June 2020.</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September 30, 2018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and customers. At September 30, 2018 and December 31, 2017 , the company had directly guaranteed $282 million and $297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ssuming liquidation, these assets are estimated to cover approximately 22 percent of the $75 million of guaranteed obligations of customers. Set forth below are the company's guaranteed obligations at September 30, 2018. The following tables provide a summary of the final expiration year and maximum future payments for each type of guarantee: Guarantees at September 30, 2018 Final Expiration Year Maximum Future Payments (In millions) Obligations for customers 1 : Bank borrowings 2022 $ 75 Obligations for non-consolidated affiliates 2 : Bank borrowings 2018 166 Residual value guarantees 3 2029 41 Total guarantees $ 282 1. Existing guarantees for select customers, as part of contractual agreements. The terms of the guarantees are equivalent to the terms of the customer loans that are primarily made to finance customer invoices. Of the total maximum future payments, $72 million had terms less than a year. 2. Existing guarantees for non-consolidated affiliates' liquidity needs in normal operations. 3. The company provides guarantees related to leased assets specifying the residual value that will be available to the lessor at lease termination through sale of the assets to the lessee or third parties. Litigation The company is subject to various legal proceedings arising out of the normal course of its current and former business operation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Matters DuPont used PFOA (collectively, perfluorooctanoic acids and its salts, including the ammonium salt), as a processing aid to manufacture some fluoropolymer resins at various sites around the world including its Washington Works' plant in West Virginia. Pursuant to the Chemours Separation Agreement discussed in Note 4 , the company is indemnified by Chemours for the PFOA matters discussed below and has recorded a total indemnification asset of $20 million . U.S. Environmental Protection Agency (“EPA") and New Jersey Department of Environmental Protection (“NJDEP”) DuPont is obligated under agreements with the EPA, including a 2009 consent decree to which Chemours was added in 2017, and has made voluntary commitments to the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stablished from time to time by the EPA. At September 30, 2018 , the company had an accrual of $20 million related to these obligations and voluntary commitments. The company recorded an indemnification asset corresponding to the accrual balance at September 30, 2018 . Leach v. DuPont In August 2001, a class action, captioned Leach v. DuPont, was filed in West Virginia state court alleging that residents living near the Washington Works facility had suffered, or may suffer, deleterious health effects from exposure to PFOA in drinking water. A settlement was reached in 2004 that binds approximately 80,000 residents, (the "Leach Settlement"). In addition to paying $23 million to plaintiff’s attorneys for fees and expenses and $70 million to fund a community health project, the company is obligated to fund up to $235 million for a medical monitoring program for eligible class members and to pay administrative costs and fees associated with the program. Since the establishment in 2012 of an escrow account to fund medical monitoring as required by the settlement agreement, approximately $2 million has been contributed to the account and approximately $1 million has been disbursed from the account. The company also must continue to provide water treatment designed to reduce the level of PFOA in water to six area water districts, including the Little Hocking Water Association, and private well users. While it is probable that the company will incur liabilities related to funding the medical monitoring program and providing water treatment, the company does not expect any such liabilities to be material. Under the Leach Settlement, the company funded a series of health studies which were completed in October 2012 by an independent science panel of experts (the "C8 Science Panel"). The C8 Science Panel found probable links, as defined in the Leach Settlement, between exposure to PFOA and pregnancy-induced hypertension, including preeclampsia; kidney cancer; testicular cancer; thyroid disease; ulcerative colitis; and diagnosed high cholesterol. Leach class members may pursue personal injury claims against DuPont only for the six human diseases for which the C8 Science Panel determined a probable link exists. Following the Leach Settlement, approximately 3,550 lawsuits alleging personal injury claims were filed in various federal and state courts in Ohio and West Virginia. These lawsuits were consolidated in multi-district litigation ("MDL") in the U.S. District Court for the Southern District of Ohio ("S.D. Ohio"). MDL Settlement In the first quarter of 2017, the MDL was settled for $670.7 million in cash (the "MDL Settlement"), half of which was paid by Chemours and half paid by DuPont. The portion paid by DuPont was recorded, for the period January 1 through August 31, 2017 , within loss from discontinued operations after income taxes in the interim Consolidated Statements of Operations. In 2017, all payments under the settlement agreement were made by both companies. DuPont’s payment was not subject to indemnification or reimbursement by Chemours. In exchange for that payment, DuPont and Chemours are receiving releases of all claims by the settling plaintiffs. The MDL Settlement was entered into solely by way of compromise and settlement and is not in any way an admission of liability or fault by DuPont or Chemours. All of the MDL plaintiffs participated and resolved their claims within the MDL Settlement. Post MDL Settlement PFOA Personal Injury Claims The MDL Settlement did not resolve claims of plaintiffs who did not have claims in the MDL or whose claims are based on diseases first diagnosed after February 11, 2017. At September 30, 2018 , about 35 lawsuits alleging personal injury, including kidney and testicular cancer, from exposure to PFOA in drinking water had been filed against the company in West Virginia and Ohio. Nearly all these cases are pending in the existing MDL in S.D. Ohio. The court has ordered the parties to identify 4 cases each and prepare them for trial to begin in October 2019. A case that has not been transferred to the MDL is scheduled for trial in state court in Wood County, WV in April 2019. In addition, three lawsuits are pending in federal court in New York on behalf of five individuals who are residents of Hoosick Falls, New York. The plaintiffs claim personal injuries, including kidney cancer, thyroid disease and ulcerative colitis, from alleged exposure to PFOA discharged into the air and water from nearby manufacturing facilities owned and operated by defendant third parties. Plaintiffs claim that PFOA used at the facilities was purchased from or manufactured by the company and co-defendant, 3M Company. Water Utility and Related Actions Actions filed by local water utilities pending in Alabama state and New Jersey federal court allege contamination from PFOA, and in the case of the Alabama action, perfluorinated chemicals and compounds, including PFOA, (“PFCs”) used in co-defendant manufacturers’ operations. In February 2018, the State of Ohio filed an action in Ohio state court alleging natural resource damages from historical PFOA emissions from the Washington Works site. The plaintiffs in these actions seek monetary damages, remediation and other costs/damages. While it is reasonably possible that the company could incur liabilities related to the post MDL Settlement PFOA personal injury claims and the water utility and related actions described above, any such liabilities are not expected to be material. Chemours is defending and indemnifying the company in these matters in accordance with the amendment to the Chemours Separation Agreement discussed below. Amendment to Chemours Separation Agreement Concurrent with the MDL Settlement, DuPont and Chemours amended the Chemours Separation Agreement to provide for a limited sharing of potential future PFOA liabilities (i.e., indemnifiable losses, as defined in the Chemours Separation Agreement) for a period of five years beginning July 6, 2017. During that five -year period, Chemours will annually pay future PFOA liabilities up to $25 million and, if such amount is exceeded, DuPont would pay any excess amount up to the next $25 million (which payment will not be subject to indemnification by Chemours), with Chemours annually bearing any further excess liabilities. After the five -year period, this limited sharing agreement will expire, and Chemours’ indemnification obligations under the Chemours Separation Agreement will continue unchanged. There have been no charges incurred by DuPont under this arrangement through September 30, 2018 . Chemours has also agreed that it will not contest its liability to DuPont under the Chemours Separation Agreement for PFOA liabilities on the basis of ostensible defenses generally applicable to the indemnification provisions under the Chemours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Chemours Separation Agreement. It is possible that new lawsuits could be filed against DuPont related to PFOA that may not be within the scope of the MDL Settlement. Any such new litigation would be subject to indemnification by Chemours under the Chemours Separation Agreement, as amended. Fayetteville Works Facility, North Carolina Prior to the separation of Chemours, the company introduced GenX as a polymerization processing aid and a replacement for PFOA at the Fayetteville Works facility. The facility is now owned and operated by Chemours which continues to manufacture and use GenX. Chemours is responding to ongoing inquiries and investigations from federal, state and local investigators, regulators and other governmental authorities as well as inquiries from the media and local community stakeholders. These inquiries and investigations involve the discharge of GenX and certain similar compounds from the Chemours’ facility at Fayetteville Works into the Cape Fear River in Bladen County, North Carolina. In August 2017, the U.S. Attorney’s Office for the Eastern District of North Carolina served the company with a grand jury subpoena for testimony and the production of documents related to alleged discharges of GenX from the Fayetteville Works facility into the Cape Fear River. DuPont has been served with additional subpoenas relating to the same issue and in the second quarter 2018, received a subpoena expanding the scope to any PFCs discharged from the Fayetteville Works facility into the Cape Fear River. It is possible that these ongoing inquiries and investigations, including the grand jury subpoena, could result in penalties or sanctions, or that additional litigation will be instituted against Chemours and/or the company. At September 30, 2018 , several actions are pending in federal court against Chemours and the company. These actions have been consolidated into a single purported class action, on behalf of putative classes of property owners and residents in areas near or who draw drinking water from the Cape Fear River. These actions relate to the alleged discharge of certain PFCs into the river from the operations and wastewater treatment at the Fayetteville Works facility and seek various relief including medical monitoring, property damages and injunctive relief. Separate actions filed by the various North Carolina water authorities including Cape Fear Public Utility Authority and Brunswick County, North Carolina, have been consolidated into one action for purposes of litigation and seek actual and punitive damages as well as injunctive relief. In addition, an action remains pending in North Carolina state court on behalf of about 100 plaintiffs who own property near the Fayetteville Works facility. The plaintiffs seek damages for nuisance allegedly caused by releases of certain PFCs from the site. While it is reasonably possible that the company could incur liabilities related to the actions described above, any such liabilities are not expected to be material. The company has an indemnification claim against Chemours with respect to current and future inquiries and claims, including lawsuits, related to the foregoing. At September 30, 2018 , Chemours, with reservations, is defending and indemnifying the company in the pending civil actions. Environmental Accruals for environmental matters are recorded when it is probable that a liability has been incurred and the amount of the liability can be reasonably estimated based on current law and existing technologies. At September 30, 2018 , the company had accrued obligations of $417 million for probable environmental remediation and restoration costs, including $58 million for the remediation of Superfund sites. These obligations are included in accrued and other current liabilities and other noncurrent obligations in the interim Condensed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825 million above the amount accrued at September 30, 2018 .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Pursuant to the Chemours Separation Agreement, the company is indemnified by Chemours for certain environmental matters, included in the liability of $417 million , that have an estimated liability of $228 million as of September 30, 2018 , and a potential exposure that ranges up to approximately $395 million above the amount accrued. As such, the company has recorded an indemnification asset of $228 million corresponding to the company’s accrual balance related to these matters at September 30, 2018 , including $39 million related to the Superfund sites.</t>
  </si>
  <si>
    <t>Stockholders' Equity</t>
  </si>
  <si>
    <t>Equity [Abstract]</t>
  </si>
  <si>
    <t>Stockholders' Equity Note Disclosure [Text Block]</t>
  </si>
  <si>
    <t>STOCKHOLDERS' EQUITY Other Comprehensive (Loss) Income The changes and after-tax balances of components comprising accumulated other comprehensive (loss) income are summarized below: (In millions) Cumulative Translation Adjustment 1 Derivative Instruments Pension Benefit Plans Other Benefit Plans Unrealized Gain (Loss) on Investments Total 2017 Balance January 1, 2017 ( Predecessor ) $ (2,843 ) $ 7 $ (6,720 ) $ (357 ) $ 2 $ (9,911 ) Other comprehensive income (loss) before reclassifications 1,042 3 (78 ) — 1 968 Amounts reclassified from accumulated other comprehensive (loss) income — (13 ) 325 10 (1 ) 321 Net other comprehensive income (loss) 1,042 (10 ) 247 10 — 1,289 Balance August 31, 2017 (Predecessor) $ (1,801 ) $ (3 ) $ (6,473 ) $ (347 ) $ 2 $ (8,622 ) Balance September 1, 2017 (Successor) 2 $ — $ — $ — $ — $ — $ — Other comprehensive loss before reclassifications (572 ) — — — — (572 ) Net other comprehensive loss (572 ) — — — — (572 ) Balance September 30, 2017 (Successor) $ (572 ) $ — $ — $ — $ — $ (572 ) 2018 Balance January 1, 2018 ( Successor ) $ (454 ) $ (2 ) $ 128 $ (53 ) $ — $ (381 ) Other comprehensive (loss) income before reclassifications (1,042 ) (3 ) 14 — — (1,031 ) Amounts reclassified from accumulated other comprehensive (loss) income — (5 ) (3 ) — — (8 ) Net other comprehensive (loss) income (1,042 ) (8 ) 11 — — (1,039 ) Balance September 30, 2018 (Successor) $ (1,496 ) $ (10 ) $ 139 $ (53 ) $ — $ (1,420 ) 1. The cumulative translation adjustment gain for the period January 1 through August 31, 2017 is primarily driven by the weakening of the USD against the European Euro ("EUR"). The currency translation loss for the period September 1 through September 30, 2017 is primarily driven by the modest strengthening of the USD against the EUR. The currency transaction loss for the nine months ended September 30, 2018 was primarily driven by the strengthening of the USD against the EUR and the Brazilian real ("BRL"). 2. In connection with the Merger, previously unrecognized prior service benefits and net losses related to DuPont's pension and other post employment benefit ("OPEB") plans were eliminated as a result of reflecting the balance sheet at fair value as of the date of the Merger. See Note 3 and 16 for further information regarding the Merger and pension and OPEB plans, respectively. The tax expense on the net activity related to each component of other comprehensive (loss) income was as follows: Successor Predecessor (In millions) Three Months Ended For the Period September 1 - September 30, 2017 For the Period Derivative instruments $ 1 $ — $ — Pension benefit plans - net (1 ) — (31 ) Other benefit plans - net — — (1 ) Provision for income taxes related to other comprehensive (loss) income items $ — $ — $ (32 ) Successor Predecessor (In millions) Nine Months Ended For the Period September 1 - September 30, 2017 For the Period Derivative instruments $ 2 $ — $ 6 Pension benefit plans - net (3 ) — (145 ) Other benefit plans - net — — (5 ) Provision for income taxes related to other comprehensive (loss) income items $ (1 ) $ — $ (144 ) A summary of the reclassifications out of accumulated other comprehensive (loss) income is provided as follows: Successor Predecessor Income Classification (In millions) Three Months Ended For the Period September 1 - September 30, 2017 For the Period Derivative Instruments: $ 1 $ — $ — (1) Tax expense (1 ) — — (2) After-tax $ — $ — $ — Amortization of pension benefit plans: Prior service benefit — — (1 ) (3) Actuarial losses — — 127 (3) Settlement gain (1 ) — — (3) Total before tax $ (1 ) $ — $ 126 Tax benefit — — (45 ) (2) After-tax $ (1 ) $ — $ 81 Amortization of other benefit plans: Prior service benefit — — (11 ) (3) Actuarial losses — — 15 (3) Total before tax $ — $ — $ 4 Tax benefit — — (1 ) (2) After-tax $ — $ — $ 3 Total reclassifications for the period, after-tax $ (1 ) $ — $ 84 1. Cost of goods sold. 2. Provision for income taxes from continuing operations. 3. These accumulated other comprehensive (loss) income components are included in the computation of net periodic benefit (credit) cost of the company's pension and other benefit plans. See Note 16 for additional information. Successor Predecessor Income Classification (In millions) Nine Months Ended For the Period September 1 - September 30, 2017 For the Period Derivative Instruments: $ (6 ) $ — $ (21 ) (1) Tax expense 1 — 8 (2) After-tax $ (5 ) $ — $ (13 ) Amortization of pension benefit plans: Prior service benefit — — (3 ) (3) Actuarial (gain) loss (1 ) — 506 (3) Settlement gain (2 ) — — (3) Total before tax $ (3 ) $ — $ 503 Tax benefit — — (178 ) (2) After-tax $ (3 ) $ — $ 325 Amortization of other benefit plans: Prior service benefit — — (46 ) (3) Actuarial losses — — 61 (3) Total before tax $ — $ — $ 15 Tax benefit — — (5 ) (2) After-tax $ — $ — $ 10 Net realized losses on investments, before tax: — — (1 ) (4) Tax expense — — — (2) After-tax $ — $ — $ (1 ) Total reclassifications for the period, after-tax $ (8 ) $ — $ 321 1. Cost of goods sold. 2. Provision for income taxes from continuing operations. 3. These accumulated other comprehensive (loss) income components are included in the computation of net periodic benefit (credit) cost of the company's pension and other benefit plans. See Note 16 for additional information. 4. Sundry income (expense) - net.</t>
  </si>
  <si>
    <t>Pension Plans and Other Post Employment Benefit Plans</t>
  </si>
  <si>
    <t>Retirement Benefits [Abstract]</t>
  </si>
  <si>
    <t>Pension and Other Postretirement Benefits Disclosure [Text Block]</t>
  </si>
  <si>
    <t>PENSION PLANS AND OTHER POST EMPLOYMENT BENEFITS During the period January 1 through August 31, 2017, the company made contributions of $2,900 million to its principal U.S. pension plan funded through a debt offering in May of 2017; short-term borrowings, including commercial paper issuance; and cash. The company made a discretionary contribution of $1,100 million in the third quarter of 2018 to its principal U.S. pension plan and increased its total 2018 estimated pension contributions to approximately $1,300 million , of which $1,266 million had been contributed through September 30, 2018. The following sets forth the components of the company's net periodic benefit (credit) cost for defined benefit pension plans and other post employment benefits: Successor Predecessor (In millions) Three Months Ended For the Period September 1 - September 30, 2017 For the Period Defined Benefit Pension Plans: Service cost $ 32 $ 12 $ 25 Interest cost 186 62 132 Expected return on plan assets (299 ) (102 ) (207 ) Amortization of unrecognized loss — — 127 Amortization of prior service benefit — — (1 ) Curtailment/settlement loss 2 — — Net periodic benefit (credit) cost - Total $ (79 ) $ (28 ) $ 76 Less: Discontinued operations — — 1 Net periodic benefit (credit) cost - Continuing operations $ (79 ) $ (28 ) $ 75 Other Post Employment Benefits: Service cost $ 3 $ 1 $ 2 Interest cost 20 6 15 Amortization of unrecognized loss — — 15 Amortization of prior service benefit — — (11 ) Net periodic benefit cost - Continuing operations $ 23 $ 7 $ 21 Successor Predecessor (In millions) Nine Months Ended September 30, 2018 For the Period September 1 - September 30, 2017 For the Period Defined Benefit Pension Plans: Service cost $ 99 $ 12 $ 92 Interest cost 565 62 524 Expected return on plan assets (903 ) (102 ) (824 ) Amortization of unrecognized (gain) loss (1 ) — 506 Amortization of prior service benefit — — (3 ) Curtailment/settlement gain (2 ) — — Net periodic benefit (credit) cost - Total $ (242 ) $ (28 ) $ 295 Less: Discontinued operations — — 3 Net periodic benefit (credit) cost - Continuing operations $ (242 ) $ (28 ) $ 292 Other Post Employment Benefits: Service cost $ 7 $ 1 $ 6 Interest cost 63 6 60 Amortization of unrecognized loss — — 61 Amortization of prior service benefit — — (46 ) Net periodic benefit cost - Continuing operations $ 70 $ 7 $ 81 In accordance with adopted ASU No. 2017-07, service costs are included in cost of goods sold, research and development expense and selling, general and administrative expenses in the interim Consolidated Statements of Operations. Non-service related components of net periodic benefit (credit) cost are included in sundry income (expense) - net in the interim Consolidated Statements of Operations. See Notes 1 , 2 and 8 for additional information.</t>
  </si>
  <si>
    <t>Financial Instruments</t>
  </si>
  <si>
    <t>Derivative Instruments and Hedging Activities Disclosure [Abstract]</t>
  </si>
  <si>
    <t>Financial Instruments Disclosure [Text Block]</t>
  </si>
  <si>
    <t>FINANCIAL INSTRUMENTS At September 30, 2018 , the company had $2,641 million ( $5,205 million at December 31, 2017 ) of held-to-maturity securities (primarily time deposits and money market funds) classified as cash equivalents, as these securities had maturities of three months or less at the time of purchase; and $264 million ( $952 million at December 31, 2017 )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September 30, 2018 December 31, 2017 Derivatives designated as hedging instruments: Commodity contracts $ 125 $ 587 Derivatives not designated as hedging instruments: Foreign currency contracts $ 3,159 $ 3,922 Commodity contracts $ 12 $ 6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soybean oil and soybean meal.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s summarize the after-tax effect of cash flow hedges on accumulated other comprehensive loss: Successor Predecessor (In millions) Three Months Ended September 30, 2018 For the Period For the Period Beginning balance $ (7 ) $ — $ (4 ) Additions and revaluations of derivatives designated as cash flow hedges (3 ) — 1 Ending balance $ (10 ) $ — $ (3 ) Successor Predecessor (In millions) Nine Months Ended September 30, 2018 For the Period For the Period Beginning balance $ (2 ) $ — $ 7 Additions and revaluations of derivatives designated as cash flow hedges (3 ) — 3 Clearance of hedge results to earnings (5 ) — (13 ) Ending balance $ (10 ) $ — $ (3 ) At September 30, 2018 , an after-tax net loss of $9 million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soybean oil and soybean meal. Fair Value of Derivative Instruments Asset and liability derivatives subject to an enforceable master netting arrangement with the same counterparty are presented on a net basis in the interim Condensed Consolidated Balance Sheets. The presentation of the company's derivative assets and liabilities is as follows: September 30, 2018 (In millions) Balance Sheet Location Gross Counterparty and Cash Collateral Netting 1 Net Amounts Included in the Condensed Consolidated Balance Sheet Asset derivatives: Derivatives not designated as hedging instruments: Foreign currency contracts Other current assets $ 55 $ (39 ) $ 16 Total asset derivatives $ 55 $ (39 ) $ 16 Liability derivatives: Derivatives not designated as hedging instruments: Foreign currency contracts Accrued and other current liabilities $ 54 $ (18 ) $ 36 Total liability derivatives $ 54 $ (18 ) $ 3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Loss) Gain Recognized in OCI 1 - Pre-Tax Successor Predecessor (In millions) Three Months Ended September 30, 2018 For the Period For the Period Derivatives designated as hedging instruments: Cash flow hedges: Commodity contracts $ (5 ) $ — $ 1 Total derivatives designated as hedging instruments (5 ) — 1 Total derivatives $ (5 ) $ — $ 1 1. OCI is defined as other comprehensive income (loss). Amount of (Loss) Gain Recognized in OCI 1 - Pre-Tax Successor Predecessor (In millions) Nine Months Ended September 30, 2018 For the Period For the Period Derivatives designated as hedging instruments: Cash flow hedges: Commodity contracts $ (4 ) $ — $ 5 Total derivatives designated as hedging instruments (4 ) — 5 Total derivatives $ (4 ) $ — $ 5 1. OCI is defined as other comprehensive income (loss). Amount of Gain (Loss) Recognized in Income - Pre-Tax 1 Successor Predecessor (In millions) Three Months Ended September 30, 2018 For the Period For the Period Derivatives designated as hedging instruments: Cash flow hedges: Commodity contracts 2 $ (1 ) $ — $ — Total derivatives designated as hedging instruments (1 ) — — Derivatives not designated as hedging instruments: Foreign currency contracts 3 31 112 (260 ) Commodity contracts 2 — — 2 Total derivatives not designated as hedging instruments 31 112 (258 ) Total derivatives $ 30 $ 112 $ (258 ) 1. For cash flow hedges, this represents the portion of the gain (loss) reclassified from accumulated OCI into income during the period. 2. Recorded in cost of goods sold. 3. Gain recognized in sundry income (expense) - net was partially offset by the related gain on the foreign currency-denominated monetary assets and liabilities of the company's operations. See Note 8 for additional information. Amount of Gain (Loss) Recognized in Income - Pre-Tax 1 Successor Predecessor (In millions) Nine Months Ended September 30, 2018 For the Period For the Period Derivatives designated as hedging instruments: Cash flow hedges: Commodity contracts 2 $ 6 $ — $ 21 Total derivatives designated as hedging instruments 6 — 21 Derivatives not designated as hedging instruments: Foreign currency contracts 3 27 112 (431 ) Commodity contracts 2 5 — 2 Total derivatives not designated as hedging instruments 32 112 (429 ) Total derivatives $ 38 $ 112 $ (408 ) 1. For cash flow hedges, this represents the portion of the gain (loss) reclassified from accumulated OCI into income during the period. 2. Recorded in cost of goods sold. 3. Gain recognized in sundry income (expense) - net was partially offset by the related gain on the foreign currency-denominated monetary assets and liabilities of the company's operations. See Note 8 for additional information.</t>
  </si>
  <si>
    <t>Fair Value Measurements</t>
  </si>
  <si>
    <t>Fair Value Disclosures [Abstract]</t>
  </si>
  <si>
    <t>Fair Value Disclosures [Text Block]</t>
  </si>
  <si>
    <t>FAIR VALUE MEASUREMENTS The following tables summarize the bases used to measure certain assets and liabilities at fair value on a recurring basis: September 30, 2018 Significant Other Observable Inputs (Level 2) (In millions) Assets at fair value: Cash equivalents and restricted cash equivalents 1 $ 2,641 Marketable securities 264 Derivatives relating to: 2 Foreign currency 55 Total assets at fair value $ 2,960 Liabilities at fair value: Long-term debt $ 10,388 Derivatives relating to: 2 Foreign currency 54 Total liabilities at fair value $ 10,442 1. Time deposits included in cash and cash equivalents and money market funds included in other current assets in the interim Condensed Consolidated Balance Sheets are held at amortized cost, which approximates fair value. 2. See Note 17 for the classification of derivatives in the interim Condensed Consolidated Balance Sheets. December 31, 2017 Significant Other Observable Inputs (Level 2) (In millions) Assets at fair value: Cash equivalents and restricted cash equivalents 1 $ 5,205 Marketable securities 952 Derivatives relating to: 2 Foreign currency 46 Total assets at fair value $ 6,203 Liabilities at fair value: Long-term debt $ 11,560 Derivatives relating to: 2 Foreign currency 79 Total liabilities at fair value $ 11,639 1. Time deposits included in cash and cash equivalents and money market funds included in other current assets in the interim Condensed Consolidated Balance Sheets are held at amortized cost, which approximates fair value. 2. See Note 17 for the classification of derivatives in the interim Condensed Consolidated Balance Sheets. Fair Value Measurements on a Nonrecurring Basis The following table summarizes the bases used to measure certain assets at fair value on a nonrecurring basis: Basis of Fair Value Measurements on a Nonrecurring Basis at September 30 Significant Other Unobservable Inputs (Level 3) Total Losses (In millions) 2018 Assets at fair value: Investment in nonconsolidated affiliates $ 51 $ (41 ) Other intangible assets $ 450 $ (85 ) With the exception of the goodwill, indefinite-lived intangible asset, and investment in nonconsolidated affiliates impairment charges there were no other non-recurring fair value adjustments recorded during the three and nine months ended September 30, 2018 and 2017. See Notes 6 and 12 for further discussion of these fair value measurements.</t>
  </si>
  <si>
    <t>Summary of Significant Accounting Policies (Policies)</t>
  </si>
  <si>
    <t>Principles of Consolidation and Basis of Presentation</t>
  </si>
  <si>
    <t>Interim Financial Statements The accompanying unaudited interim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7, collectively referred to as the “2017 Annual Report.” The interim Consolidated Financial Statements include the accounts of the company and all of its subsidiaries in which a controlling interest is maintained.</t>
  </si>
  <si>
    <t>Pushdown Accounting [Policy Text Block]</t>
  </si>
  <si>
    <t xml:space="preserve">Principles of Consolidation and Basis of Presentation DowDuPont Inc. ("DowDuPont") was formed on December 9, 2015 to effect an all-stock, merger of equals strategic combination between The Dow Chemical Company ("Dow") and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certain customary conditions, including, among others, the effectiveness of registration statements filed with the U.S. Securities and Exchange Commission ("SEC") and approval by the Board of Directors of DowDuPont, the separation of the combined company's agriculture business, specialty products business and materials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interim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interim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
  </si>
  <si>
    <t>Discontinued Operations, Policy [Policy Text Block]</t>
  </si>
  <si>
    <t>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DuPont was required to divest in order to obtain European Commission ("EC") approval of the Merger Transaction as described above, (the "Divested Ag Business") and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comprehensive income and cash flows related to the Divested Ag Business have not been segregated and are included in the interim Consolidated Statements of Comprehensive (Loss) Income and interim Condensed Consolidated Statements of Cash Flows, respectively, for all periods presented. Amounts related to the Divested Ag Business are consistently included or excluded from the Notes to the interim Consolidated Financial Statements based on the respective financial statement line item. See Note 4 for additional information.</t>
  </si>
  <si>
    <t>Reclassification, Policy [Policy Text Block]</t>
  </si>
  <si>
    <t>Changes in Accounting and Reporting Within the Successor periods, DuPont made the following changes in accounting and reporting to harmonize its accounting and reporting with DowDuPont. Within the Successor periods of the interim Consolidated Statements of Operations: • Included royalty income within net sales. In the Predecessor periods, royalty income is included within sundry income (expense) - net. • Eliminated the other operating charges line item. In the Successor periods, a majority of these costs are included within cost of goods sold. These costs are also included in selling, general and administrative expenses and amortization of intangibles in the Successor periods. • Presented amortization of intangibles as a separate line item. In the Predecessor periods, amortization is included within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provision for income taxes on continuing operations. In the Predecessor periods, interest accrued related to unrecognized tax benefits is included within sundry income (expense) - net. Within the Successor period of the interim Condensed Consolidated Statements of Cash Flows: • Included foreign currency exchange contract settlements within cash flows from operating activities, regardless of hedge accounting qualification. In the Predecessor period, DuPont reflected non-qualified hedge programs, specifically forward contracts, options and cash collateral activity, within cash flows from investing activities. In the Predecessor period, DuPont reflected cash flows from qualified hedge programs within the line item to which the program related (i.e., revenue hedge cash flows presented within changes from accounts receivable). Certain reclassifications of prior year's data have been made to conform to current year's presentation. As described in Note 2 , effective January 1, 2018, the company adopted Financial Accounting Standards Board ("FASB") Accounting Standards Update ("ASU") No. 2017-07, Compensation - Retirement Benefits (Topic 715), Improving the Presentation of Net Periodic Pension Cost and Net Periodic Postretirement Benefit Cost. In conjunction with the adoption of this ASU, the company retrospectively reclassified the non-service components of net periodic benefit cost in the interim Consolidated Statements of Operations. See Note 2 for more information.</t>
  </si>
  <si>
    <t>Revenue Recognition, Policy [Policy Text Block]</t>
  </si>
  <si>
    <t>Revenue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si>
  <si>
    <t>Recent Accounting Guidance Recent Accounting Guidance (Policies)</t>
  </si>
  <si>
    <t>Revenue Revenue Recognition (Policies)</t>
  </si>
  <si>
    <t>Revenue Recognition, Sales of Goods</t>
  </si>
  <si>
    <t>Products Substantially all of DuPont's revenue is derived from product sales. Product sales consist of sales of DuPont's products to supply manufacturers, distributors, and farme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according to shipping terms. Payment terms for contracts related to product lines other than agriculture generally average 30 to 60 days after invoicing, depending on business and geography. Payment terms for agriculture product line contracts are generally less than one year from invoicing. The company elected the practical expedient and will not adjust the promised amount of consideration for the effects of a significant financing component when DuPont expects it will be one year or less between when a customer obtains control of the company's product and when payment is due. The company has elected to recognize shipping and handling activities when control has transferred to the customer as an expense in cost of goods sold. Taxes collected from customers relating to product sales and remitted to governmental authorities are excluded from revenues. In addition, DuPont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utilize either the expected value method or most likely amount depending on the nature of the variable consideration.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DuPont allocates the transaction price to each performance obligation based on the relative standalone selling price. The standalone selling price is the observable price which depicts the price as if sold to a similar customer in similar circumstances.</t>
  </si>
  <si>
    <t>Revenue Recognition, Licenses of Intellectual Property</t>
  </si>
  <si>
    <t xml:space="preserve">Licenses of Intellectual Property DuPont enters into licensing arrangements with customers under which it licenses its intellectual property, such as patents and trademarks. Revenue from the majority of intellectual property licenses is derived from sales-based royalties. The company estimates the expected amount of sales-based royalties based on historical sales by customer. Revenue for licensing agreements that contain sales-based royalties is recognized at the later of (i) when the subsequent sale occurs or (ii) when the performance obligation to which some or all of the royalty has been allocated is satisfied. </t>
  </si>
  <si>
    <t>Recent Accounting Guidance Accounting Pronouncements (Tables)</t>
  </si>
  <si>
    <t>Accounting Standards Update 2017-07 [Member]</t>
  </si>
  <si>
    <t>Schedule of New Accounting Pronouncements and Changes in Accounting Principles</t>
  </si>
  <si>
    <t>Summary of Changes to the interim Consolidated Statement of Operations For the Month Ended September 30, 2017 (Successor) (in millions) As Reported Effect of Change Updated Cost of goods sold $ 1,511 $ 20 $ 1,531 Research and development expense $ 116 $ 4 $ 120 Selling, general and administrative expenses $ 267 $ 9 $ 276 Sundry income (expense) - net $ 88 $ 33 $ 121 Summary of Changes to the interim Consolidated Statement of Operations For the Period July 1 - August 31, 2017 (Predecessor) (in millions) As Reported Effect of Change Updated Cost of goods sold $ 1,975 $ (38 ) $ 1,937 Research and development expense $ 278 $ (11 ) $ 267 Selling, general and administrative expenses $ 798 $ (22 ) $ 776 Sundry income (expense) - net $ (112 ) $ (71 ) $ (183 ) Summary of Changes to the interim Consolidated Statement of Operations For the Period January 1 - August 31, 2017 (Predecessor) (in millions) As Reported Effect of Change Updated Cost of goods sold $ 10,205 $ (153 ) $ 10,052 Research and development expense $ 1,064 $ (42 ) $ 1,022 Selling, general and administrative expenses $ 3,306 $ (84 ) $ 3,222 Sundry income (expense) - net $ 166 $ (279 ) $ (113 )</t>
  </si>
  <si>
    <t>Opening Balance Adjustment [Member] | Balance Sheet [Member] | Accounting Standards Update 2014-09 [Member]</t>
  </si>
  <si>
    <t>(In millions, except per share amounts) As Reported December 31, 2017 Effect of Adoption of ASU 2014-09 Updated January 1, 2018 Current assets Accounts and notes receivable - net $ 5,239 $ 79 $ 5,318 Inventories 8,633 (53 ) 8,580 Other current assets 981 101 1,082 Deferred income taxes $ 480 $ 1 $ 481 Liabilities and Equity Current liabilities Accounts payable $ 4,831 $ (3 ) $ 4,828 Accrued and other current liabilities 4,384 120 4,504 Deferred income tax liabilities $ 5,836 $ 3 $ 5,839 Retained earnings $ 175 $ 8 $ 183</t>
  </si>
  <si>
    <t>Current Period Adjustment [Member] | Balance Sheet [Member] | Accounting Standards Update 2014-09 [Member]</t>
  </si>
  <si>
    <t xml:space="preserve"> September 30, 2018 (In millions, except per share amounts) As Reported Effect of Change Balance without Adoption of Topic 606 Current assets Accounts and notes receivable - net $ 7,079 $ (22 ) $ 7,057 Inventories 6,852 12 6,864 Other current assets 1,188 (59 ) 1,129 Deferred income taxes $ 276 $ (1 ) $ 275 Liabilities and Equity Current liabilities Accrued and other current liabilities $ 2,612 $ (40 ) $ 2,572 Deferred income tax liabilities $ 5,456 $ (8 ) $ 5,448 Accumulated deficit $ (6,988 ) $ (22 ) $ (7,010 )</t>
  </si>
  <si>
    <t>Current Period Adjustment [Member] | Income Statement [Member] | Accounting Standards Update 2014-09 [Member]</t>
  </si>
  <si>
    <t xml:space="preserve"> For the Three Months Ended September 30, 2018 (Successor) (In millions, except per share amounts) As Reported Effect of Change Balance without Adoption of Topic 606 Net sales $ 5,294 $ (3 ) $ 5,291 Sundry income - net $ 52 $ 20 $ 72 Loss from continuing operations before income taxes $ (4,948 ) $ 17 $ (4,931 ) Provision for income taxes on continuing operations $ 12 $ 4 $ 16 Loss from continuing operations after income taxes $ (4,960 ) $ 13 $ (4,947 ) For the Nine Months Ended September 30, 2018 (Successor) (In millions, except per share amounts) As Reported Effect of Change Balance without Adoption of Topic 606 Net sales $ 20,538 $ (75 ) $ 20,463 Sundry income - net $ 293 $ 57 $ 350 Loss from continuing operations before income taxes $ (4,482 ) $ (18 ) $ (4,500 ) Provision for income taxes on continuing operations $ 180 $ (4 ) $ 176 Loss from continuing operations after income taxes $ (4,662 ) $ (14 ) $ (4,676 )</t>
  </si>
  <si>
    <t>Business Combinations (Tables) - Merger with Dow [Member]</t>
  </si>
  <si>
    <t>Business Acquisition [Line Items]</t>
  </si>
  <si>
    <t>Schedule of Business Acquisitions, by Acquisition</t>
  </si>
  <si>
    <t>(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Successor Predecessor (In millions) Three Months Ended For the Period For the Period Integration and separation costs $ 344 $ 71 Selling, general and administrative expenses $ 210 Successor Predecessor (In millions) Nine Months Ended September 30, 2018 For the Period For the Period Integration and separation costs $ 926 $ 71 Selling, general and administrative expenses $ 581</t>
  </si>
  <si>
    <t>Schedule of Recognized Identified Assets Acquired and Liabilities Assumed [Table Text Block]</t>
  </si>
  <si>
    <t xml:space="preserve"> Final fair value (In millions) Fair Value of Assets as of the Merger Effectiveness Time Cash and cash equivalents $ 4,005 Marketable securities 2,849 Accounts and notes receivable 7,834 Inventories 8,805 Other current assets 420 Investment in nonconsolidated affiliates 1,596 Assets held for sale - current 3,732 Property, plant and equipment 11,684 Goodwill 45,497 Other intangible assets 27,071 Deferred income tax assets 279 Other assets 2,066 Total Assets $ 115,838 Fair Value of Liabilities Short-term borrowings and capital lease obligations $ 5,319 Accounts payable 3,298 Income taxes payable 261 Accrued and other current liabilities 3,517 Liabilities held for sale - current 125 Long-term debt 9,878 Deferred income tax liabilities 8,259 Pension and other post employment benefits - noncurrent 8,056 Other noncurrent obligations 1,967 Total Liabilities $ 40,680 Noncontrolling interests 239 Preferred stock 239 Fair Value of Net Assets (Consideration for the Merger) $ 74,680</t>
  </si>
  <si>
    <t>Divestitures and Other Transactions (Tables) - Divested Ag Business [Member]</t>
  </si>
  <si>
    <t>Income Statement [Member]</t>
  </si>
  <si>
    <t>Income Statement, Balance Sheet and Additional Disclosures by Disposal Groups, Including Discontinued Operations [Line Items]</t>
  </si>
  <si>
    <t>Disposal Groups, Including Discontinued Operations [Table Text Block]</t>
  </si>
  <si>
    <t xml:space="preserve"> Successor Predecessor (In millions) For the Period For the Period For the Period Net sales $ 116 $ 191 $ 1,068 Cost of goods sold 110 79 412 Other operating charges 5 17 Research and development expenses 9 24 95 Selling, general and administrative expenses 29 46 146 Sundry income - net — — 7 (Loss) income from discontinued operations before income taxes (32 ) 37 405 (Benefit from) provision for income taxes (12 ) 8 79 (Loss) income from discontinued operations after income taxes $ (20 ) $ 29 $ 326</t>
  </si>
  <si>
    <t>Cash Flow [Member]</t>
  </si>
  <si>
    <t xml:space="preserve"> Successor Predecessor (In millions) For the Period For the Period For the Period Depreciation $ — $ 5 $ 21 Capital expenditures $ 4 $ — $ 8</t>
  </si>
  <si>
    <t>Revenue (Tables)</t>
  </si>
  <si>
    <t>Disaggregation of Revenue [Line Items]</t>
  </si>
  <si>
    <t>Contract Balances</t>
  </si>
  <si>
    <t xml:space="preserve">Contract Balances September 30, 2018 Topic 606 Adjustments January 1, 2018 December 31, 2017 (In millions) Accounts and notes receivable - trade 1 $ 5,766 $ 87 $ 3,976 Contract assets - current 2 $ 46 $ 40 $ — Deferred revenue - current 3 $ 334 $ 2 $ 2,014 Deferred revenue - noncurrent 4 $ 38 $ — $ 48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
  </si>
  <si>
    <t>Principal Product Groups [Member]</t>
  </si>
  <si>
    <t>Disaggregation of Revenue</t>
  </si>
  <si>
    <t>(In millions) Three Months Ended Nine Months Ended Agriculture $ 994 $ 7,395 Packaging and Specialty Plastics 389 1,224 Electronics and Imaging 518 1,598 Nutrition and Health 1,000 3,081 Industrial Biosciences 407 1,242 Transportation and Advanced Polymers 1,111 3,374 Safety and Construction 873 2,617 Other 2 7 Total $ 5,294 $ 20,538</t>
  </si>
  <si>
    <t>Location [Domain]</t>
  </si>
  <si>
    <t>(In millions) Three Months Ended Nine Months Ended U.S. &amp; Canada $ 1,649 $ 8,919 EMEA 1 1,253 4,983 Asia Pacific 1,617 4,889 Latin America 775 1,747 Total $ 5,294 $ 20,538 1. Europe, Middle East, and Africa ("EMEA").</t>
  </si>
  <si>
    <t>Restructuring and Asset Related Charges (Tables)</t>
  </si>
  <si>
    <t>DowDuPont Cost Synergy Program [Member]</t>
  </si>
  <si>
    <t>Restructuring Cost and Reserve [Line Items]</t>
  </si>
  <si>
    <t>Schedule of Restructuring Reserve by Type of Cost [Table Text Block]</t>
  </si>
  <si>
    <t>(In millions) Severance and Related Benefit Costs Contract Termination Charges Asset Related Charges Total Balance at December 31, 2017 $ 133 $ 28 $ — $ 161 Charges to income from continuing operations for the nine months ended September 30, 2018 176 42 34 252 Payments (86 ) (31 ) — (117 ) Net translation adjustment (2 ) — — (2 ) Asset write-offs — — (34 ) (34 ) Balance at September 30, 2018 $ 221 $ 39 $ — $ 260</t>
  </si>
  <si>
    <t>Related Parties (Tables)</t>
  </si>
  <si>
    <t>Related Party Transaction [Line Items]</t>
  </si>
  <si>
    <t>Schedule of Related Party Transactions [Table Text Block]</t>
  </si>
  <si>
    <t>(In millions) September 30, 2018 December 31, 2017 Accounts and notes receivable - net $ 91 $ 12 Accounts payable $ 117 $ 26 (In millions) Three Months Ended Nine Months Ended Net sales $ 73 $ 151 Cost of goods sold $ 63 $ 126</t>
  </si>
  <si>
    <t>Supplementary Information (Tables)</t>
  </si>
  <si>
    <t>Schedule of Other Nonoperating Income (Expense)</t>
  </si>
  <si>
    <t>Sundry Income (Expense) - Net Successor Predecessor (In millions) Three Months Ended September 30, 2018 For the Period For the Period Royalty income 1 $ 11 Interest income 13 12 26 Equity in earnings (losses) of affiliates - net 13 (4 ) 13 Net (loss) gain on sales of businesses and other assets (2 ) 1 2 Net exchange (losses) gains (77 ) 77 (195 ) Non-operating pension and other post employment benefit credit (cost) 2 91 34 (70 ) Miscellaneous income and expenses - net 3 14 1 30 Sundry income (expense) - net $ 52 $ 121 $ (183 ) Sundry Income (Expense) - Net Successor Predecessor (In millions) Nine Months Ended September 30, 2018 For the Period For the Period Royalty income 1 $ 84 Interest income 71 12 83 Equity in earnings (losses) of affiliates - net 46 (4 ) 55 Net gain on sales of businesses and other assets 4 11 1 205 Net exchange (losses) gains (186 ) 77 (394 ) Non-operating pension and other post employment benefit credit (cost) 2 278 34 (278 ) Miscellaneous income and expenses - net 3 73 1 132 Sundry income (expense) - net $ 293 $ 121 $ (113 ) 1. In the Successor periods, royalty income of $26 million , $111 million , and $9 million is included in net sales for the three and nine months ended September 30, 2018 and for the period September 1 through September 30, 2017, respectively. 2. Includes non-service related components of net periodic benefit credits (costs) (interest cost, expected return on plan assets, amortization of unrecognized (gain) loss, amortization of prior service benefit and curtailment/settlement gain). See Note 2 for discussion of the retrospective adoption of ASU No. 2017-07. 3. Miscellaneous income and expenses - net, includes interest accrued related to unrecognized tax benefits (Predecessor periods only), gains related to litigation settlements, and other items. 4. Includes a pre-tax gain of $162 million ( $86 million after tax) for the for the period January 1 through August 31, 2017 related to the sale of global food safety diagnostics. See Note 4 for additional information.</t>
  </si>
  <si>
    <t>Foreign Currency Exchange Gain (Loss)</t>
  </si>
  <si>
    <t xml:space="preserve"> Successor Predecessor (In millions) Three Months Ended September 30, 2018 For the Period For the Period Subsidiary Monetary Position (Losses) Gains Pre-tax exchange (losses) gains 1 $ (108 ) $ (35 ) $ 65 Local tax benefits (expenses) 33 (31 ) 88 Net after-tax impact from subsidiary exchange (losses) gains $ (75 ) $ (66 ) $ 153 Hedging Program Gains (Losses) Pre-tax exchange gains (losses) $ 31 $ 112 $ (260 ) Tax (expenses) benefits (7 ) (40 ) 94 Net after-tax impact from hedging program exchange gains (losses) $ 24 $ 72 $ (166 ) Total Exchange (Losses) Gains Pre-tax exchange (losses) gains $ (77 ) $ 77 $ (195 ) Tax benefits (expenses) 26 (71 ) 182 Net after-tax exchange (losses) gains $ (51 ) $ 6 $ (13 ) Successor Predecessor (In millions) Nine Months Ended September 30, 2018 For the Period For the Period Subsidiary Monetary Position (Losses) Gains Pre-tax exchange (losses) gains 1 $ (213 ) $ (35 ) $ 37 Local tax benefits (expenses) 57 (31 ) 217 Net after-tax impact from subsidiary exchange (losses) gains $ (156 ) $ (66 ) $ 254 Hedging Program Gains (Losses) Pre-tax exchange gains (losses) 2 $ 27 $ 112 $ (431 ) Tax (expenses) benefits (6 ) (40 ) 155 Net after-tax impact from hedging program exchange gains (losses) $ 21 $ 72 $ (276 ) Total Exchange (Losses) Gains Pre-tax exchange (losses) gains $ (186 ) $ 77 $ (394 ) Tax benefits (expenses) 51 (71 ) 372 Net after-tax exchange (losses) gains $ (135 ) $ 6 $ (22 ) 1. Includes a net $44 million and $80 million pre-tax exchange loss associated with the devaluation of the Argentine peso for the three and nine months ended September 30, 2018, respectively. 2. Includes a $50 million foreign exchange loss for the nine months ended September 30, 2018 related to adjustments to foreign currency exchange contracts as a result of U.S. tax reform. </t>
  </si>
  <si>
    <t>Restrictions on Cash and Cash Equivalents</t>
  </si>
  <si>
    <t>(In millions) September 30, 2018 December 31, 2017 Cash and cash equivalents $ 3,536 $ 7,250 Restricted cash 506 558 Total cash, cash equivalents and restricted cash $ 4,042 $ 7,808</t>
  </si>
  <si>
    <t>Earnings Per Share of Common Stock (Tables)</t>
  </si>
  <si>
    <t>Earnings Per Share of Common Stock Reconciliation</t>
  </si>
  <si>
    <t>(In millions, except share amounts) For the Period For the Period Numerator: (Loss) income from continuing operations after income taxes attributable to DuPont $ (263 ) $ 1,624 Preferred dividends (2 ) (7 ) (Loss) income from continuing operations after income taxes available to DuPont common stockholders (265 ) 1,617 Income from discontinued operations after income taxes available to DuPont common stockholders 29 117 Net (loss) income available to common stockholders $ (236 ) $ 1,734 Denominator: Weighted-average number of common shares outstanding - Basic 868,992,000 867,888,000 Dilutive effect of the company’s employee compensation plans 1 — 4,532,000 Weighted-average number of common shares outstanding - Diluted 1 868,992,000 872,420,000</t>
  </si>
  <si>
    <t>Schedule of Antidilutive Securities Excluded from Computation of Earnings Per Share [Table Text Block]</t>
  </si>
  <si>
    <t xml:space="preserve"> For the Period For the Period Average number of stock options 4,832,000 1,906</t>
  </si>
  <si>
    <t>Inventories (Tables)</t>
  </si>
  <si>
    <t>Schedule of Inventory, Current [Table Text Block]</t>
  </si>
  <si>
    <t>(In millions) September 30, December 31, Finished products $ 3,681 $ 4,500 Semi-finished products 1,810 2,769 Raw materials 508 371 Stores and supplies 338 447 Total $ 6,337 $ 8,087 Adjustment of inventories to a last-in, first out ("LIFO") basis 515 546 Total inventories $ 6,852 $ 8,633</t>
  </si>
  <si>
    <t>Goodwill and Other Intangible Assets (Tables)</t>
  </si>
  <si>
    <t>Schedule of Goodwill</t>
  </si>
  <si>
    <t>(In millions) Balance as of December 31, 2017 $ 45,589 Currency translation adjustment (488 ) Impairment loss (4,503 ) Measurement period adjustments - Merger 392 Measurement period adjustments - H&amp;N Business (2 ) Balance as of September 30, 2018 $ 40,988</t>
  </si>
  <si>
    <t>Other Intangible Assets</t>
  </si>
  <si>
    <t>(In millions) September 30, 2018 December 31, 2017 Gross Accumulated Amortization Net Gross Accumulated Amortization Net Intangible assets subject to amortization (Definite-lived): Customer-related $ 9,385 $ (607 ) $ 8,778 $ 9,502 $ (186 ) $ 9,316 Developed technology 4,503 (502 ) 4,001 4,364 (144 ) 4,220 Trademarks/trade names 1,087 (92 ) 995 1,117 (26 ) 1,091 Favorable supply contracts 475 (88 ) 387 495 (17 ) 478 Microbial cell factories 394 (19 ) 375 397 (6 ) 391 Other 1 376 (26 ) 350 459 (10 ) 449 Total other intangible assets with finite lives 16,220 (1,334 ) 14,886 16,334 (389 ) 15,945 Intangible assets not subject to amortization (Indefinite-lived): IPR&amp;D 2 545 — 545 660 — 660 Germplasm 3 6,265 — 6,265 6,265 — 6,265 Trademarks / trade names 4,758 — 4,758 4,856 — 4,856 Total other intangible assets 11,568 — 11,568 11,781 — 11,781 Total $ 27,788 $ (1,334 ) $ 26,454 $ 28,115 $ (389 ) $ 27,726 1. Primarily consists of sales and farmer networks, marketing and manufacturing alliances and noncompetition agreements. 2. Refer to discussion of interim impairment analysis completed above. 3. 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Commitments and Contingent Liabilities (Tables)</t>
  </si>
  <si>
    <t>Schedule of Guarantor Obligations [Table Text Block]</t>
  </si>
  <si>
    <t>Guarantees at September 30, 2018 Final Expiration Year Maximum Future Payments (In millions) Obligations for customers 1 : Bank borrowings 2022 $ 75 Obligations for non-consolidated affiliates 2 : Bank borrowings 2018 166 Residual value guarantees 3 2029 41 Total guarantees $ 282 1. Existing guarantees for select customers, as part of contractual agreements. The terms of the guarantees are equivalent to the terms of the customer loans that are primarily made to finance customer invoices. Of the total maximum future payments, $72 million had terms less than a year. 2. Existing guarantees for non-consolidated affiliates' liquidity needs in normal operations. 3. The company provides guarantees related to leased assets specifying the residual value that will be available to the lessor at lease termination through sale of the assets to the lessee or third parties.</t>
  </si>
  <si>
    <t>Stockholders' Equity (Tables)</t>
  </si>
  <si>
    <t>Other Comprehensive (Loss) Income</t>
  </si>
  <si>
    <t>(In millions) Cumulative Translation Adjustment 1 Derivative Instruments Pension Benefit Plans Other Benefit Plans Unrealized Gain (Loss) on Investments Total 2017 Balance January 1, 2017 ( Predecessor ) $ (2,843 ) $ 7 $ (6,720 ) $ (357 ) $ 2 $ (9,911 ) Other comprehensive income (loss) before reclassifications 1,042 3 (78 ) — 1 968 Amounts reclassified from accumulated other comprehensive (loss) income — (13 ) 325 10 (1 ) 321 Net other comprehensive income (loss) 1,042 (10 ) 247 10 — 1,289 Balance August 31, 2017 (Predecessor) $ (1,801 ) $ (3 ) $ (6,473 ) $ (347 ) $ 2 $ (8,622 ) Balance September 1, 2017 (Successor) 2 $ — $ — $ — $ — $ — $ — Other comprehensive loss before reclassifications (572 ) — — — — (572 ) Net other comprehensive loss (572 ) — — — — (572 ) Balance September 30, 2017 (Successor) $ (572 ) $ — $ — $ — $ — $ (572 ) 2018 Balance January 1, 2018 ( Successor ) $ (454 ) $ (2 ) $ 128 $ (53 ) $ — $ (381 ) Other comprehensive (loss) income before reclassifications (1,042 ) (3 ) 14 — — (1,031 ) Amounts reclassified from accumulated other comprehensive (loss) income — (5 ) (3 ) — — (8 ) Net other comprehensive (loss) income (1,042 ) (8 ) 11 — — (1,039 ) Balance September 30, 2018 (Successor) $ (1,496 ) $ (10 ) $ 139 $ (53 ) $ — $ (1,420 ) 1. The cumulative translation adjustment gain for the period January 1 through August 31, 2017 is primarily driven by the weakening of the USD against the European Euro ("EUR"). The currency translation loss for the period September 1 through September 30, 2017 is primarily driven by the modest strengthening of the USD against the EUR. The currency transaction loss for the nine months ended September 30, 2018 was primarily driven by the strengthening of the USD against the EUR and the Brazilian real ("BRL"). 2. In connection with the Merger, previously unrecognized prior service benefits and net losses related to DuPont's pension and other post employment benefit ("OPEB") plans were eliminated as a result of reflecting the balance sheet at fair value as of the date of the Merger. See Note 3 and 16 for further information regarding the Merger and pension and OPEB plans, respectively. The tax expense on the net activity related to each component of other comprehensive (loss) income was as follows: Successor Predecessor (In millions) Three Months Ended For the Period September 1 - September 30, 2017 For the Period Derivative instruments $ 1 $ — $ — Pension benefit plans - net (1 ) — (31 ) Other benefit plans - net — — (1 ) Provision for income taxes related to other comprehensive (loss) income items $ — $ — $ (32 ) Successor Predecessor (In millions) Nine Months Ended For the Period September 1 - September 30, 2017 For the Period Derivative instruments $ 2 $ — $ 6 Pension benefit plans - net (3 ) — (145 ) Other benefit plans - net — — (5 ) Provision for income taxes related to other comprehensive (loss) income items $ (1 ) $ — $ (144 )</t>
  </si>
  <si>
    <t>Reclassification out of Accumulated Other Comprehensive (Loss) Income [Table Text Block]</t>
  </si>
  <si>
    <t xml:space="preserve"> Successor Predecessor Income Classification (In millions) Three Months Ended For the Period September 1 - September 30, 2017 For the Period Derivative Instruments: $ 1 $ — $ — (1) Tax expense (1 ) — — (2) After-tax $ — $ — $ — Amortization of pension benefit plans: Prior service benefit — — (1 ) (3) Actuarial losses — — 127 (3) Settlement gain (1 ) — — (3) Total before tax $ (1 ) $ — $ 126 Tax benefit — — (45 ) (2) After-tax $ (1 ) $ — $ 81 Amortization of other benefit plans: Prior service benefit — — (11 ) (3) Actuarial losses — — 15 (3) Total before tax $ — $ — $ 4 Tax benefit — — (1 ) (2) After-tax $ — $ — $ 3 Total reclassifications for the period, after-tax $ (1 ) $ — $ 84 1. Cost of goods sold. 2. Provision for income taxes from continuing operations. 3. These accumulated other comprehensive (loss) income components are included in the computation of net periodic benefit (credit) cost of the company's pension and other benefit plans. See Note 16 for additional information. Successor Predecessor Income Classification (In millions) Nine Months Ended For the Period September 1 - September 30, 2017 For the Period Derivative Instruments: $ (6 ) $ — $ (21 ) (1) Tax expense 1 — 8 (2) After-tax $ (5 ) $ — $ (13 ) Amortization of pension benefit plans: Prior service benefit — — (3 ) (3) Actuarial (gain) loss (1 ) — 506 (3) Settlement gain (2 ) — — (3) Total before tax $ (3 ) $ — $ 503 Tax benefit — — (178 ) (2) After-tax $ (3 ) $ — $ 325 Amortization of other benefit plans: Prior service benefit — — (46 ) (3) Actuarial losses — — 61 (3) Total before tax $ — $ — $ 15 Tax benefit — — (5 ) (2) After-tax $ — $ — $ 10 Net realized losses on investments, before tax: — — (1 ) (4) Tax expense — — — (2) After-tax $ — $ — $ (1 ) Total reclassifications for the period, after-tax $ (8 ) $ — $ 321 1. Cost of goods sold. 2. Provision for income taxes from continuing operations. 3. These accumulated other comprehensive (loss) income components are included in the computation of net periodic benefit (credit) cost of the company's pension and other benefit plans. See Note 16 for additional information. 4. Sundry income (expense) - net.</t>
  </si>
  <si>
    <t>Pension Plans and Other Post Employment Benefit Plans (Tables)</t>
  </si>
  <si>
    <t>Schedule of Net Benefit Costs [Table Text Block]</t>
  </si>
  <si>
    <t xml:space="preserve"> Successor Predecessor (In millions) Nine Months Ended September 30, 2018 For the Period September 1 - September 30, 2017 For the Period Defined Benefit Pension Plans: Service cost $ 99 $ 12 $ 92 Interest cost 565 62 524 Expected return on plan assets (903 ) (102 ) (824 ) Amortization of unrecognized (gain) loss (1 ) — 506 Amortization of prior service benefit — — (3 ) Curtailment/settlement gain (2 ) — — Net periodic benefit (credit) cost - Total $ (242 ) $ (28 ) $ 295 Less: Discontinued operations — — 3 Net periodic benefit (credit) cost - Continuing operations $ (242 ) $ (28 ) $ 292 Other Post Employment Benefits: Service cost $ 7 $ 1 $ 6 Interest cost 63 6 60 Amortization of unrecognized loss — — 61 Amortization of prior service benefit — — (46 ) Net periodic benefit cost - Continuing operations $ 70 $ 7 $ 81 Successor Predecessor (In millions) Three Months Ended For the Period September 1 - September 30, 2017 For the Period Defined Benefit Pension Plans: Service cost $ 32 $ 12 $ 25 Interest cost 186 62 132 Expected return on plan assets (299 ) (102 ) (207 ) Amortization of unrecognized loss — — 127 Amortization of prior service benefit — — (1 ) Curtailment/settlement loss 2 — — Net periodic benefit (credit) cost - Total $ (79 ) $ (28 ) $ 76 Less: Discontinued operations — — 1 Net periodic benefit (credit) cost - Continuing operations $ (79 ) $ (28 ) $ 75 Other Post Employment Benefits: Service cost $ 3 $ 1 $ 2 Interest cost 20 6 15 Amortization of unrecognized loss — — 15 Amortization of prior service benefit — — (11 ) Net periodic benefit cost - Continuing operations $ 23 $ 7 $ 21 </t>
  </si>
  <si>
    <t>Financial Instruments (Tables)</t>
  </si>
  <si>
    <t>Notional Amounts of Derivatives</t>
  </si>
  <si>
    <t>Notional Amounts (In millions) September 30, 2018 December 31, 2017 Derivatives designated as hedging instruments: Commodity contracts $ 125 $ 587 Derivatives not designated as hedging instruments: Foreign currency contracts $ 3,159 $ 3,922 Commodity contracts $ 12 $ 6</t>
  </si>
  <si>
    <t>After-Tax Effect of Cash Flow Hedges Included in Accumulated Other Comprehensive Income (Loss)</t>
  </si>
  <si>
    <t xml:space="preserve"> Successor Predecessor (In millions) Three Months Ended September 30, 2018 For the Period For the Period Beginning balance $ (7 ) $ — $ (4 ) Additions and revaluations of derivatives designated as cash flow hedges (3 ) — 1 Ending balance $ (10 ) $ — $ (3 ) Successor Predecessor (In millions) Nine Months Ended September 30, 2018 For the Period For the Period Beginning balance $ (2 ) $ — $ 7 Additions and revaluations of derivatives designated as cash flow hedges (3 ) — 3 Clearance of hedge results to earnings (5 ) — (13 ) Ending balance $ (10 ) $ — $ (3 )</t>
  </si>
  <si>
    <t>Fair Value of Derivatives Instruments</t>
  </si>
  <si>
    <t xml:space="preserve"> September 30, 2018 (In millions) Balance Sheet Location Gross Counterparty and Cash Collateral Netting 1 Net Amounts Included in the Condensed Consolidated Balance Sheet Asset derivatives: Derivatives not designated as hedging instruments: Foreign currency contracts Other current assets $ 55 $ (39 ) $ 16 Total asset derivatives $ 55 $ (39 ) $ 16 Liability derivatives: Derivatives not designated as hedging instruments: Foreign currency contracts Accrued and other current liabilities $ 54 $ (18 ) $ 36 Total liability derivatives $ 54 $ (18 ) $ 3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Effect of Derivative Instruments</t>
  </si>
  <si>
    <t xml:space="preserve"> Amount of (Loss) Gain Recognized in OCI 1 - Pre-Tax Successor Predecessor (In millions) Three Months Ended September 30, 2018 For the Period For the Period Derivatives designated as hedging instruments: Cash flow hedges: Commodity contracts $ (5 ) $ — $ 1 Total derivatives designated as hedging instruments (5 ) — 1 Total derivatives $ (5 ) $ — $ 1 1. OCI is defined as other comprehensive income (loss). Amount of (Loss) Gain Recognized in OCI 1 - Pre-Tax Successor Predecessor (In millions) Nine Months Ended September 30, 2018 For the Period For the Period Derivatives designated as hedging instruments: Cash flow hedges: Commodity contracts $ (4 ) $ — $ 5 Total derivatives designated as hedging instruments (4 ) — 5 Total derivatives $ (4 ) $ — $ 5 1. OCI is defined as other comprehensive income (loss). Amount of Gain (Loss) Recognized in Income - Pre-Tax 1 Successor Predecessor (In millions) Three Months Ended September 30, 2018 For the Period For the Period Derivatives designated as hedging instruments: Cash flow hedges: Commodity contracts 2 $ (1 ) $ — $ — Total derivatives designated as hedging instruments (1 ) — — Derivatives not designated as hedging instruments: Foreign currency contracts 3 31 112 (260 ) Commodity contracts 2 — — 2 Total derivatives not designated as hedging instruments 31 112 (258 ) Total derivatives $ 30 $ 112 $ (258 ) 1. For cash flow hedges, this represents the portion of the gain (loss) reclassified from accumulated OCI into income during the period. 2. Recorded in cost of goods sold. 3. Gain recognized in sundry income (expense) - net was partially offset by the related gain on the foreign currency-denominated monetary assets and liabilities of the company's operations. See Note 8 for additional information. Amount of Gain (Loss) Recognized in Income - Pre-Tax 1 Successor Predecessor (In millions) Nine Months Ended September 30, 2018 For the Period For the Period Derivatives designated as hedging instruments: Cash flow hedges: Commodity contracts 2 $ 6 $ — $ 21 Total derivatives designated as hedging instruments 6 — 21 Derivatives not designated as hedging instruments: Foreign currency contracts 3 27 112 (431 ) Commodity contracts 2 5 — 2 Total derivatives not designated as hedging instruments 32 112 (429 ) Total derivatives $ 38 $ 112 $ (408 ) 1. For cash flow hedges, this represents the portion of the gain (loss) reclassified from accumulated OCI into income during the period. 2. Recorded in cost of goods sold. 3. Gain recognized in sundry income (expense) - net was partially offset by the related gain on the foreign currency-denominated monetary assets and liabilities of the company's operations. See Note 8 for additional information.</t>
  </si>
  <si>
    <t>Fair Value Measurements (Tables)</t>
  </si>
  <si>
    <t>Fair Value of Assets and Liabilities Measured on Recurring Basis</t>
  </si>
  <si>
    <t>The following tables summarize the bases used to measure certain assets and liabilities at fair value on a recurring basis: September 30, 2018 Significant Other Observable Inputs (Level 2) (In millions) Assets at fair value: Cash equivalents and restricted cash equivalents 1 $ 2,641 Marketable securities 264 Derivatives relating to: 2 Foreign currency 55 Total assets at fair value $ 2,960 Liabilities at fair value: Long-term debt $ 10,388 Derivatives relating to: 2 Foreign currency 54 Total liabilities at fair value $ 10,442 1. Time deposits included in cash and cash equivalents and money market funds included in other current assets in the interim Condensed Consolidated Balance Sheets are held at amortized cost, which approximates fair value. 2. See Note 17 for the classification of derivatives in the interim Condensed Consolidated Balance Sheets. December 31, 2017 Significant Other Observable Inputs (Level 2) (In millions) Assets at fair value: Cash equivalents and restricted cash equivalents 1 $ 5,205 Marketable securities 952 Derivatives relating to: 2 Foreign currency 46 Total assets at fair value $ 6,203 Liabilities at fair value: Long-term debt $ 11,560 Derivatives relating to: 2 Foreign currency 79 Total liabilities at fair value $ 11,639 1. Time deposits included in cash and cash equivalents and money market funds included in other current assets in the interim Condensed Consolidated Balance Sheets are held at amortized cost, which approximates fair value. 2. See Note 17 for the classification of derivatives in the interim Condensed Consolidated Balance Sheets.</t>
  </si>
  <si>
    <t>Fair Value Measurements, Nonrecurring [Table Text Block]</t>
  </si>
  <si>
    <t>Basis of Fair Value Measurements on a Nonrecurring Basis at September 30 Significant Other Unobservable Inputs (Level 3) Total Losses (In millions) 2018 Assets at fair value: Investment in nonconsolidated affiliates $ 51 $ (41 ) Other intangible assets $ 450 $ (85 )</t>
  </si>
  <si>
    <t>Recent Accounting Guidance Revenue ASU - Balance Sheet Impact of Adoption (Details) - USD ($) $ in Millions</t>
  </si>
  <si>
    <t>Jan. 01, 2018</t>
  </si>
  <si>
    <t>New Accounting Pronouncements or Change in Accounting Principle [Line Items]</t>
  </si>
  <si>
    <t>Retained earnings</t>
  </si>
  <si>
    <t>Return Assets</t>
  </si>
  <si>
    <t>Refund Liabilities</t>
  </si>
  <si>
    <t>As Reported</t>
  </si>
  <si>
    <t>Effect of Adoption of ASU 2014-09</t>
  </si>
  <si>
    <t>Updated</t>
  </si>
  <si>
    <t>Recent Accounting Guidance Revenue ASU - Balance Sheet Current Period Impact (Details) - USD ($) $ in Millions</t>
  </si>
  <si>
    <t>Balance without Adoption of ASU 2014-09</t>
  </si>
  <si>
    <t>Recent Accounting Guidance Revenue ASU - Income Statement Impact (Details) - USD ($) $ in Millions</t>
  </si>
  <si>
    <t>Sundry income - net</t>
  </si>
  <si>
    <t>Loss from continuing operations before income taxes</t>
  </si>
  <si>
    <t>Loss from continuing operations after income taxes</t>
  </si>
  <si>
    <t>Recent Accounting Guidance Pension ASU (Details) - USD ($) $ in Millions</t>
  </si>
  <si>
    <t>Effect of Adoption of ASU 2017-07 [Member]</t>
  </si>
  <si>
    <t>Business Combinations Merger with Dow Narrative (Details) - USD ($) $ / shares in Units, $ in Millions</t>
  </si>
  <si>
    <t>Aug. 30, 2017</t>
  </si>
  <si>
    <t>Merger with Dow [Member]</t>
  </si>
  <si>
    <t>Business Combination, Consideration Transferred</t>
  </si>
  <si>
    <t>Goodwill, measurement period adjustments</t>
  </si>
  <si>
    <t>Property, plant and equipment, measurement period adjustments</t>
  </si>
  <si>
    <t>Other intangible assets, measurement period adjustment</t>
  </si>
  <si>
    <t>DuPont [Member]</t>
  </si>
  <si>
    <t>DuPont [Member] | $4.50 Series Preferred Stock [Member]</t>
  </si>
  <si>
    <t>Preferred Stock, Par or Stated Value Per Share</t>
  </si>
  <si>
    <t>DuPont [Member] | $3.50 Series Preferred Stock [Member]</t>
  </si>
  <si>
    <t>DowDuPont [Member]</t>
  </si>
  <si>
    <t>Common Stock [Member] | Merger with Dow [Member]</t>
  </si>
  <si>
    <t>Share exchange ratio, DuPont to DowDuPont</t>
  </si>
  <si>
    <t>Business Combinations Fair Value of Consideration Exchanged (Details) - Merger with Dow [Member] $ / shares in Units, $ in Millions</t>
  </si>
  <si>
    <t>Aug. 31, 2017USD ($)$ / sharesshares</t>
  </si>
  <si>
    <t>Business Combination, Consideration Transferred, Equity Interests Issued and Issuable | $</t>
  </si>
  <si>
    <t>[1]</t>
  </si>
  <si>
    <t>Business Combination, Consideration Transferred | $</t>
  </si>
  <si>
    <t>Common Stock [Member]</t>
  </si>
  <si>
    <t>Share exchange ratio, DuPont to DowDuPont | shares</t>
  </si>
  <si>
    <t>Common Stock [Member] | DuPont [Member]</t>
  </si>
  <si>
    <t>Common Stock, Shares, Outstanding | shares</t>
  </si>
  <si>
    <t>Common Stock [Member] | DowDuPont [Member]</t>
  </si>
  <si>
    <t>Stock Issued During Period, Shares, New Issues | shares</t>
  </si>
  <si>
    <t>[2]</t>
  </si>
  <si>
    <t>Common Stock [Member] | Dow [Member]</t>
  </si>
  <si>
    <t>Share Price | $ / shares</t>
  </si>
  <si>
    <t>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Amount was determined based on the price per share of Dow Common Stock of $66.65 on August 31, 2017.</t>
  </si>
  <si>
    <t>Business Combinations Fair Value of Assets and Liabilities (Details) - USD ($) $ in Millions</t>
  </si>
  <si>
    <t>Business Combination, Recognized Identifiable Assets Acquired and Liabilities Assumed, Assets [Abstract]</t>
  </si>
  <si>
    <t>Cash and cash equivalents</t>
  </si>
  <si>
    <t>Marketable securities</t>
  </si>
  <si>
    <t>Accounts and notes receivable</t>
  </si>
  <si>
    <t>Investment in nonconsolidated affiliates</t>
  </si>
  <si>
    <t>Assets held for sale - current</t>
  </si>
  <si>
    <t>Property, plant and equipment</t>
  </si>
  <si>
    <t>Deferred income tax assets</t>
  </si>
  <si>
    <t>Other assets</t>
  </si>
  <si>
    <t>Total assets</t>
  </si>
  <si>
    <t>Business Combination, Recognized Identifiable Assets Acquired and Liabilities Assumed, Liabilities [Abstract]</t>
  </si>
  <si>
    <t>Short term borrowings and capital lease obligations</t>
  </si>
  <si>
    <t>Accounts payable</t>
  </si>
  <si>
    <t>Income taxes payable</t>
  </si>
  <si>
    <t>Liabilities held for sale - current</t>
  </si>
  <si>
    <t>Deferred income tax liabilities</t>
  </si>
  <si>
    <t>Pension and other post employment benefits Noncurrent</t>
  </si>
  <si>
    <t>Total liabilities</t>
  </si>
  <si>
    <t>Noncontrolling interest</t>
  </si>
  <si>
    <t>Preferred stock</t>
  </si>
  <si>
    <t>Fair value of net assets</t>
  </si>
  <si>
    <t>Business Combinations H&amp;N Business Acquisition (Details) $ in Millions</t>
  </si>
  <si>
    <t>Nov. 01, 2017USD ($)</t>
  </si>
  <si>
    <t>H&amp;N Business [Member]</t>
  </si>
  <si>
    <t>H&amp;N Fair Value</t>
  </si>
  <si>
    <t>Divestitures and Other Transactions Divestitures and Other Transactions - Narrative (Details) - Successor [Member] - USD ($) $ in Millions</t>
  </si>
  <si>
    <t>Loss from discontinued operations after income taxes</t>
  </si>
  <si>
    <t>Divested Ag Business [Member]</t>
  </si>
  <si>
    <t>Loss from Discontinued Operation, before Income Tax</t>
  </si>
  <si>
    <t>Divestitures and Other Transactions Divestitures and Other Transactions - Divested Ag Business Results of Operations (Details) - USD ($) $ in Millions</t>
  </si>
  <si>
    <t>Predecessor [Member] | Divested Ag Business [Member]</t>
  </si>
  <si>
    <t>Net Sales, Discontinued Operations</t>
  </si>
  <si>
    <t>Cost of Goods Sold, Discontinued Operations</t>
  </si>
  <si>
    <t>Other Operating Charges, Discontinued Operations</t>
  </si>
  <si>
    <t>Research and Development Expense, Discontinued Operations</t>
  </si>
  <si>
    <t>Selling, General and Administrative, Discontinued Operations</t>
  </si>
  <si>
    <t>Sundry income - net, Discontinued Operations</t>
  </si>
  <si>
    <t>Income from Discontinued Operation, before Income Taxes</t>
  </si>
  <si>
    <t>Provision for Income Taxes, Discontinued Operation</t>
  </si>
  <si>
    <t>Successor [Member] | Divested Ag Business [Member]</t>
  </si>
  <si>
    <t>Divestitures and Other Transactions Divestitures and Other Transactions - Divested Ag Business Depreciation and Capital Expenditures (Details) - Divested Ag Business [Member] - USD ($) $ in Millions</t>
  </si>
  <si>
    <t>Depreciation, Discontinued Operations</t>
  </si>
  <si>
    <t>Capital Expenditures, Discontinued Operations</t>
  </si>
  <si>
    <t>Divestitures and Other Transactions Divestitures and Other Transactions - Food Safety Diagnostic Business (Details) - Predecessor [Member] - Food Safety Diagnostic Business [Member] $ in Millions</t>
  </si>
  <si>
    <t>Aug. 31, 2017USD ($)</t>
  </si>
  <si>
    <t>Pre-tax gain on disposal</t>
  </si>
  <si>
    <t>Gain on disposal, net of tax</t>
  </si>
  <si>
    <t>Divestitures and Other Transactions Divestitures and Other Transactions - PChem Narrative (Details) - USD ($) $ in Millions</t>
  </si>
  <si>
    <t>Predecessor [Member] | Discontinued Operations [Member] | PFOA Matters: Multi-District Litigation [Member]</t>
  </si>
  <si>
    <t>Other Tax Benefit</t>
  </si>
  <si>
    <t>Loss Related to Litigation Settlement</t>
  </si>
  <si>
    <t>Loss Related To Litigation Settlement, Net Of Tax</t>
  </si>
  <si>
    <t>Accounts and Notes Receivable, Net [Member]</t>
  </si>
  <si>
    <t>Indemnification Assets</t>
  </si>
  <si>
    <t>Other Assets [Member]</t>
  </si>
  <si>
    <t>Accrued and Other Current Liabilities [Member]</t>
  </si>
  <si>
    <t>Indemnification Liabilities</t>
  </si>
  <si>
    <t>Revenue Narrative (Details)</t>
  </si>
  <si>
    <t>Agriculture [Member]</t>
  </si>
  <si>
    <t>Revenue, Remaining Performance Obligation, Expected Timing of Satisfaction [Line Items]</t>
  </si>
  <si>
    <t>Revenue, Average Payment Terms</t>
  </si>
  <si>
    <t>1 year</t>
  </si>
  <si>
    <t>Minimum [Member]</t>
  </si>
  <si>
    <t>30 days</t>
  </si>
  <si>
    <t>Maximum [Member]</t>
  </si>
  <si>
    <t>60 days</t>
  </si>
  <si>
    <t>Revenue Contract Balances (Details) - USD ($) $ in Millions</t>
  </si>
  <si>
    <t>Accounts and notes receivable - trade</t>
  </si>
  <si>
    <t>Contract assets - current</t>
  </si>
  <si>
    <t>Deferred revenue recognized during the period</t>
  </si>
  <si>
    <t>Deferred Revenue</t>
  </si>
  <si>
    <t>[3]</t>
  </si>
  <si>
    <t>[4]</t>
  </si>
  <si>
    <t>Included in accounts and notes receivable - net in the Consolidated Balance Sheets.</t>
  </si>
  <si>
    <t>Included in other current assets in the Consolidated Balance Sheets.</t>
  </si>
  <si>
    <t>Included in accrued and other current liabilities in the Consolidated Balance Sheets.</t>
  </si>
  <si>
    <t>Included in other noncurrent obligations in the Consolidated Balance Sheets.</t>
  </si>
  <si>
    <t>Revenue Disaggregation of Revenue - Principal Product Groups (Details) - Successor [Member] - USD ($) $ in Millions</t>
  </si>
  <si>
    <t>Packaging &amp; Specialty Plastics [Member]</t>
  </si>
  <si>
    <t>Electronics &amp; Imaging [Member]</t>
  </si>
  <si>
    <t>Nutrition &amp; Health [Member]</t>
  </si>
  <si>
    <t>Industrial Biosciences [Member]</t>
  </si>
  <si>
    <t>Transportation &amp; Advanced Polymers [Member]</t>
  </si>
  <si>
    <t>Safety &amp; Construction [Member]</t>
  </si>
  <si>
    <t>Other [Member]</t>
  </si>
  <si>
    <t>Revenue Disaggregation of Revenue - Geography (Details) - Successor [Member] - USD ($) $ in Millions</t>
  </si>
  <si>
    <t>U.S. &amp; Canada</t>
  </si>
  <si>
    <t>EMEA</t>
  </si>
  <si>
    <t>Asia Pacific</t>
  </si>
  <si>
    <t>Latin America</t>
  </si>
  <si>
    <t>Europe, Middle East, and Africa ("EMEA").</t>
  </si>
  <si>
    <t>Restructuring and Asset Related Charges DowDuPont Cost Synergy Program (Details) - USD ($) $ in Millions</t>
  </si>
  <si>
    <t>Nov. 01, 2017</t>
  </si>
  <si>
    <t>Restructuring Reserve, Beginning Balance</t>
  </si>
  <si>
    <t>Restructuring Reserve, Ending Balance</t>
  </si>
  <si>
    <t>Employee Severance [Member] | DowDuPont Cost Synergy Program [Member]</t>
  </si>
  <si>
    <t>Contract Termination Charges | DowDuPont Cost Synergy Program [Member]</t>
  </si>
  <si>
    <t>Minimum [Member] | DowDuPont Cost Synergy Program [Member]</t>
  </si>
  <si>
    <t>Restructuring and Related Cost, Expected Cost</t>
  </si>
  <si>
    <t>Minimum [Member] | Employee Severance [Member] | DowDuPont Cost Synergy Program [Member]</t>
  </si>
  <si>
    <t>Minimum [Member] | Contract Termination Charges | DowDuPont Cost Synergy Program [Member]</t>
  </si>
  <si>
    <t>Maximum [Member] | DowDuPont Cost Synergy Program [Member]</t>
  </si>
  <si>
    <t>Maximum [Member] | Employee Severance [Member] | DowDuPont Cost Synergy Program [Member]</t>
  </si>
  <si>
    <t>Maximum [Member] | Contract Termination Charges | DowDuPont Cost Synergy Program [Member]</t>
  </si>
  <si>
    <t>Maximum [Member] | Asset Related Charges [Member] | DowDuPont Cost Synergy Program [Member]</t>
  </si>
  <si>
    <t>Successor [Member] | DowDuPont Cost Synergy Program [Member]</t>
  </si>
  <si>
    <t>Payments for Restructuring</t>
  </si>
  <si>
    <t>Restructuring Reserve, Net Translation Adjustment</t>
  </si>
  <si>
    <t>Asset write-offs and adjustments</t>
  </si>
  <si>
    <t>Successor [Member] | Employee Severance [Member] | DowDuPont Cost Synergy Program [Member]</t>
  </si>
  <si>
    <t>Successor [Member] | Contract Termination Charges | DowDuPont Cost Synergy Program [Member]</t>
  </si>
  <si>
    <t>Successor [Member] | Asset Related Charges [Member] | DowDuPont Cost Synergy Program [Member]</t>
  </si>
  <si>
    <t>Restructuring and Asset Related Charges 2017 Restructuring Program (Details) - USD ($) $ in Millions</t>
  </si>
  <si>
    <t>2017 Restructuring Program [Member]</t>
  </si>
  <si>
    <t>Restructuring Reserve</t>
  </si>
  <si>
    <t>Predecessor [Member] | 2017 Restructuring Program [Member]</t>
  </si>
  <si>
    <t>Predecessor [Member] | Asset Related Charges [Member] | 2017 Restructuring Program [Member]</t>
  </si>
  <si>
    <t>Predecessor [Member] | Employee Severance [Member] | 2017 Restructuring Program [Member]</t>
  </si>
  <si>
    <t>Restructuring and Asset Related Charges 2016 Global Cost Savings and Restructuring Plan (Details) - Predecessor [Member] - USD ($) $ in Millions</t>
  </si>
  <si>
    <t>2016 Restructuring Program [Member] [Domain]</t>
  </si>
  <si>
    <t>Restructuring and Asset Related Charges Asset impairments (Details) - Restructuring and asset related charges - net - USD ($) $ in Millions</t>
  </si>
  <si>
    <t>Equity Method Investments [Member]</t>
  </si>
  <si>
    <t>Asset Impairment Charges</t>
  </si>
  <si>
    <t>In Process Research and Development [Member]</t>
  </si>
  <si>
    <t>Impairment of Intangible Assets, Indefinite-lived (Excluding Goodwill)</t>
  </si>
  <si>
    <t>Impairment of Intangible Assets, Indefinite-lived (Excluding Goodwill), After Tax</t>
  </si>
  <si>
    <t>Related Parties Transactions with Dow (Details) - Successor [Member] - Dow [Member] - USD ($) $ in Millions</t>
  </si>
  <si>
    <t>Accounts Receivable, Related Parties, Current</t>
  </si>
  <si>
    <t>Accounts Payable, Related Parties</t>
  </si>
  <si>
    <t>Net sales</t>
  </si>
  <si>
    <t>Cost of goods sold</t>
  </si>
  <si>
    <t>Purchases</t>
  </si>
  <si>
    <t>Transfers at Cost</t>
  </si>
  <si>
    <t>Related Parties Transactions with DowDuPont (Details) - USD ($) $ in Millions</t>
  </si>
  <si>
    <t>Nov. 02, 2017</t>
  </si>
  <si>
    <t>Accounts Payable, DowDuPont</t>
  </si>
  <si>
    <t>Stock Repurchase Program, Authorized Amount</t>
  </si>
  <si>
    <t>Successor [Member] | DowDuPont [Member]</t>
  </si>
  <si>
    <t>Supplementary Information Sundry Income (Expense) - Net (Details) - USD ($) $ in Millions</t>
  </si>
  <si>
    <t>Schedule of Sundry Income (Expense) - Net [Line Items]</t>
  </si>
  <si>
    <t>Royalty income</t>
  </si>
  <si>
    <t>Interest income</t>
  </si>
  <si>
    <t>Equity in earnings (losses) of affiliates - net</t>
  </si>
  <si>
    <t>Net gain on sales of businesses and other assets</t>
  </si>
  <si>
    <t>Net exchange (losses) gains</t>
  </si>
  <si>
    <t>Non-operating pension and other post employment benefit credit (cost)</t>
  </si>
  <si>
    <t>Miscellaneous income and expenses, net</t>
  </si>
  <si>
    <t>Food Safety Diagnostic Business [Member] | Predecessor [Member]</t>
  </si>
  <si>
    <t>Includes non-service related components of net periodic benefit credits (costs) (interest cost, expected return on plan assets, amortization of unrecognized (gain) loss, amortization of prior service benefit and curtailment/settlement gain). See Note 2 for discussion of the retrospective adoption of ASU No. 2017-07.</t>
  </si>
  <si>
    <t>Miscellaneous income and expenses - net, includes interest accrued related to unrecognized tax benefits (Predecessor periods only), gains related to litigation settlements, and other items.</t>
  </si>
  <si>
    <t>Includes a pre-tax gain of $162 million ($86 million after tax) for the for the period January 1 through August 31, 2017 related to the sale of global food safety diagnostics. See Note 4 for additional information.</t>
  </si>
  <si>
    <t>Supplementary Information Foreign Currency Exchange Gain (Loss) (Details) - USD ($) $ in Millions</t>
  </si>
  <si>
    <t>Foreign Currency Exchange Gain (Loss) [Line Items]</t>
  </si>
  <si>
    <t>Foreign Currency Transaction Gain (Loss), before Tax</t>
  </si>
  <si>
    <t>Foreign Currency Transaction Gain (Loss) Tax (Expense) Benefit</t>
  </si>
  <si>
    <t>Foreign Currency Transaction Gain (Loss) After Tax</t>
  </si>
  <si>
    <t>Subsidiary Monetary Position | Successor [Member]</t>
  </si>
  <si>
    <t>Subsidiary Monetary Position | Predecessor [Member]</t>
  </si>
  <si>
    <t>Hedging Program [Member] | Successor [Member]</t>
  </si>
  <si>
    <t>Hedging Program [Member] | Predecessor [Member]</t>
  </si>
  <si>
    <t>Brazil Valuation Allowance [Member] | Hedging Program [Member] | Successor [Member]</t>
  </si>
  <si>
    <t>Tax Reform Foreign Currency Exchange Impact [Member] | Hedging Program [Member] | Successor [Member]</t>
  </si>
  <si>
    <t>Argentina, Pesos | Hedging Program [Member] | Successor [Member]</t>
  </si>
  <si>
    <t>Includes a net $44 million and $80 million pre-tax exchange loss associated with the devaluation of the Argentine peso for the three and nine months ended September 30, 2018, respectively.</t>
  </si>
  <si>
    <t>Includes a $50 million foreign exchange loss for the nine months ended September 30, 2018 related to adjustments to foreign currency exchange contracts as a result of U.S. tax reform.</t>
  </si>
  <si>
    <t>Supplementary Information Reconciliation of Cash, Cash Equivalents and Restricted Cash (Details) - USD ($) $ in Millions</t>
  </si>
  <si>
    <t>Restricted Cash and Cash Equivalents Items [Line Items]</t>
  </si>
  <si>
    <t>Cash, Cash Equivalents, and Restricted Cash</t>
  </si>
  <si>
    <t>Other Current Assets [Member]</t>
  </si>
  <si>
    <t>Restricted Cash</t>
  </si>
  <si>
    <t>Supplementary Information Accounts and Notes Receivable - Net (Details) - USD ($) $ in Millions</t>
  </si>
  <si>
    <t>Receivables [Abstract]</t>
  </si>
  <si>
    <t>Notes receivable</t>
  </si>
  <si>
    <t>Income Taxes Income Taxes - Narrative (Details) - USD ($) $ in Millions</t>
  </si>
  <si>
    <t>12 Months Ended</t>
  </si>
  <si>
    <t>Operating Loss Carryforwards [Line Items]</t>
  </si>
  <si>
    <t>Tax Cuts and Jobs Act of 2017, Incomplete Accounting, Change in Tax Rate, Provisional Income Tax Benefit</t>
  </si>
  <si>
    <t>Tax Cuts and Jobs Act of 2017, Incomplete Accounting, Transition Tax for Accumulated Foreign Earnings, Provisional Income Tax Expense</t>
  </si>
  <si>
    <t>Tax Cuts and Jobs Act of 2017, Indirect Impact on Inventory, Income Tax Expense</t>
  </si>
  <si>
    <t>Tax benefit related to reduction in company's unrecognized tax benefits</t>
  </si>
  <si>
    <t>Pre tax benefit on associated accrued interest reversals</t>
  </si>
  <si>
    <t>Continuing Operations [Member] | Predecessor [Member]</t>
  </si>
  <si>
    <t>Discontinued Operations [Member] | Predecessor [Member]</t>
  </si>
  <si>
    <t>Pension Resize [Member] | Successor [Member]</t>
  </si>
  <si>
    <t>Brazil Valuation Allowance [Member] | Successor [Member]</t>
  </si>
  <si>
    <t>Other Tax Expense</t>
  </si>
  <si>
    <t>Repatriation Accrual [Member] | Successor [Member]</t>
  </si>
  <si>
    <t>2018 DMD [Member] | Successor [Member]</t>
  </si>
  <si>
    <t>Internal Entity Restructuring [Member] | Successor [Member]</t>
  </si>
  <si>
    <t>2016 RTA [Member] | Predecessor [Member]</t>
  </si>
  <si>
    <t>Earnings Per Share of Common Stock Earnings Per Share Reconciliation (Details) - USD ($) $ in Millions</t>
  </si>
  <si>
    <t>Antidilutive Securities Excluded from Computation of Earnings Per Share [Line Items]</t>
  </si>
  <si>
    <t>(Loss) Income from Continuing Operations after Income Taxes, attributable to DuPont</t>
  </si>
  <si>
    <t>Preferred Dividends</t>
  </si>
  <si>
    <t>(Loss) Income from Continuing Operations after income taxes available to DuPont common stockholders</t>
  </si>
  <si>
    <t>Income from Discontinued Operations after income taxes available to DuPont common stockholders</t>
  </si>
  <si>
    <t>Net (Loss) Income Available to Common Stockholders</t>
  </si>
  <si>
    <t>Weighted Average Number of Shares Outstanding, Basic</t>
  </si>
  <si>
    <t>Dilutive effect of the company's employee compensation plans</t>
  </si>
  <si>
    <t>Weighted Average Number of Shares Outstanding, Diluted</t>
  </si>
  <si>
    <t>Diluted earnings per share considers the impact of potentially dilutive securities except in periods in which there is a loss because the inclusion of the potential common shares would have an anti-dilutive effect.</t>
  </si>
  <si>
    <t>Earnings Per Share of Common Stock Average Number of Antidilutive Stock Options (Details) - shares</t>
  </si>
  <si>
    <t>Average number of stock options excluded from diluted calculation</t>
  </si>
  <si>
    <t>Inventories Schedule of Inventory (Details) - USD ($) $ in Millions</t>
  </si>
  <si>
    <t>Finished Products</t>
  </si>
  <si>
    <t>Semi-finished Products</t>
  </si>
  <si>
    <t>Raw Materials</t>
  </si>
  <si>
    <t>Stores and Supplies</t>
  </si>
  <si>
    <t>Total</t>
  </si>
  <si>
    <t>Adjustment of inventories to a LIFO basis</t>
  </si>
  <si>
    <t>Total inventories</t>
  </si>
  <si>
    <t>Goodwill and Other Intangible Assets Goodwill (Details) - USD ($) $ in Millions</t>
  </si>
  <si>
    <t>Goodwill [Line Items]</t>
  </si>
  <si>
    <t>Goodwill, Beginning Balance</t>
  </si>
  <si>
    <t>Currency Translation Adjustment</t>
  </si>
  <si>
    <t>Goodwill, Ending Balance</t>
  </si>
  <si>
    <t>Measurement Period Adjustments</t>
  </si>
  <si>
    <t>H&amp;N Acquisition [Member]</t>
  </si>
  <si>
    <t>Restructuring and asset related charges - net | In Process Research and Development [Member]</t>
  </si>
  <si>
    <t>Goodwill and 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Germplasm [Member]</t>
  </si>
  <si>
    <t>Trademarks and Trade Names [Member]</t>
  </si>
  <si>
    <t>Customer-Related Intangible Assets [Member]</t>
  </si>
  <si>
    <t>Developed Technology Rights [Member]</t>
  </si>
  <si>
    <t>Favorable Supply Contract [Member]</t>
  </si>
  <si>
    <t>Microbial Cell Factories [Member]</t>
  </si>
  <si>
    <t>Other Intangible Assets [Member]</t>
  </si>
  <si>
    <t>Refer to discussion of interim impairment analysis completed above.</t>
  </si>
  <si>
    <t>Germplasm is the pool of genetic source material and body of knowledge gained from the development and delivery stage of plant breeding. This intangible asset is expected to contribute to cash flows beyond the foreseeable future and there are no legal, regulatory, contractual, or other factors which limit its useful life.</t>
  </si>
  <si>
    <t>Primarily consists of sales and farmer networks, marketing and manufacturing alliances and noncompetition agreements.</t>
  </si>
  <si>
    <t>Goodwill and Other Intangible Assets Future Amortization Expense (Details) - USD ($) $ in Millions</t>
  </si>
  <si>
    <t>Continuing Operations [Member]</t>
  </si>
  <si>
    <t>Finite-Lived Intangible Assets [Line Items]</t>
  </si>
  <si>
    <t>Pre-tax amortization expense, remainder of 2018</t>
  </si>
  <si>
    <t>Pre-tax amortization expense, 2019</t>
  </si>
  <si>
    <t>Pre-tax amortization expense, 2020</t>
  </si>
  <si>
    <t>Pre-tax amortization expense, 2021</t>
  </si>
  <si>
    <t>Pre-tax amortization expense, 2022</t>
  </si>
  <si>
    <t>Pre-tax amortization expense, 2023</t>
  </si>
  <si>
    <t>Amortization expense</t>
  </si>
  <si>
    <t>Short-Term Borrowings, Long-Term Debt and Available Credit Facilities Narrative (Details) $ in Millions</t>
  </si>
  <si>
    <t>36 Months Ended</t>
  </si>
  <si>
    <t>Mar. 22, 2019</t>
  </si>
  <si>
    <t>Sep. 30, 2018USD ($)</t>
  </si>
  <si>
    <t>Feb. 13, 2018USD ($)</t>
  </si>
  <si>
    <t>Mar. 22, 2016USD ($)</t>
  </si>
  <si>
    <t>Repurchase Agreements [Member]</t>
  </si>
  <si>
    <t>Short-term Debt [Line Items]</t>
  </si>
  <si>
    <t>Line of Credit Facility, Maximum Borrowing Capacity</t>
  </si>
  <si>
    <t>Term Loan Facility due 2019 [Member]</t>
  </si>
  <si>
    <t>Line of Credit Facility, Number of Borrowings</t>
  </si>
  <si>
    <t>Long-term Line of Credit</t>
  </si>
  <si>
    <t>Line of Credit Facility, Remaining Borrowing Capacity</t>
  </si>
  <si>
    <t>Term Loan Facility due 2019 [Member] | Scenario, Forecast [Member]</t>
  </si>
  <si>
    <t>Debt Instrument, Term</t>
  </si>
  <si>
    <t>3 years</t>
  </si>
  <si>
    <t>Revolving Credit Facility [Member]</t>
  </si>
  <si>
    <t>Securities Sold under Agreements to Repurchase [Member]</t>
  </si>
  <si>
    <t>Percentage of outstanding amounts borrowed utilized as collateral</t>
  </si>
  <si>
    <t>105.00%</t>
  </si>
  <si>
    <t>Interest rate in addition to LIBOR</t>
  </si>
  <si>
    <t>0.75%</t>
  </si>
  <si>
    <t>Securities Sold under Agreements to Repurchase [Member] | Repurchase Agreements [Member]</t>
  </si>
  <si>
    <t>Short-term debt</t>
  </si>
  <si>
    <t>Accounts and Notes Receivable, Net [Member] | Securities Sold under Agreements to Repurchase [Member] | Repurchase Agreements [Member]</t>
  </si>
  <si>
    <t>Line of Credit Facility, amount pledged as collateral</t>
  </si>
  <si>
    <t>Maximum [Member] | Term Loan Facility due 2019 [Member]</t>
  </si>
  <si>
    <t>Commitments and Contingent Liabilities Guarantee Narrative (Details) - USD ($) $ in Millions</t>
  </si>
  <si>
    <t>Guarantor Obligations [Line Items]</t>
  </si>
  <si>
    <t>Guarantee Obligations</t>
  </si>
  <si>
    <t>Customer Guarantee, Bank Borrowings [Member]</t>
  </si>
  <si>
    <t>Guarantor Obligations, Liquidation Proceeds, Percentage</t>
  </si>
  <si>
    <t>22.00%</t>
  </si>
  <si>
    <t>Existing guarantees for select customers, as part of contractual agreements. The terms of the guarantees are equivalent to the terms of the customer loans that are primarily made to finance customer invoices. Of the total maximum future payments, $72 million</t>
  </si>
  <si>
    <t>Commitments and Contingent Liabilities Guarantees (Details) - USD ($) $ in Millions</t>
  </si>
  <si>
    <t>Guarantor Obligations, Maximum Exposure, Undiscounted</t>
  </si>
  <si>
    <t>Guaranteed Obligations, Maximum Term, Years</t>
  </si>
  <si>
    <t>4 years</t>
  </si>
  <si>
    <t>Equity Affiliates Guarantee, Bank Borrowings [Member]</t>
  </si>
  <si>
    <t>Guaranteed Obligations, Maximum Term, Months</t>
  </si>
  <si>
    <t>3 months</t>
  </si>
  <si>
    <t>Residual Value Guarantee [Member]</t>
  </si>
  <si>
    <t>11 years</t>
  </si>
  <si>
    <t>Current Portion [Member] | Customer Guarantee, Bank Borrowings [Member]</t>
  </si>
  <si>
    <t>Existing guarantees for non-consolidated affiliates' liquidity needs in normal operations.</t>
  </si>
  <si>
    <t>The company provides guarantees related to leased assets specifying the residual value that will be available to the lessor at lease termination through sale of the assets to the lessee or third parties.</t>
  </si>
  <si>
    <t>Commitments and Contingent Liabilities Litigation (Details)</t>
  </si>
  <si>
    <t>60 Months Ended</t>
  </si>
  <si>
    <t>81 Months Ended</t>
  </si>
  <si>
    <t>Mar. 31, 2017USD ($)</t>
  </si>
  <si>
    <t>Sep. 30, 2018USD ($)lawsuits</t>
  </si>
  <si>
    <t>Dec. 31, 2004USD ($)</t>
  </si>
  <si>
    <t>Jul. 06, 2022</t>
  </si>
  <si>
    <t>Jan. 01, 2012</t>
  </si>
  <si>
    <t>PFOA Matters</t>
  </si>
  <si>
    <t>Loss Contingencies [Line Items]</t>
  </si>
  <si>
    <t>Accrual balance</t>
  </si>
  <si>
    <t>PFOA Matters: Drinking Water Actions [Member]</t>
  </si>
  <si>
    <t>Binding Settlement Agreement Class Size</t>
  </si>
  <si>
    <t>Escrow Deposit</t>
  </si>
  <si>
    <t>Litigation Settlement, Medical Monitoring Program, Escrow Account, Disbursements To Date</t>
  </si>
  <si>
    <t>Loss Contingency, Number Of Water Districts Receiving Water Treatment</t>
  </si>
  <si>
    <t>PFOA Matters: Multi-District Litigation [Member]</t>
  </si>
  <si>
    <t>Disease Categories for MDL</t>
  </si>
  <si>
    <t>Lawsuits alleging personal injury filed | lawsuits</t>
  </si>
  <si>
    <t>Loss Contingency, Limited Sharing of Potential Future Liabilities, Period</t>
  </si>
  <si>
    <t>5 years</t>
  </si>
  <si>
    <t>Additional annual PFOA liabilities for the next five years paid by DuPont</t>
  </si>
  <si>
    <t>Period for sharing for PFOA liabilities</t>
  </si>
  <si>
    <t>Predecessor [Member] | PFOA Matters: Drinking Water Actions [Member]</t>
  </si>
  <si>
    <t>Litigation Settlement, Liability For Medical Monitoring Program, Threshold</t>
  </si>
  <si>
    <t>Predecessor [Member] | PFOA Matters: Multi-District Litigation [Member]</t>
  </si>
  <si>
    <t>Litigation Settlement, Amount Awarded to Other Party</t>
  </si>
  <si>
    <t>Predecessor [Member] | Payment for Plaintiffs Attorney Fees [Member] | PFOA Matters: Drinking Water Actions [Member]</t>
  </si>
  <si>
    <t>Plaintiffs' attorneys' fees and expenses</t>
  </si>
  <si>
    <t>Predecessor [Member] | Payment to fund community health project [Member] | PFOA Matters: Drinking Water Actions [Member]</t>
  </si>
  <si>
    <t>Payments to fund community health project</t>
  </si>
  <si>
    <t>WEST VIRGINIA AND OHIO [Domain] | PFOA Matters: Drinking Water Actions [Member]</t>
  </si>
  <si>
    <t>Loss Contingency, Pending Claims, Number</t>
  </si>
  <si>
    <t>Cases to prepare for trial</t>
  </si>
  <si>
    <t>NEW YORK | PFOA Matters: Drinking Water Actions [Member]</t>
  </si>
  <si>
    <t>Loss Contingency, Number of Plaintiffs</t>
  </si>
  <si>
    <t>NORTH CAROLINA | PFOA Matters: Drinking Water Actions [Member]</t>
  </si>
  <si>
    <t>Loss Contingency, Number of Additional Plaintiffs</t>
  </si>
  <si>
    <t>Chemours [Member] | PFOA Matters</t>
  </si>
  <si>
    <t>Chemours [Member] | PFOA Matters: Multi-District Litigation [Member]</t>
  </si>
  <si>
    <t>Additional annual PFOA liabilities for the next five years paid by Chemours</t>
  </si>
  <si>
    <t>Commitments and Contingent Liabilities Environmental (Details) $ in Millions</t>
  </si>
  <si>
    <t>Accrual for Environmental Loss Contingencies</t>
  </si>
  <si>
    <t>Accrual for Environmental Loss Contingencies, Potential Exposure in Excess of Accrual</t>
  </si>
  <si>
    <t>Superfund Sites [Member]</t>
  </si>
  <si>
    <t>Chemours [Member]</t>
  </si>
  <si>
    <t>Chemours [Member] | Indemnification Agreement [Member]</t>
  </si>
  <si>
    <t>Chemours [Member] | Indemnification Agreement [Member] | Superfund Sites [Member]</t>
  </si>
  <si>
    <t>Stockholders' Equity Other Comprehensive Income (Loss) (Details) - USD ($) $ in Millions</t>
  </si>
  <si>
    <t>Accumulated Other Comprehensive Income (Loss) [Line Items]</t>
  </si>
  <si>
    <t>Beginning Balance</t>
  </si>
  <si>
    <t>Ending Balance</t>
  </si>
  <si>
    <t>Amounts Reclassified from Accumulated Other Comprehensive (Loss) Income</t>
  </si>
  <si>
    <t>Net other comprehensive income (loss)</t>
  </si>
  <si>
    <t>Predecessor [Member] | Pension Plan</t>
  </si>
  <si>
    <t>Other Comprehensive Income (Loss), before Reclassifications, Net of Tax</t>
  </si>
  <si>
    <t>Predecessor [Member] | Other Benefit Plans</t>
  </si>
  <si>
    <t>Predecessor [Member] | Cumulative Translation Adjustment</t>
  </si>
  <si>
    <t>Predecessor [Member] | Derivative Instruments</t>
  </si>
  <si>
    <t>Predecessor [Member] | Unrealized gain (loss) on investments</t>
  </si>
  <si>
    <t>Predecessor [Member] | Total</t>
  </si>
  <si>
    <t>Successor [Member] | Pension Plan</t>
  </si>
  <si>
    <t>Successor [Member] | Other Benefit Plans</t>
  </si>
  <si>
    <t>Successor [Member] | Cumulative Translation Adjustment</t>
  </si>
  <si>
    <t>Successor [Member] | Derivative Instruments</t>
  </si>
  <si>
    <t>Successor [Member] | Unrealized gain (loss) on investments</t>
  </si>
  <si>
    <t>Successor [Member] | Total</t>
  </si>
  <si>
    <t>The cumulative translation adjustment gain for the period January 1 through August 31, 2017 is primarily driven by the weakening of the USD against the European Euro ("EUR"). The currency translation loss for the period September 1 through September 30, 2017 is primarily driven by the modest strengthening of the USD against the EUR. The currency transaction loss for the nine months ended September 30, 2018 was primarily driven by the strengthening of the USD against the EUR and the Brazilian real ("BRL").</t>
  </si>
  <si>
    <t>In connection with the Merger, previously unrecognized prior service benefits and net losses related to DuPont's pension and other post employment benefit ("OPEB") plans were eliminated as a result of reflecting the balance sheet at fair value as of the date of the Merger. See Note 3 and 16 for further information regarding the Merger and pension and OPEB plans, respectively.</t>
  </si>
  <si>
    <t>Stockholders' Equity Tax Benefit (Expense) on Net Activity (Details) - USD ($) $ in Millions</t>
  </si>
  <si>
    <t>Other Comprehensive Income (Loss), Tax Benefit (Expense)</t>
  </si>
  <si>
    <t>Stockholders' Equity Reclassifications out of AOCI (Details) - USD ($) $ in Millions</t>
  </si>
  <si>
    <t>Reclassification Adjustment out of Accumulated Other Comprehensive Income [Line Items]</t>
  </si>
  <si>
    <t>Income Tax Expense (Benefit)</t>
  </si>
  <si>
    <t>Reclassification from Accumulated Other Comprehensive Loss, Current Period, Net of Tax</t>
  </si>
  <si>
    <t>Successor [Member] | Unrealized loss on investments</t>
  </si>
  <si>
    <t>Reclassification from Accumulated Other Comprehensive Loss, Current Period, before Tax</t>
  </si>
  <si>
    <t>Reclassification from Accumulated Other Comprehensive Loss, Current Period, Tax</t>
  </si>
  <si>
    <t>Successor [Member] | Pension Plan | Prior Service Benefit</t>
  </si>
  <si>
    <t>Successor [Member] | Pension Plan | Actuarial (Gains) Losses</t>
  </si>
  <si>
    <t>Successor [Member] | Pension Plan | Settlement Gain</t>
  </si>
  <si>
    <t>Successor [Member] | Pension Plan | Accumulated Defined Benefit Plans Adjustment Attributable to Parent</t>
  </si>
  <si>
    <t>Successor [Member] | Other Benefit Plans | Prior Service Benefit</t>
  </si>
  <si>
    <t>Successor [Member] | Other Benefit Plans | Actuarial (Gains) Losses</t>
  </si>
  <si>
    <t>Successor [Member] | Other Benefit Plans | Accumulated Defined Benefit Plans Adjustment Attributable to Parent</t>
  </si>
  <si>
    <t>Predecessor [Member] | Unrealized loss on investments</t>
  </si>
  <si>
    <t>Predecessor [Member] | Pension Plan | Prior Service Benefit</t>
  </si>
  <si>
    <t>Predecessor [Member] | Pension Plan | Actuarial (Gains) Losses</t>
  </si>
  <si>
    <t>Predecessor [Member] | Pension Plan | Settlement Gain</t>
  </si>
  <si>
    <t>Predecessor [Member] | Pension Plan | Accumulated Defined Benefit Plans Adjustment Attributable to Parent</t>
  </si>
  <si>
    <t>Predecessor [Member] | Other Benefit Plans | Prior Service Benefit</t>
  </si>
  <si>
    <t>Predecessor [Member] | Other Benefit Plans | Actuarial (Gains) Losses</t>
  </si>
  <si>
    <t>Predecessor [Member] | Other Benefit Plans | Accumulated Defined Benefit Plans Adjustment Attributable to Parent</t>
  </si>
  <si>
    <t>Cost of goods sold.</t>
  </si>
  <si>
    <t>Provision for income taxes from continuing operations.</t>
  </si>
  <si>
    <t>Sundry income (expense) - net.</t>
  </si>
  <si>
    <t>These accumulated other comprehensive (loss) income components are included in the computation of net periodic benefit (credit) cost of the company's pension and other benefit plans. See Note 16 for additional information.</t>
  </si>
  <si>
    <t>Pension Plans and Other Post Employment Benefit Plans Components of net periodic benefit cost (credit) (Details) - USD ($) $ in Millions</t>
  </si>
  <si>
    <t>Defined Benefit Plans and Other Postretirement Benefit Plans Table Text Block [Line Items]</t>
  </si>
  <si>
    <t>Service Cost</t>
  </si>
  <si>
    <t>Interest Cost</t>
  </si>
  <si>
    <t>Expected return on plan assets</t>
  </si>
  <si>
    <t>Amortization of unrecognized (gain) loss</t>
  </si>
  <si>
    <t>Amortization of prior service benefit</t>
  </si>
  <si>
    <t>Curtailment/settlement (gain) loss</t>
  </si>
  <si>
    <t>Net periodic benefit (credit) cost</t>
  </si>
  <si>
    <t>Successor [Member] | Other Post Employment Benefits Plan</t>
  </si>
  <si>
    <t>Predecessor [Member] | Other Post Employment Benefits Plan</t>
  </si>
  <si>
    <t>Discontinued Operations [Member] | Successor [Member] | Pension Plan</t>
  </si>
  <si>
    <t>Discontinued Operations [Member] | Predecessor [Member] | Pension Plan</t>
  </si>
  <si>
    <t>Continuing Operations [Member] | Successor [Member] | Pension Plan</t>
  </si>
  <si>
    <t>Continuing Operations [Member] | Successor [Member] | Other Post Employment Benefits Plan</t>
  </si>
  <si>
    <t>Continuing Operations [Member] | Predecessor [Member] | Pension Plan</t>
  </si>
  <si>
    <t>Continuing Operations [Member] | Predecessor [Member] | Other Post Employment Benefits Plan</t>
  </si>
  <si>
    <t>Principal U.S. Pension Plan [Member] | Successor [Member] | Pension Plan</t>
  </si>
  <si>
    <t>Employer Contributions</t>
  </si>
  <si>
    <t>Expected Future Employer Contributions, Current Fiscal Year</t>
  </si>
  <si>
    <t>Principal U.S. Pension Plan [Member] | Predecessor [Member] | Pension Plan</t>
  </si>
  <si>
    <t>Financial Instruments Financial Instruments (Narrative) (Details) - USD ($) $ in Millions</t>
  </si>
  <si>
    <t>Cash Equivalents [Member]</t>
  </si>
  <si>
    <t>Schedule of Held-to-maturity Securities [Line Items]</t>
  </si>
  <si>
    <t>Debt Securities, Held-to-maturity</t>
  </si>
  <si>
    <t>Marketable Securities [Member]</t>
  </si>
  <si>
    <t>Financial Instruments Notional Amounts (Details) - USD ($) $ in Millions</t>
  </si>
  <si>
    <t>Designated as Hedging Instrument [Member] | Commodity Contract [Member]</t>
  </si>
  <si>
    <t>Derivative Instruments, Gain (Loss) [Line Items]</t>
  </si>
  <si>
    <t>Derivative, Notional Amount</t>
  </si>
  <si>
    <t>Not Designated as Hedging Instrument [Member] | Foreign Exchange Contract [Member]</t>
  </si>
  <si>
    <t>Not Designated as Hedging Instrument [Member] | Commodity Contract [Member]</t>
  </si>
  <si>
    <t>Financial Instruments Cash Flow Hedges Included in AOCI (Details) - USD ($) $ in Millions</t>
  </si>
  <si>
    <t>Derivative, Remaining Maturity</t>
  </si>
  <si>
    <t>2 years</t>
  </si>
  <si>
    <t>After-tax net loss to be reclassified from AOCL into earnings over the next twelve months</t>
  </si>
  <si>
    <t>Additions and revaluations of derivatives designated as cash flow hedges</t>
  </si>
  <si>
    <t>Cash Flow Hedging [Member] | Successor [Member]</t>
  </si>
  <si>
    <t>Clearance of hedge results to earnings</t>
  </si>
  <si>
    <t>Cash Flow Hedging [Member] | Predecessor [Member]</t>
  </si>
  <si>
    <t>Financial Instruments Fair Value of Derivatives (Details) - USD ($) $ in Millions</t>
  </si>
  <si>
    <t>Derivative Asset, Gross</t>
  </si>
  <si>
    <t>Derivative Asset, Counterparty and Cash Collateral Netting</t>
  </si>
  <si>
    <t>Derivative Asset, Net</t>
  </si>
  <si>
    <t>Derivative Liability, Gross</t>
  </si>
  <si>
    <t>Derivative Liability, Counterparty and Cash Collateral Netting</t>
  </si>
  <si>
    <t>Derivative Liability, Net</t>
  </si>
  <si>
    <t>Not Designated as Hedging Instrument [Member] | Foreign Exchange Contract [Member] | Other Current Assets [Member]</t>
  </si>
  <si>
    <t>Not Designated as Hedging Instrument [Member] | Foreign Exchange Contract [Member] | Accrued and Other Current Liabilities [Member]</t>
  </si>
  <si>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Financial Instruments Effect of Derivative Instruments (Details) - USD ($) $ in Millions</t>
  </si>
  <si>
    <t>Derivative Instruments, (Loss) Gain Recognized in Other Comprehensive Income (Loss), Pre-Tax</t>
  </si>
  <si>
    <t>Gain (Loss) on Derivative Instruments, Net, Pretax</t>
  </si>
  <si>
    <t>Successor [Member] | Designated as Hedging Instrument [Member]</t>
  </si>
  <si>
    <t>Gain on Hedging Activity, Pre-tax</t>
  </si>
  <si>
    <t>Successor [Member] | Designated as Hedging Instrument [Member] | Cash Flow Hedging [Member] | Commodity Contract [Member]</t>
  </si>
  <si>
    <t>Successor [Member] | Designated as Hedging Instrument [Member] | Cash Flow Hedging [Member] | Commodity Contract [Member] | Cost of Goods Sold</t>
  </si>
  <si>
    <t>[1],[2]</t>
  </si>
  <si>
    <t>Successor [Member] | Not Designated as Hedging Instrument [Member]</t>
  </si>
  <si>
    <t>Derivative Instruments Not Designated as Hedging Instruments, Gain (Loss), Net, Pre-tax</t>
  </si>
  <si>
    <t>Successor [Member] | Not Designated as Hedging Instrument [Member] | Commodity Contract [Member] | Cost of Goods Sold</t>
  </si>
  <si>
    <t>Successor [Member] | Not Designated as Hedging Instrument [Member] | Foreign Exchange Contract [Member] | Sundry Income - net</t>
  </si>
  <si>
    <t>Predecessor [Member] | Designated as Hedging Instrument [Member]</t>
  </si>
  <si>
    <t>Predecessor [Member] | Designated as Hedging Instrument [Member] | Cash Flow Hedging [Member] | Commodity Contract [Member]</t>
  </si>
  <si>
    <t>Predecessor [Member] | Designated as Hedging Instrument [Member] | Cash Flow Hedging [Member] | Commodity Contract [Member] | Cost of Goods Sold</t>
  </si>
  <si>
    <t>Predecessor [Member] | Not Designated as Hedging Instrument [Member]</t>
  </si>
  <si>
    <t>Predecessor [Member] | Not Designated as Hedging Instrument [Member] | Commodity Contract [Member] | Cost of Goods Sold</t>
  </si>
  <si>
    <t>Predecessor [Member] | Not Designated as Hedging Instrument [Member] | Foreign Exchange Contract [Member] | Sundry Income - net</t>
  </si>
  <si>
    <t>For cash flow hedges, this represents the portion of the gain (loss) reclassified from accumulated OCI into income during the period.</t>
  </si>
  <si>
    <t>Recorded in cost of goods sold.</t>
  </si>
  <si>
    <t>Gain recognized in sundry income (expense) - net was partially offset by the related gain on the foreign currency-denominated monetary assets and liabilities of the company's operations. See Note 8 for additional information.</t>
  </si>
  <si>
    <t>Fair Value Measurements Fair Value Tables of Assets and Liabilities Measured on Recurring Basis (Details) - USD ($) $ in Millions</t>
  </si>
  <si>
    <t>Fair Value, Assets and Liabilities Measured on Recurring and Nonrecurring Basis [Line Items]</t>
  </si>
  <si>
    <t>Derivative Asset</t>
  </si>
  <si>
    <t>Derivative Liability</t>
  </si>
  <si>
    <t>Fair Value, Measurements, Recurring [Member] | Fair Value, Inputs, Level 2 [Member]</t>
  </si>
  <si>
    <t>Cash Equivalents and Restricted Cash Equivalents</t>
  </si>
  <si>
    <t>Assets at Fair Value</t>
  </si>
  <si>
    <t>Long-term Debt, Fair Value</t>
  </si>
  <si>
    <t>Liabilities at Fair Value</t>
  </si>
  <si>
    <t>Fair Value, Measurements, Recurring [Member] | Fair Value, Inputs, Level 2 [Member] | Foreign Exchange Contract [Member]</t>
  </si>
  <si>
    <t>Time deposits included in cash and cash equivalents and money market funds included in other current assets in the interim Condensed Consolidated Balance Sheets are held at amortized cost, which approximates fair value.</t>
  </si>
  <si>
    <t>See Note 17 for the classification of derivatives in the interim Condensed Consolidated Balance Sheets.</t>
  </si>
  <si>
    <t>See Note 17 for the classification of derivatives in the interim Condensed Consolidated Balance Sheets.</t>
  </si>
  <si>
    <t>Fair Value Measurements Basis of Fair Value Measurements on a Nonrecurring Basis (Details) - Fair Value, Measurements, Nonrecurring [Member] $ in Millions</t>
  </si>
  <si>
    <t>Fair Value, Assets and Liabilities Measured on Nonrecurring Basis [Line Items]</t>
  </si>
  <si>
    <t>Equity Method Investment, Other than Temporary Impairment</t>
  </si>
  <si>
    <t>Fair Value, Inputs, Level 3 [Member]</t>
  </si>
  <si>
    <t>In Process Research and Development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30554</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00</v>
      </c>
    </row>
    <row r="14" spans="1:2">
      <c r="A14" s="4" t="s">
        <v>21</v>
      </c>
      <c r="B14" s="4" t="s">
        <v>7</v>
      </c>
    </row>
    <row r="15" spans="1:2">
      <c r="A15" s="4" t="s">
        <v>22</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30</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30</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30</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30</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30</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30</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30</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5</v>
      </c>
      <c r="B1" s="2" t="s">
        <v>1</v>
      </c>
    </row>
    <row r="2" spans="1:2">
      <c r="B2" s="2" t="s">
        <v>30</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30</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30</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s>
  <sheetData>
    <row r="1" spans="1:6">
      <c r="A1" s="1" t="s">
        <v>23</v>
      </c>
      <c r="B1" s="2" t="s">
        <v>24</v>
      </c>
      <c r="C1" s="2" t="s">
        <v>25</v>
      </c>
      <c r="D1" s="2" t="s">
        <v>26</v>
      </c>
      <c r="E1" s="2" t="s">
        <v>27</v>
      </c>
      <c r="F1" s="2" t="s">
        <v>1</v>
      </c>
    </row>
    <row r="2" spans="1:6">
      <c r="B2" s="2" t="s">
        <v>28</v>
      </c>
      <c r="C2" s="2" t="s">
        <v>29</v>
      </c>
      <c r="D2" s="2" t="s">
        <v>30</v>
      </c>
      <c r="E2" s="2" t="s">
        <v>29</v>
      </c>
      <c r="F2" s="2" t="s">
        <v>30</v>
      </c>
    </row>
    <row r="3" spans="1:6">
      <c r="A3" s="4" t="s">
        <v>31</v>
      </c>
      <c r="D3" s="7" t="n">
        <v>4503</v>
      </c>
      <c r="F3" s="7" t="n">
        <v>4503</v>
      </c>
    </row>
    <row r="4" spans="1:6">
      <c r="A4" s="4" t="s">
        <v>32</v>
      </c>
    </row>
    <row r="5" spans="1:6">
      <c r="A5" s="4" t="s">
        <v>33</v>
      </c>
      <c r="B5" s="7" t="n">
        <v>1735</v>
      </c>
      <c r="D5" s="5" t="n">
        <v>5294</v>
      </c>
      <c r="F5" s="5" t="n">
        <v>20538</v>
      </c>
    </row>
    <row r="6" spans="1:6">
      <c r="A6" s="4" t="s">
        <v>34</v>
      </c>
      <c r="B6" s="5" t="n">
        <v>1531</v>
      </c>
      <c r="D6" s="5" t="n">
        <v>3686</v>
      </c>
      <c r="F6" s="5" t="n">
        <v>14202</v>
      </c>
    </row>
    <row r="7" spans="1:6">
      <c r="A7" s="4" t="s">
        <v>35</v>
      </c>
      <c r="B7" s="5" t="n">
        <v>120</v>
      </c>
      <c r="D7" s="5" t="n">
        <v>367</v>
      </c>
      <c r="F7" s="5" t="n">
        <v>1145</v>
      </c>
    </row>
    <row r="8" spans="1:6">
      <c r="A8" s="4" t="s">
        <v>36</v>
      </c>
      <c r="B8" s="5" t="n">
        <v>276</v>
      </c>
      <c r="D8" s="5" t="n">
        <v>823</v>
      </c>
      <c r="F8" s="5" t="n">
        <v>2964</v>
      </c>
    </row>
    <row r="9" spans="1:6">
      <c r="A9" s="4" t="s">
        <v>37</v>
      </c>
      <c r="B9" s="5" t="n">
        <v>89</v>
      </c>
      <c r="D9" s="5" t="n">
        <v>307</v>
      </c>
      <c r="F9" s="5" t="n">
        <v>955</v>
      </c>
    </row>
    <row r="10" spans="1:6">
      <c r="A10" s="4" t="s">
        <v>38</v>
      </c>
      <c r="B10" s="5" t="n">
        <v>40</v>
      </c>
      <c r="D10" s="5" t="n">
        <v>182</v>
      </c>
      <c r="F10" s="5" t="n">
        <v>370</v>
      </c>
    </row>
    <row r="11" spans="1:6">
      <c r="A11" s="4" t="s">
        <v>39</v>
      </c>
      <c r="B11" s="5" t="n">
        <v>71</v>
      </c>
      <c r="D11" s="5" t="n">
        <v>344</v>
      </c>
      <c r="F11" s="5" t="n">
        <v>926</v>
      </c>
    </row>
    <row r="12" spans="1:6">
      <c r="A12" s="4" t="s">
        <v>31</v>
      </c>
      <c r="B12" s="5" t="n">
        <v>0</v>
      </c>
      <c r="D12" s="5" t="n">
        <v>4503</v>
      </c>
      <c r="F12" s="5" t="n">
        <v>4503</v>
      </c>
    </row>
    <row r="13" spans="1:6">
      <c r="A13" s="4" t="s">
        <v>40</v>
      </c>
      <c r="B13" s="5" t="n">
        <v>121</v>
      </c>
      <c r="D13" s="5" t="n">
        <v>52</v>
      </c>
      <c r="F13" s="5" t="n">
        <v>293</v>
      </c>
    </row>
    <row r="14" spans="1:6">
      <c r="A14" s="4" t="s">
        <v>41</v>
      </c>
      <c r="B14" s="5" t="n">
        <v>27</v>
      </c>
      <c r="D14" s="5" t="n">
        <v>82</v>
      </c>
      <c r="F14" s="5" t="n">
        <v>248</v>
      </c>
    </row>
    <row r="15" spans="1:6">
      <c r="A15" s="4" t="s">
        <v>42</v>
      </c>
      <c r="B15" s="5" t="n">
        <v>-298</v>
      </c>
      <c r="D15" s="5" t="n">
        <v>-4948</v>
      </c>
      <c r="F15" s="5" t="n">
        <v>-4482</v>
      </c>
    </row>
    <row r="16" spans="1:6">
      <c r="A16" s="4" t="s">
        <v>43</v>
      </c>
      <c r="B16" s="5" t="n">
        <v>-23</v>
      </c>
      <c r="D16" s="5" t="n">
        <v>12</v>
      </c>
      <c r="F16" s="5" t="n">
        <v>180</v>
      </c>
    </row>
    <row r="17" spans="1:6">
      <c r="A17" s="4" t="s">
        <v>44</v>
      </c>
      <c r="B17" s="5" t="n">
        <v>-275</v>
      </c>
      <c r="D17" s="5" t="n">
        <v>-4960</v>
      </c>
      <c r="F17" s="5" t="n">
        <v>-4662</v>
      </c>
    </row>
    <row r="18" spans="1:6">
      <c r="A18" s="4" t="s">
        <v>45</v>
      </c>
      <c r="B18" s="5" t="n">
        <v>-20</v>
      </c>
      <c r="D18" s="5" t="n">
        <v>0</v>
      </c>
      <c r="F18" s="5" t="n">
        <v>-5</v>
      </c>
    </row>
    <row r="19" spans="1:6">
      <c r="A19" s="4" t="s">
        <v>46</v>
      </c>
      <c r="B19" s="5" t="n">
        <v>-295</v>
      </c>
      <c r="D19" s="5" t="n">
        <v>-4960</v>
      </c>
      <c r="F19" s="5" t="n">
        <v>-4667</v>
      </c>
    </row>
    <row r="20" spans="1:6">
      <c r="A20" s="4" t="s">
        <v>47</v>
      </c>
      <c r="B20" s="5" t="n">
        <v>-2</v>
      </c>
      <c r="D20" s="5" t="n">
        <v>0</v>
      </c>
      <c r="F20" s="5" t="n">
        <v>8</v>
      </c>
    </row>
    <row r="21" spans="1:6">
      <c r="A21" s="4" t="s">
        <v>48</v>
      </c>
      <c r="B21" s="7" t="n">
        <v>-293</v>
      </c>
      <c r="D21" s="7" t="n">
        <v>-4960</v>
      </c>
      <c r="F21" s="7" t="n">
        <v>-4675</v>
      </c>
    </row>
    <row r="22" spans="1:6">
      <c r="A22" s="4" t="s">
        <v>49</v>
      </c>
    </row>
    <row r="23" spans="1:6">
      <c r="A23" s="4" t="s">
        <v>33</v>
      </c>
      <c r="C23" s="7" t="n">
        <v>2991</v>
      </c>
      <c r="E23" s="7" t="n">
        <v>17281</v>
      </c>
    </row>
    <row r="24" spans="1:6">
      <c r="A24" s="4" t="s">
        <v>34</v>
      </c>
      <c r="C24" s="5" t="n">
        <v>1937</v>
      </c>
      <c r="E24" s="5" t="n">
        <v>10052</v>
      </c>
    </row>
    <row r="25" spans="1:6">
      <c r="A25" s="4" t="s">
        <v>50</v>
      </c>
      <c r="C25" s="5" t="n">
        <v>136</v>
      </c>
      <c r="E25" s="5" t="n">
        <v>504</v>
      </c>
    </row>
    <row r="26" spans="1:6">
      <c r="A26" s="4" t="s">
        <v>35</v>
      </c>
      <c r="C26" s="5" t="n">
        <v>267</v>
      </c>
      <c r="E26" s="5" t="n">
        <v>1022</v>
      </c>
    </row>
    <row r="27" spans="1:6">
      <c r="A27" s="4" t="s">
        <v>36</v>
      </c>
      <c r="C27" s="5" t="n">
        <v>776</v>
      </c>
      <c r="E27" s="5" t="n">
        <v>3222</v>
      </c>
    </row>
    <row r="28" spans="1:6">
      <c r="A28" s="4" t="s">
        <v>37</v>
      </c>
      <c r="C28" s="5" t="n">
        <v>31</v>
      </c>
      <c r="E28" s="5" t="n">
        <v>139</v>
      </c>
    </row>
    <row r="29" spans="1:6">
      <c r="A29" s="4" t="s">
        <v>38</v>
      </c>
      <c r="C29" s="5" t="n">
        <v>11</v>
      </c>
      <c r="E29" s="5" t="n">
        <v>323</v>
      </c>
    </row>
    <row r="30" spans="1:6">
      <c r="A30" s="4" t="s">
        <v>39</v>
      </c>
      <c r="C30" s="5" t="n">
        <v>210</v>
      </c>
      <c r="E30" s="5" t="n">
        <v>581</v>
      </c>
    </row>
    <row r="31" spans="1:6">
      <c r="A31" s="4" t="s">
        <v>31</v>
      </c>
      <c r="C31" s="5" t="n">
        <v>0</v>
      </c>
      <c r="E31" s="5" t="n">
        <v>0</v>
      </c>
    </row>
    <row r="32" spans="1:6">
      <c r="A32" s="4" t="s">
        <v>40</v>
      </c>
      <c r="C32" s="5" t="n">
        <v>-183</v>
      </c>
      <c r="E32" s="5" t="n">
        <v>-113</v>
      </c>
    </row>
    <row r="33" spans="1:6">
      <c r="A33" s="4" t="s">
        <v>41</v>
      </c>
      <c r="C33" s="5" t="n">
        <v>71</v>
      </c>
      <c r="E33" s="5" t="n">
        <v>254</v>
      </c>
    </row>
    <row r="34" spans="1:6">
      <c r="A34" s="4" t="s">
        <v>42</v>
      </c>
      <c r="C34" s="5" t="n">
        <v>-390</v>
      </c>
      <c r="E34" s="5" t="n">
        <v>1791</v>
      </c>
    </row>
    <row r="35" spans="1:6">
      <c r="A35" s="4" t="s">
        <v>43</v>
      </c>
      <c r="C35" s="5" t="n">
        <v>-132</v>
      </c>
      <c r="E35" s="5" t="n">
        <v>149</v>
      </c>
    </row>
    <row r="36" spans="1:6">
      <c r="A36" s="4" t="s">
        <v>44</v>
      </c>
      <c r="C36" s="5" t="n">
        <v>-258</v>
      </c>
      <c r="E36" s="5" t="n">
        <v>1642</v>
      </c>
    </row>
    <row r="37" spans="1:6">
      <c r="A37" s="4" t="s">
        <v>45</v>
      </c>
      <c r="C37" s="5" t="n">
        <v>29</v>
      </c>
      <c r="E37" s="5" t="n">
        <v>119</v>
      </c>
    </row>
    <row r="38" spans="1:6">
      <c r="A38" s="4" t="s">
        <v>46</v>
      </c>
      <c r="C38" s="5" t="n">
        <v>-229</v>
      </c>
      <c r="E38" s="5" t="n">
        <v>1761</v>
      </c>
    </row>
    <row r="39" spans="1:6">
      <c r="A39" s="4" t="s">
        <v>47</v>
      </c>
      <c r="C39" s="5" t="n">
        <v>5</v>
      </c>
      <c r="E39" s="5" t="n">
        <v>20</v>
      </c>
    </row>
    <row r="40" spans="1:6">
      <c r="A40" s="4" t="s">
        <v>48</v>
      </c>
      <c r="C40" s="7" t="n">
        <v>-234</v>
      </c>
      <c r="E40" s="7" t="n">
        <v>1741</v>
      </c>
    </row>
    <row r="41" spans="1:6">
      <c r="A41" s="4" t="s">
        <v>51</v>
      </c>
      <c r="C41" s="8" t="n">
        <v>-0.3</v>
      </c>
      <c r="E41" s="8" t="n">
        <v>1.86</v>
      </c>
    </row>
    <row r="42" spans="1:6">
      <c r="A42" s="4" t="s">
        <v>52</v>
      </c>
      <c r="C42" s="9" t="n">
        <v>0.03</v>
      </c>
      <c r="E42" s="9" t="n">
        <v>0.13</v>
      </c>
    </row>
    <row r="43" spans="1:6">
      <c r="A43" s="4" t="s">
        <v>53</v>
      </c>
      <c r="C43" s="9" t="n">
        <v>-0.27</v>
      </c>
      <c r="E43" s="5" t="n">
        <v>2</v>
      </c>
    </row>
    <row r="44" spans="1:6">
      <c r="A44" s="4" t="s">
        <v>54</v>
      </c>
      <c r="C44" s="9" t="n">
        <v>-0.3</v>
      </c>
      <c r="E44" s="9" t="n">
        <v>1.85</v>
      </c>
    </row>
    <row r="45" spans="1:6">
      <c r="A45" s="4" t="s">
        <v>55</v>
      </c>
      <c r="C45" s="9" t="n">
        <v>0.03</v>
      </c>
      <c r="E45" s="9" t="n">
        <v>0.13</v>
      </c>
    </row>
    <row r="46" spans="1:6">
      <c r="A46" s="4" t="s">
        <v>56</v>
      </c>
      <c r="C46" s="9" t="n">
        <v>-0.27</v>
      </c>
      <c r="E46" s="9" t="n">
        <v>1.99</v>
      </c>
    </row>
    <row r="47" spans="1:6">
      <c r="A47" s="4" t="s">
        <v>57</v>
      </c>
      <c r="C47" s="8" t="n">
        <v>0.38</v>
      </c>
      <c r="E47" s="8" t="n">
        <v>1.1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30</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30</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30</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30</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30</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30</v>
      </c>
    </row>
    <row r="3" spans="1:2">
      <c r="A3" s="3" t="s">
        <v>15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30</v>
      </c>
    </row>
    <row r="3" spans="1:2">
      <c r="A3" s="3" t="s">
        <v>150</v>
      </c>
    </row>
    <row r="4" spans="1:2">
      <c r="A4" s="4" t="s">
        <v>153</v>
      </c>
      <c r="B4"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30</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30</v>
      </c>
    </row>
    <row r="3" spans="1:2">
      <c r="A3" s="4" t="s">
        <v>237</v>
      </c>
    </row>
    <row r="4" spans="1:2">
      <c r="A4" s="4" t="s">
        <v>238</v>
      </c>
      <c r="B4" s="4" t="s">
        <v>239</v>
      </c>
    </row>
    <row r="5" spans="1:2">
      <c r="A5" s="4" t="s">
        <v>240</v>
      </c>
    </row>
    <row r="6" spans="1:2">
      <c r="A6" s="4" t="s">
        <v>238</v>
      </c>
      <c r="B6" s="4" t="s">
        <v>241</v>
      </c>
    </row>
    <row r="7" spans="1:2">
      <c r="A7" s="4" t="s">
        <v>242</v>
      </c>
    </row>
    <row r="8" spans="1:2">
      <c r="A8" s="4" t="s">
        <v>238</v>
      </c>
      <c r="B8" s="4" t="s">
        <v>243</v>
      </c>
    </row>
    <row r="9" spans="1:2">
      <c r="A9" s="4" t="s">
        <v>244</v>
      </c>
    </row>
    <row r="10" spans="1:2">
      <c r="A10" s="4" t="s">
        <v>238</v>
      </c>
      <c r="B10"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30</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8</v>
      </c>
      <c r="B1" s="2" t="s">
        <v>24</v>
      </c>
      <c r="C1" s="2" t="s">
        <v>25</v>
      </c>
      <c r="D1" s="2" t="s">
        <v>26</v>
      </c>
      <c r="E1" s="2" t="s">
        <v>27</v>
      </c>
      <c r="F1" s="2" t="s">
        <v>1</v>
      </c>
    </row>
    <row r="2" spans="1:6">
      <c r="B2" s="2" t="s">
        <v>28</v>
      </c>
      <c r="C2" s="2" t="s">
        <v>29</v>
      </c>
      <c r="D2" s="2" t="s">
        <v>30</v>
      </c>
      <c r="E2" s="2" t="s">
        <v>29</v>
      </c>
      <c r="F2" s="2" t="s">
        <v>30</v>
      </c>
    </row>
    <row r="3" spans="1:6">
      <c r="A3" s="4" t="s">
        <v>49</v>
      </c>
    </row>
    <row r="4" spans="1:6">
      <c r="A4" s="4" t="s">
        <v>46</v>
      </c>
      <c r="C4" s="7" t="n">
        <v>-229</v>
      </c>
      <c r="E4" s="7" t="n">
        <v>1761</v>
      </c>
    </row>
    <row r="5" spans="1:6">
      <c r="A5" s="4" t="s">
        <v>59</v>
      </c>
      <c r="C5" s="5" t="n">
        <v>389</v>
      </c>
      <c r="E5" s="5" t="n">
        <v>1042</v>
      </c>
    </row>
    <row r="6" spans="1:6">
      <c r="A6" s="4" t="s">
        <v>60</v>
      </c>
      <c r="C6" s="5" t="n">
        <v>1</v>
      </c>
      <c r="E6" s="5" t="n">
        <v>-10</v>
      </c>
    </row>
    <row r="7" spans="1:6">
      <c r="A7" s="4" t="s">
        <v>61</v>
      </c>
      <c r="C7" s="5" t="n">
        <v>443</v>
      </c>
      <c r="E7" s="5" t="n">
        <v>1289</v>
      </c>
    </row>
    <row r="8" spans="1:6">
      <c r="A8" s="4" t="s">
        <v>62</v>
      </c>
      <c r="C8" s="5" t="n">
        <v>214</v>
      </c>
      <c r="E8" s="5" t="n">
        <v>3050</v>
      </c>
    </row>
    <row r="9" spans="1:6">
      <c r="A9" s="4" t="s">
        <v>63</v>
      </c>
      <c r="C9" s="5" t="n">
        <v>5</v>
      </c>
      <c r="E9" s="5" t="n">
        <v>20</v>
      </c>
    </row>
    <row r="10" spans="1:6">
      <c r="A10" s="4" t="s">
        <v>64</v>
      </c>
      <c r="C10" s="5" t="n">
        <v>209</v>
      </c>
      <c r="E10" s="5" t="n">
        <v>3030</v>
      </c>
    </row>
    <row r="11" spans="1:6">
      <c r="A11" s="4" t="s">
        <v>32</v>
      </c>
    </row>
    <row r="12" spans="1:6">
      <c r="A12" s="4" t="s">
        <v>46</v>
      </c>
      <c r="B12" s="7" t="n">
        <v>-295</v>
      </c>
      <c r="D12" s="7" t="n">
        <v>-4960</v>
      </c>
      <c r="F12" s="7" t="n">
        <v>-4667</v>
      </c>
    </row>
    <row r="13" spans="1:6">
      <c r="A13" s="4" t="s">
        <v>59</v>
      </c>
      <c r="B13" s="5" t="n">
        <v>-572</v>
      </c>
      <c r="D13" s="5" t="n">
        <v>-76</v>
      </c>
      <c r="F13" s="5" t="n">
        <v>-1042</v>
      </c>
    </row>
    <row r="14" spans="1:6">
      <c r="A14" s="4" t="s">
        <v>60</v>
      </c>
      <c r="B14" s="5" t="n">
        <v>0</v>
      </c>
      <c r="D14" s="5" t="n">
        <v>-3</v>
      </c>
      <c r="F14" s="5" t="n">
        <v>-8</v>
      </c>
    </row>
    <row r="15" spans="1:6">
      <c r="A15" s="4" t="s">
        <v>61</v>
      </c>
      <c r="B15" s="5" t="n">
        <v>-572</v>
      </c>
      <c r="D15" s="5" t="n">
        <v>-75</v>
      </c>
      <c r="F15" s="5" t="n">
        <v>-1039</v>
      </c>
    </row>
    <row r="16" spans="1:6">
      <c r="A16" s="4" t="s">
        <v>62</v>
      </c>
      <c r="B16" s="5" t="n">
        <v>-867</v>
      </c>
      <c r="D16" s="5" t="n">
        <v>-5035</v>
      </c>
      <c r="F16" s="5" t="n">
        <v>-5706</v>
      </c>
    </row>
    <row r="17" spans="1:6">
      <c r="A17" s="4" t="s">
        <v>63</v>
      </c>
      <c r="B17" s="5" t="n">
        <v>-2</v>
      </c>
      <c r="D17" s="5" t="n">
        <v>0</v>
      </c>
      <c r="F17" s="5" t="n">
        <v>8</v>
      </c>
    </row>
    <row r="18" spans="1:6">
      <c r="A18" s="4" t="s">
        <v>64</v>
      </c>
      <c r="B18" s="5" t="n">
        <v>-865</v>
      </c>
      <c r="D18" s="5" t="n">
        <v>-5035</v>
      </c>
      <c r="F18" s="5" t="n">
        <v>-5714</v>
      </c>
    </row>
    <row r="19" spans="1:6">
      <c r="A19" s="4" t="s">
        <v>65</v>
      </c>
    </row>
    <row r="20" spans="1:6">
      <c r="A20" s="4" t="s">
        <v>66</v>
      </c>
      <c r="C20" s="5" t="n">
        <v>50</v>
      </c>
      <c r="E20" s="5" t="n">
        <v>247</v>
      </c>
    </row>
    <row r="21" spans="1:6">
      <c r="A21" s="4" t="s">
        <v>67</v>
      </c>
    </row>
    <row r="22" spans="1:6">
      <c r="A22" s="4" t="s">
        <v>66</v>
      </c>
      <c r="B22" s="5" t="n">
        <v>0</v>
      </c>
      <c r="D22" s="5" t="n">
        <v>4</v>
      </c>
      <c r="F22" s="5" t="n">
        <v>11</v>
      </c>
    </row>
    <row r="23" spans="1:6">
      <c r="A23" s="4" t="s">
        <v>68</v>
      </c>
    </row>
    <row r="24" spans="1:6">
      <c r="A24" s="4" t="s">
        <v>66</v>
      </c>
      <c r="C24" s="7" t="n">
        <v>3</v>
      </c>
      <c r="E24" s="7" t="n">
        <v>10</v>
      </c>
    </row>
    <row r="25" spans="1:6">
      <c r="A25" s="4" t="s">
        <v>69</v>
      </c>
    </row>
    <row r="26" spans="1:6">
      <c r="A26" s="4" t="s">
        <v>66</v>
      </c>
      <c r="B26" s="7" t="n">
        <v>0</v>
      </c>
      <c r="D26" s="7" t="n">
        <v>0</v>
      </c>
      <c r="F26"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0</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30</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30</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30</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0</v>
      </c>
    </row>
    <row r="3" spans="1:2">
      <c r="A3" s="3" t="s">
        <v>1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0</v>
      </c>
    </row>
    <row r="3" spans="1:2">
      <c r="A3" s="3" t="s">
        <v>18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30</v>
      </c>
    </row>
    <row r="3" spans="1:2">
      <c r="A3" s="3" t="s">
        <v>18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30</v>
      </c>
    </row>
    <row r="3" spans="1:2">
      <c r="A3" s="3" t="s">
        <v>1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30</v>
      </c>
    </row>
    <row r="3" spans="1:2">
      <c r="A3" s="3" t="s">
        <v>200</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0</v>
      </c>
    </row>
    <row r="3" spans="1:2">
      <c r="A3" s="3" t="s">
        <v>20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30</v>
      </c>
      <c r="C1" s="2" t="s">
        <v>71</v>
      </c>
    </row>
    <row r="2" spans="1:3">
      <c r="A2" s="4" t="s">
        <v>72</v>
      </c>
      <c r="B2" s="7" t="n">
        <v>3536</v>
      </c>
      <c r="C2" s="7" t="n">
        <v>7250</v>
      </c>
    </row>
    <row r="3" spans="1:3">
      <c r="A3" s="4" t="s">
        <v>73</v>
      </c>
      <c r="B3" s="5" t="n">
        <v>264</v>
      </c>
      <c r="C3" s="5" t="n">
        <v>952</v>
      </c>
    </row>
    <row r="4" spans="1:3">
      <c r="A4" s="4" t="s">
        <v>74</v>
      </c>
      <c r="B4" s="5" t="n">
        <v>7079</v>
      </c>
      <c r="C4" s="5" t="n">
        <v>5239</v>
      </c>
    </row>
    <row r="5" spans="1:3">
      <c r="A5" s="4" t="s">
        <v>75</v>
      </c>
      <c r="B5" s="5" t="n">
        <v>6852</v>
      </c>
      <c r="C5" s="5" t="n">
        <v>8633</v>
      </c>
    </row>
    <row r="6" spans="1:3">
      <c r="A6" s="4" t="s">
        <v>76</v>
      </c>
      <c r="B6" s="5" t="n">
        <v>1188</v>
      </c>
      <c r="C6" s="5" t="n">
        <v>981</v>
      </c>
    </row>
    <row r="7" spans="1:3">
      <c r="A7" s="4" t="s">
        <v>77</v>
      </c>
      <c r="B7" s="5" t="n">
        <v>18919</v>
      </c>
      <c r="C7" s="5" t="n">
        <v>23055</v>
      </c>
    </row>
    <row r="8" spans="1:3">
      <c r="A8" s="4" t="s">
        <v>78</v>
      </c>
      <c r="B8" s="5" t="n">
        <v>1416</v>
      </c>
      <c r="C8" s="5" t="n">
        <v>1595</v>
      </c>
    </row>
    <row r="9" spans="1:3">
      <c r="A9" s="4" t="s">
        <v>79</v>
      </c>
      <c r="B9" s="5" t="n">
        <v>11832</v>
      </c>
      <c r="C9" s="5" t="n">
        <v>12435</v>
      </c>
    </row>
    <row r="10" spans="1:3">
      <c r="A10" s="4" t="s">
        <v>80</v>
      </c>
      <c r="B10" s="5" t="n">
        <v>40988</v>
      </c>
      <c r="C10" s="5" t="n">
        <v>45589</v>
      </c>
    </row>
    <row r="11" spans="1:3">
      <c r="A11" s="4" t="s">
        <v>81</v>
      </c>
      <c r="B11" s="5" t="n">
        <v>26454</v>
      </c>
      <c r="C11" s="5" t="n">
        <v>27726</v>
      </c>
    </row>
    <row r="12" spans="1:3">
      <c r="A12" s="4" t="s">
        <v>82</v>
      </c>
      <c r="B12" s="5" t="n">
        <v>276</v>
      </c>
      <c r="C12" s="5" t="n">
        <v>480</v>
      </c>
    </row>
    <row r="13" spans="1:3">
      <c r="A13" s="4" t="s">
        <v>83</v>
      </c>
      <c r="B13" s="5" t="n">
        <v>1839</v>
      </c>
      <c r="C13" s="5" t="n">
        <v>2084</v>
      </c>
    </row>
    <row r="14" spans="1:3">
      <c r="A14" s="4" t="s">
        <v>84</v>
      </c>
      <c r="B14" s="5" t="n">
        <v>101724</v>
      </c>
      <c r="C14" s="5" t="n">
        <v>112964</v>
      </c>
    </row>
    <row r="15" spans="1:3">
      <c r="A15" s="4" t="s">
        <v>85</v>
      </c>
      <c r="B15" s="5" t="n">
        <v>4360</v>
      </c>
      <c r="C15" s="5" t="n">
        <v>2779</v>
      </c>
    </row>
    <row r="16" spans="1:3">
      <c r="A16" s="4" t="s">
        <v>86</v>
      </c>
      <c r="B16" s="5" t="n">
        <v>4208</v>
      </c>
      <c r="C16" s="5" t="n">
        <v>4831</v>
      </c>
    </row>
    <row r="17" spans="1:3">
      <c r="A17" s="4" t="s">
        <v>87</v>
      </c>
      <c r="B17" s="5" t="n">
        <v>88</v>
      </c>
      <c r="C17" s="5" t="n">
        <v>149</v>
      </c>
    </row>
    <row r="18" spans="1:3">
      <c r="A18" s="4" t="s">
        <v>88</v>
      </c>
      <c r="B18" s="5" t="n">
        <v>2612</v>
      </c>
      <c r="C18" s="5" t="n">
        <v>4384</v>
      </c>
    </row>
    <row r="19" spans="1:3">
      <c r="A19" s="4" t="s">
        <v>89</v>
      </c>
      <c r="B19" s="5" t="n">
        <v>11268</v>
      </c>
      <c r="C19" s="5" t="n">
        <v>12143</v>
      </c>
    </row>
    <row r="20" spans="1:3">
      <c r="A20" s="4" t="s">
        <v>90</v>
      </c>
      <c r="B20" s="5" t="n">
        <v>10208</v>
      </c>
      <c r="C20" s="5" t="n">
        <v>10291</v>
      </c>
    </row>
    <row r="21" spans="1:3">
      <c r="A21" s="4" t="s">
        <v>91</v>
      </c>
      <c r="B21" s="5" t="n">
        <v>5456</v>
      </c>
      <c r="C21" s="5" t="n">
        <v>5836</v>
      </c>
    </row>
    <row r="22" spans="1:3">
      <c r="A22" s="4" t="s">
        <v>92</v>
      </c>
      <c r="B22" s="5" t="n">
        <v>6151</v>
      </c>
      <c r="C22" s="5" t="n">
        <v>7787</v>
      </c>
    </row>
    <row r="23" spans="1:3">
      <c r="A23" s="4" t="s">
        <v>93</v>
      </c>
      <c r="B23" s="5" t="n">
        <v>1667</v>
      </c>
      <c r="C23" s="5" t="n">
        <v>1975</v>
      </c>
    </row>
    <row r="24" spans="1:3">
      <c r="A24" s="4" t="s">
        <v>94</v>
      </c>
      <c r="B24" s="5" t="n">
        <v>23482</v>
      </c>
      <c r="C24" s="5" t="n">
        <v>25889</v>
      </c>
    </row>
    <row r="25" spans="1:3">
      <c r="A25" s="4" t="s">
        <v>95</v>
      </c>
      <c r="B25" s="5" t="n">
        <v>0</v>
      </c>
      <c r="C25" s="5" t="n">
        <v>0</v>
      </c>
    </row>
    <row r="26" spans="1:3">
      <c r="A26" s="4" t="s">
        <v>96</v>
      </c>
      <c r="B26" s="5" t="n">
        <v>74909</v>
      </c>
      <c r="C26" s="5" t="n">
        <v>74727</v>
      </c>
    </row>
    <row r="27" spans="1:3">
      <c r="A27" s="4" t="s">
        <v>97</v>
      </c>
      <c r="B27" s="5" t="n">
        <v>-6988</v>
      </c>
      <c r="C27" s="5" t="n">
        <v>175</v>
      </c>
    </row>
    <row r="28" spans="1:3">
      <c r="A28" s="4" t="s">
        <v>98</v>
      </c>
      <c r="B28" s="5" t="n">
        <v>-1420</v>
      </c>
      <c r="C28" s="5" t="n">
        <v>-381</v>
      </c>
    </row>
    <row r="29" spans="1:3">
      <c r="A29" s="4" t="s">
        <v>99</v>
      </c>
      <c r="B29" s="5" t="n">
        <v>66740</v>
      </c>
      <c r="C29" s="5" t="n">
        <v>74760</v>
      </c>
    </row>
    <row r="30" spans="1:3">
      <c r="A30" s="4" t="s">
        <v>100</v>
      </c>
      <c r="B30" s="5" t="n">
        <v>234</v>
      </c>
      <c r="C30" s="5" t="n">
        <v>172</v>
      </c>
    </row>
    <row r="31" spans="1:3">
      <c r="A31" s="4" t="s">
        <v>101</v>
      </c>
      <c r="B31" s="5" t="n">
        <v>66974</v>
      </c>
      <c r="C31" s="5" t="n">
        <v>74932</v>
      </c>
    </row>
    <row r="32" spans="1:3">
      <c r="A32" s="4" t="s">
        <v>102</v>
      </c>
      <c r="B32" s="5" t="n">
        <v>101724</v>
      </c>
      <c r="C32" s="5" t="n">
        <v>112964</v>
      </c>
    </row>
    <row r="33" spans="1:3">
      <c r="A33" s="4" t="s">
        <v>103</v>
      </c>
    </row>
    <row r="34" spans="1:3">
      <c r="A34" s="4" t="s">
        <v>104</v>
      </c>
      <c r="B34" s="5" t="n">
        <v>169</v>
      </c>
      <c r="C34" s="5" t="n">
        <v>169</v>
      </c>
    </row>
    <row r="35" spans="1:3">
      <c r="A35" s="4" t="s">
        <v>105</v>
      </c>
    </row>
    <row r="36" spans="1:3">
      <c r="A36" s="4" t="s">
        <v>104</v>
      </c>
      <c r="B36" s="7" t="n">
        <v>70</v>
      </c>
      <c r="C36" s="7" t="n">
        <v>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30</v>
      </c>
    </row>
    <row r="3" spans="1:2">
      <c r="A3" s="3" t="s">
        <v>208</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30</v>
      </c>
    </row>
    <row r="3" spans="1:2">
      <c r="A3" s="3" t="s">
        <v>212</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30</v>
      </c>
    </row>
    <row r="3" spans="1:2">
      <c r="A3" s="3" t="s">
        <v>21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0</v>
      </c>
      <c r="C1" s="2" t="s">
        <v>323</v>
      </c>
      <c r="D1" s="2" t="s">
        <v>71</v>
      </c>
    </row>
    <row r="2" spans="1:4">
      <c r="A2" s="3" t="s">
        <v>324</v>
      </c>
    </row>
    <row r="3" spans="1:4">
      <c r="A3" s="4" t="s">
        <v>74</v>
      </c>
      <c r="B3" s="7" t="n">
        <v>7079</v>
      </c>
      <c r="D3" s="7" t="n">
        <v>5239</v>
      </c>
    </row>
    <row r="4" spans="1:4">
      <c r="A4" s="4" t="s">
        <v>75</v>
      </c>
      <c r="B4" s="5" t="n">
        <v>6852</v>
      </c>
      <c r="D4" s="5" t="n">
        <v>8633</v>
      </c>
    </row>
    <row r="5" spans="1:4">
      <c r="A5" s="4" t="s">
        <v>76</v>
      </c>
      <c r="B5" s="5" t="n">
        <v>1188</v>
      </c>
      <c r="D5" s="5" t="n">
        <v>981</v>
      </c>
    </row>
    <row r="6" spans="1:4">
      <c r="A6" s="4" t="s">
        <v>82</v>
      </c>
      <c r="B6" s="5" t="n">
        <v>276</v>
      </c>
      <c r="D6" s="5" t="n">
        <v>480</v>
      </c>
    </row>
    <row r="7" spans="1:4">
      <c r="A7" s="4" t="s">
        <v>86</v>
      </c>
      <c r="B7" s="5" t="n">
        <v>4208</v>
      </c>
      <c r="D7" s="5" t="n">
        <v>4831</v>
      </c>
    </row>
    <row r="8" spans="1:4">
      <c r="A8" s="4" t="s">
        <v>88</v>
      </c>
      <c r="B8" s="5" t="n">
        <v>2612</v>
      </c>
      <c r="D8" s="5" t="n">
        <v>4384</v>
      </c>
    </row>
    <row r="9" spans="1:4">
      <c r="A9" s="4" t="s">
        <v>91</v>
      </c>
      <c r="B9" s="5" t="n">
        <v>5456</v>
      </c>
      <c r="D9" s="5" t="n">
        <v>5836</v>
      </c>
    </row>
    <row r="10" spans="1:4">
      <c r="A10" s="4" t="s">
        <v>325</v>
      </c>
      <c r="B10" s="5" t="n">
        <v>-6988</v>
      </c>
      <c r="D10" s="5" t="n">
        <v>175</v>
      </c>
    </row>
    <row r="11" spans="1:4">
      <c r="A11" s="4" t="s">
        <v>326</v>
      </c>
      <c r="C11" s="7" t="n">
        <v>61</v>
      </c>
    </row>
    <row r="12" spans="1:4">
      <c r="A12" s="4" t="s">
        <v>327</v>
      </c>
      <c r="C12" s="5" t="n">
        <v>119</v>
      </c>
    </row>
    <row r="13" spans="1:4">
      <c r="A13" s="4" t="s">
        <v>328</v>
      </c>
    </row>
    <row r="14" spans="1:4">
      <c r="A14" s="3" t="s">
        <v>324</v>
      </c>
    </row>
    <row r="15" spans="1:4">
      <c r="A15" s="4" t="s">
        <v>74</v>
      </c>
      <c r="D15" s="5" t="n">
        <v>5239</v>
      </c>
    </row>
    <row r="16" spans="1:4">
      <c r="A16" s="4" t="s">
        <v>75</v>
      </c>
      <c r="D16" s="5" t="n">
        <v>8633</v>
      </c>
    </row>
    <row r="17" spans="1:4">
      <c r="A17" s="4" t="s">
        <v>76</v>
      </c>
      <c r="D17" s="5" t="n">
        <v>981</v>
      </c>
    </row>
    <row r="18" spans="1:4">
      <c r="A18" s="4" t="s">
        <v>82</v>
      </c>
      <c r="D18" s="5" t="n">
        <v>480</v>
      </c>
    </row>
    <row r="19" spans="1:4">
      <c r="A19" s="4" t="s">
        <v>86</v>
      </c>
      <c r="D19" s="5" t="n">
        <v>4831</v>
      </c>
    </row>
    <row r="20" spans="1:4">
      <c r="A20" s="4" t="s">
        <v>88</v>
      </c>
      <c r="D20" s="5" t="n">
        <v>4384</v>
      </c>
    </row>
    <row r="21" spans="1:4">
      <c r="A21" s="4" t="s">
        <v>91</v>
      </c>
      <c r="D21" s="5" t="n">
        <v>5836</v>
      </c>
    </row>
    <row r="22" spans="1:4">
      <c r="A22" s="4" t="s">
        <v>325</v>
      </c>
      <c r="D22" s="7" t="n">
        <v>175</v>
      </c>
    </row>
    <row r="23" spans="1:4">
      <c r="A23" s="4" t="s">
        <v>329</v>
      </c>
    </row>
    <row r="24" spans="1:4">
      <c r="A24" s="3" t="s">
        <v>324</v>
      </c>
    </row>
    <row r="25" spans="1:4">
      <c r="A25" s="4" t="s">
        <v>74</v>
      </c>
      <c r="B25" s="5" t="n">
        <v>-22</v>
      </c>
      <c r="C25" s="5" t="n">
        <v>79</v>
      </c>
    </row>
    <row r="26" spans="1:4">
      <c r="A26" s="4" t="s">
        <v>75</v>
      </c>
      <c r="B26" s="5" t="n">
        <v>12</v>
      </c>
      <c r="C26" s="5" t="n">
        <v>-53</v>
      </c>
    </row>
    <row r="27" spans="1:4">
      <c r="A27" s="4" t="s">
        <v>76</v>
      </c>
      <c r="B27" s="5" t="n">
        <v>-59</v>
      </c>
      <c r="C27" s="5" t="n">
        <v>101</v>
      </c>
    </row>
    <row r="28" spans="1:4">
      <c r="A28" s="4" t="s">
        <v>82</v>
      </c>
      <c r="B28" s="5" t="n">
        <v>-1</v>
      </c>
      <c r="C28" s="5" t="n">
        <v>1</v>
      </c>
    </row>
    <row r="29" spans="1:4">
      <c r="A29" s="4" t="s">
        <v>86</v>
      </c>
      <c r="C29" s="5" t="n">
        <v>-3</v>
      </c>
    </row>
    <row r="30" spans="1:4">
      <c r="A30" s="4" t="s">
        <v>88</v>
      </c>
      <c r="B30" s="5" t="n">
        <v>-40</v>
      </c>
      <c r="C30" s="5" t="n">
        <v>120</v>
      </c>
    </row>
    <row r="31" spans="1:4">
      <c r="A31" s="4" t="s">
        <v>91</v>
      </c>
      <c r="B31" s="5" t="n">
        <v>-8</v>
      </c>
      <c r="C31" s="5" t="n">
        <v>3</v>
      </c>
    </row>
    <row r="32" spans="1:4">
      <c r="A32" s="4" t="s">
        <v>325</v>
      </c>
      <c r="B32" s="7" t="n">
        <v>-22</v>
      </c>
      <c r="C32" s="5" t="n">
        <v>8</v>
      </c>
    </row>
    <row r="33" spans="1:4">
      <c r="A33" s="4" t="s">
        <v>330</v>
      </c>
    </row>
    <row r="34" spans="1:4">
      <c r="A34" s="3" t="s">
        <v>324</v>
      </c>
    </row>
    <row r="35" spans="1:4">
      <c r="A35" s="4" t="s">
        <v>74</v>
      </c>
      <c r="C35" s="5" t="n">
        <v>5318</v>
      </c>
    </row>
    <row r="36" spans="1:4">
      <c r="A36" s="4" t="s">
        <v>75</v>
      </c>
      <c r="C36" s="5" t="n">
        <v>8580</v>
      </c>
    </row>
    <row r="37" spans="1:4">
      <c r="A37" s="4" t="s">
        <v>76</v>
      </c>
      <c r="C37" s="5" t="n">
        <v>1082</v>
      </c>
    </row>
    <row r="38" spans="1:4">
      <c r="A38" s="4" t="s">
        <v>82</v>
      </c>
      <c r="C38" s="5" t="n">
        <v>481</v>
      </c>
    </row>
    <row r="39" spans="1:4">
      <c r="A39" s="4" t="s">
        <v>86</v>
      </c>
      <c r="C39" s="5" t="n">
        <v>4828</v>
      </c>
    </row>
    <row r="40" spans="1:4">
      <c r="A40" s="4" t="s">
        <v>88</v>
      </c>
      <c r="C40" s="5" t="n">
        <v>4504</v>
      </c>
    </row>
    <row r="41" spans="1:4">
      <c r="A41" s="4" t="s">
        <v>91</v>
      </c>
      <c r="C41" s="5" t="n">
        <v>5839</v>
      </c>
    </row>
    <row r="42" spans="1:4">
      <c r="A42" s="4" t="s">
        <v>325</v>
      </c>
      <c r="C42" s="7" t="n">
        <v>1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0</v>
      </c>
      <c r="C1" s="2" t="s">
        <v>323</v>
      </c>
      <c r="D1" s="2" t="s">
        <v>71</v>
      </c>
    </row>
    <row r="2" spans="1:4">
      <c r="A2" s="3" t="s">
        <v>324</v>
      </c>
    </row>
    <row r="3" spans="1:4">
      <c r="A3" s="4" t="s">
        <v>74</v>
      </c>
      <c r="B3" s="7" t="n">
        <v>7079</v>
      </c>
      <c r="D3" s="7" t="n">
        <v>5239</v>
      </c>
    </row>
    <row r="4" spans="1:4">
      <c r="A4" s="4" t="s">
        <v>75</v>
      </c>
      <c r="B4" s="5" t="n">
        <v>6852</v>
      </c>
      <c r="D4" s="5" t="n">
        <v>8633</v>
      </c>
    </row>
    <row r="5" spans="1:4">
      <c r="A5" s="4" t="s">
        <v>76</v>
      </c>
      <c r="B5" s="5" t="n">
        <v>1188</v>
      </c>
      <c r="D5" s="5" t="n">
        <v>981</v>
      </c>
    </row>
    <row r="6" spans="1:4">
      <c r="A6" s="4" t="s">
        <v>82</v>
      </c>
      <c r="B6" s="5" t="n">
        <v>276</v>
      </c>
      <c r="D6" s="5" t="n">
        <v>480</v>
      </c>
    </row>
    <row r="7" spans="1:4">
      <c r="A7" s="4" t="s">
        <v>88</v>
      </c>
      <c r="B7" s="5" t="n">
        <v>2612</v>
      </c>
      <c r="D7" s="5" t="n">
        <v>4384</v>
      </c>
    </row>
    <row r="8" spans="1:4">
      <c r="A8" s="4" t="s">
        <v>91</v>
      </c>
      <c r="B8" s="5" t="n">
        <v>5456</v>
      </c>
      <c r="D8" s="5" t="n">
        <v>5836</v>
      </c>
    </row>
    <row r="9" spans="1:4">
      <c r="A9" s="4" t="s">
        <v>97</v>
      </c>
      <c r="B9" s="5" t="n">
        <v>-6988</v>
      </c>
      <c r="D9" s="5" t="n">
        <v>175</v>
      </c>
    </row>
    <row r="10" spans="1:4">
      <c r="A10" s="4" t="s">
        <v>328</v>
      </c>
    </row>
    <row r="11" spans="1:4">
      <c r="A11" s="3" t="s">
        <v>324</v>
      </c>
    </row>
    <row r="12" spans="1:4">
      <c r="A12" s="4" t="s">
        <v>74</v>
      </c>
      <c r="D12" s="5" t="n">
        <v>5239</v>
      </c>
    </row>
    <row r="13" spans="1:4">
      <c r="A13" s="4" t="s">
        <v>75</v>
      </c>
      <c r="D13" s="5" t="n">
        <v>8633</v>
      </c>
    </row>
    <row r="14" spans="1:4">
      <c r="A14" s="4" t="s">
        <v>76</v>
      </c>
      <c r="D14" s="5" t="n">
        <v>981</v>
      </c>
    </row>
    <row r="15" spans="1:4">
      <c r="A15" s="4" t="s">
        <v>82</v>
      </c>
      <c r="D15" s="5" t="n">
        <v>480</v>
      </c>
    </row>
    <row r="16" spans="1:4">
      <c r="A16" s="4" t="s">
        <v>88</v>
      </c>
      <c r="D16" s="5" t="n">
        <v>4384</v>
      </c>
    </row>
    <row r="17" spans="1:4">
      <c r="A17" s="4" t="s">
        <v>91</v>
      </c>
      <c r="D17" s="5" t="n">
        <v>5836</v>
      </c>
    </row>
    <row r="18" spans="1:4">
      <c r="A18" s="4" t="s">
        <v>97</v>
      </c>
      <c r="D18" s="7" t="n">
        <v>175</v>
      </c>
    </row>
    <row r="19" spans="1:4">
      <c r="A19" s="4" t="s">
        <v>329</v>
      </c>
    </row>
    <row r="20" spans="1:4">
      <c r="A20" s="3" t="s">
        <v>324</v>
      </c>
    </row>
    <row r="21" spans="1:4">
      <c r="A21" s="4" t="s">
        <v>74</v>
      </c>
      <c r="B21" s="5" t="n">
        <v>-22</v>
      </c>
      <c r="C21" s="7" t="n">
        <v>79</v>
      </c>
    </row>
    <row r="22" spans="1:4">
      <c r="A22" s="4" t="s">
        <v>75</v>
      </c>
      <c r="B22" s="5" t="n">
        <v>12</v>
      </c>
      <c r="C22" s="5" t="n">
        <v>-53</v>
      </c>
    </row>
    <row r="23" spans="1:4">
      <c r="A23" s="4" t="s">
        <v>76</v>
      </c>
      <c r="B23" s="5" t="n">
        <v>-59</v>
      </c>
      <c r="C23" s="5" t="n">
        <v>101</v>
      </c>
    </row>
    <row r="24" spans="1:4">
      <c r="A24" s="4" t="s">
        <v>82</v>
      </c>
      <c r="B24" s="5" t="n">
        <v>-1</v>
      </c>
      <c r="C24" s="5" t="n">
        <v>1</v>
      </c>
    </row>
    <row r="25" spans="1:4">
      <c r="A25" s="4" t="s">
        <v>88</v>
      </c>
      <c r="B25" s="5" t="n">
        <v>-40</v>
      </c>
      <c r="C25" s="5" t="n">
        <v>120</v>
      </c>
    </row>
    <row r="26" spans="1:4">
      <c r="A26" s="4" t="s">
        <v>91</v>
      </c>
      <c r="B26" s="5" t="n">
        <v>-8</v>
      </c>
      <c r="C26" s="5" t="n">
        <v>3</v>
      </c>
    </row>
    <row r="27" spans="1:4">
      <c r="A27" s="4" t="s">
        <v>97</v>
      </c>
      <c r="B27" s="5" t="n">
        <v>-22</v>
      </c>
      <c r="C27" s="7" t="n">
        <v>8</v>
      </c>
    </row>
    <row r="28" spans="1:4">
      <c r="A28" s="4" t="s">
        <v>332</v>
      </c>
    </row>
    <row r="29" spans="1:4">
      <c r="A29" s="3" t="s">
        <v>324</v>
      </c>
    </row>
    <row r="30" spans="1:4">
      <c r="A30" s="4" t="s">
        <v>74</v>
      </c>
      <c r="B30" s="5" t="n">
        <v>7057</v>
      </c>
    </row>
    <row r="31" spans="1:4">
      <c r="A31" s="4" t="s">
        <v>75</v>
      </c>
      <c r="B31" s="5" t="n">
        <v>6864</v>
      </c>
    </row>
    <row r="32" spans="1:4">
      <c r="A32" s="4" t="s">
        <v>76</v>
      </c>
      <c r="B32" s="5" t="n">
        <v>1129</v>
      </c>
    </row>
    <row r="33" spans="1:4">
      <c r="A33" s="4" t="s">
        <v>82</v>
      </c>
      <c r="B33" s="5" t="n">
        <v>275</v>
      </c>
    </row>
    <row r="34" spans="1:4">
      <c r="A34" s="4" t="s">
        <v>88</v>
      </c>
      <c r="B34" s="5" t="n">
        <v>2572</v>
      </c>
    </row>
    <row r="35" spans="1:4">
      <c r="A35" s="4" t="s">
        <v>91</v>
      </c>
      <c r="B35" s="5" t="n">
        <v>5448</v>
      </c>
    </row>
    <row r="36" spans="1:4">
      <c r="A36" s="4" t="s">
        <v>97</v>
      </c>
      <c r="B36" s="7" t="n">
        <v>-70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26</v>
      </c>
      <c r="C1" s="2" t="s">
        <v>1</v>
      </c>
    </row>
    <row r="2" spans="1:3">
      <c r="B2" s="2" t="s">
        <v>30</v>
      </c>
      <c r="C2" s="2" t="s">
        <v>30</v>
      </c>
    </row>
    <row r="3" spans="1:3">
      <c r="A3" s="4" t="s">
        <v>329</v>
      </c>
    </row>
    <row r="4" spans="1:3">
      <c r="A4" s="3" t="s">
        <v>324</v>
      </c>
    </row>
    <row r="5" spans="1:3">
      <c r="A5" s="4" t="s">
        <v>33</v>
      </c>
      <c r="B5" s="7" t="n">
        <v>-3</v>
      </c>
      <c r="C5" s="7" t="n">
        <v>-75</v>
      </c>
    </row>
    <row r="6" spans="1:3">
      <c r="A6" s="4" t="s">
        <v>334</v>
      </c>
      <c r="B6" s="5" t="n">
        <v>20</v>
      </c>
      <c r="C6" s="5" t="n">
        <v>57</v>
      </c>
    </row>
    <row r="7" spans="1:3">
      <c r="A7" s="4" t="s">
        <v>335</v>
      </c>
      <c r="B7" s="5" t="n">
        <v>17</v>
      </c>
      <c r="C7" s="5" t="n">
        <v>-18</v>
      </c>
    </row>
    <row r="8" spans="1:3">
      <c r="A8" s="4" t="s">
        <v>43</v>
      </c>
      <c r="B8" s="5" t="n">
        <v>4</v>
      </c>
      <c r="C8" s="5" t="n">
        <v>-4</v>
      </c>
    </row>
    <row r="9" spans="1:3">
      <c r="A9" s="4" t="s">
        <v>336</v>
      </c>
      <c r="B9" s="5" t="n">
        <v>13</v>
      </c>
      <c r="C9" s="5" t="n">
        <v>-14</v>
      </c>
    </row>
    <row r="10" spans="1:3">
      <c r="A10" s="4" t="s">
        <v>332</v>
      </c>
    </row>
    <row r="11" spans="1:3">
      <c r="A11" s="3" t="s">
        <v>324</v>
      </c>
    </row>
    <row r="12" spans="1:3">
      <c r="A12" s="4" t="s">
        <v>33</v>
      </c>
      <c r="B12" s="5" t="n">
        <v>5291</v>
      </c>
      <c r="C12" s="5" t="n">
        <v>20463</v>
      </c>
    </row>
    <row r="13" spans="1:3">
      <c r="A13" s="4" t="s">
        <v>334</v>
      </c>
      <c r="B13" s="5" t="n">
        <v>72</v>
      </c>
      <c r="C13" s="5" t="n">
        <v>350</v>
      </c>
    </row>
    <row r="14" spans="1:3">
      <c r="A14" s="4" t="s">
        <v>335</v>
      </c>
      <c r="B14" s="5" t="n">
        <v>-4931</v>
      </c>
      <c r="C14" s="5" t="n">
        <v>-4500</v>
      </c>
    </row>
    <row r="15" spans="1:3">
      <c r="A15" s="4" t="s">
        <v>43</v>
      </c>
      <c r="B15" s="5" t="n">
        <v>16</v>
      </c>
      <c r="C15" s="5" t="n">
        <v>176</v>
      </c>
    </row>
    <row r="16" spans="1:3">
      <c r="A16" s="4" t="s">
        <v>336</v>
      </c>
      <c r="B16" s="7" t="n">
        <v>-4947</v>
      </c>
      <c r="C16" s="7" t="n">
        <v>-46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 customWidth="1" max="6" min="6" width="15"/>
  </cols>
  <sheetData>
    <row r="1" spans="1:6">
      <c r="A1" s="1" t="s">
        <v>337</v>
      </c>
      <c r="B1" s="2" t="s">
        <v>24</v>
      </c>
      <c r="C1" s="2" t="s">
        <v>25</v>
      </c>
      <c r="D1" s="2" t="s">
        <v>26</v>
      </c>
      <c r="E1" s="2" t="s">
        <v>27</v>
      </c>
      <c r="F1" s="2" t="s">
        <v>1</v>
      </c>
    </row>
    <row r="2" spans="1:6">
      <c r="B2" s="2" t="s">
        <v>28</v>
      </c>
      <c r="C2" s="2" t="s">
        <v>29</v>
      </c>
      <c r="D2" s="2" t="s">
        <v>30</v>
      </c>
      <c r="E2" s="2" t="s">
        <v>29</v>
      </c>
      <c r="F2" s="2" t="s">
        <v>30</v>
      </c>
    </row>
    <row r="3" spans="1:6">
      <c r="A3" s="4" t="s">
        <v>328</v>
      </c>
    </row>
    <row r="4" spans="1:6">
      <c r="A4" s="3" t="s">
        <v>324</v>
      </c>
    </row>
    <row r="5" spans="1:6">
      <c r="A5" s="4" t="s">
        <v>34</v>
      </c>
      <c r="B5" s="7" t="n">
        <v>1511</v>
      </c>
      <c r="C5" s="7" t="n">
        <v>1975</v>
      </c>
      <c r="E5" s="7" t="n">
        <v>10205</v>
      </c>
    </row>
    <row r="6" spans="1:6">
      <c r="A6" s="4" t="s">
        <v>35</v>
      </c>
      <c r="B6" s="5" t="n">
        <v>116</v>
      </c>
      <c r="C6" s="5" t="n">
        <v>278</v>
      </c>
      <c r="E6" s="5" t="n">
        <v>1064</v>
      </c>
    </row>
    <row r="7" spans="1:6">
      <c r="A7" s="4" t="s">
        <v>36</v>
      </c>
      <c r="B7" s="5" t="n">
        <v>267</v>
      </c>
      <c r="C7" s="5" t="n">
        <v>798</v>
      </c>
      <c r="E7" s="5" t="n">
        <v>3306</v>
      </c>
    </row>
    <row r="8" spans="1:6">
      <c r="A8" s="4" t="s">
        <v>40</v>
      </c>
      <c r="B8" s="5" t="n">
        <v>88</v>
      </c>
      <c r="C8" s="5" t="n">
        <v>-112</v>
      </c>
      <c r="E8" s="5" t="n">
        <v>166</v>
      </c>
    </row>
    <row r="9" spans="1:6">
      <c r="A9" s="4" t="s">
        <v>32</v>
      </c>
    </row>
    <row r="10" spans="1:6">
      <c r="A10" s="3" t="s">
        <v>324</v>
      </c>
    </row>
    <row r="11" spans="1:6">
      <c r="A11" s="4" t="s">
        <v>34</v>
      </c>
      <c r="B11" s="5" t="n">
        <v>1531</v>
      </c>
      <c r="D11" s="7" t="n">
        <v>3686</v>
      </c>
      <c r="F11" s="7" t="n">
        <v>14202</v>
      </c>
    </row>
    <row r="12" spans="1:6">
      <c r="A12" s="4" t="s">
        <v>35</v>
      </c>
      <c r="B12" s="5" t="n">
        <v>120</v>
      </c>
      <c r="D12" s="5" t="n">
        <v>367</v>
      </c>
      <c r="F12" s="5" t="n">
        <v>1145</v>
      </c>
    </row>
    <row r="13" spans="1:6">
      <c r="A13" s="4" t="s">
        <v>36</v>
      </c>
      <c r="B13" s="5" t="n">
        <v>276</v>
      </c>
      <c r="D13" s="5" t="n">
        <v>823</v>
      </c>
      <c r="F13" s="5" t="n">
        <v>2964</v>
      </c>
    </row>
    <row r="14" spans="1:6">
      <c r="A14" s="4" t="s">
        <v>40</v>
      </c>
      <c r="B14" s="5" t="n">
        <v>121</v>
      </c>
      <c r="D14" s="7" t="n">
        <v>52</v>
      </c>
      <c r="F14" s="7" t="n">
        <v>293</v>
      </c>
    </row>
    <row r="15" spans="1:6">
      <c r="A15" s="4" t="s">
        <v>49</v>
      </c>
    </row>
    <row r="16" spans="1:6">
      <c r="A16" s="3" t="s">
        <v>324</v>
      </c>
    </row>
    <row r="17" spans="1:6">
      <c r="A17" s="4" t="s">
        <v>34</v>
      </c>
      <c r="C17" s="5" t="n">
        <v>1937</v>
      </c>
      <c r="E17" s="5" t="n">
        <v>10052</v>
      </c>
    </row>
    <row r="18" spans="1:6">
      <c r="A18" s="4" t="s">
        <v>35</v>
      </c>
      <c r="C18" s="5" t="n">
        <v>267</v>
      </c>
      <c r="E18" s="5" t="n">
        <v>1022</v>
      </c>
    </row>
    <row r="19" spans="1:6">
      <c r="A19" s="4" t="s">
        <v>36</v>
      </c>
      <c r="C19" s="5" t="n">
        <v>776</v>
      </c>
      <c r="E19" s="5" t="n">
        <v>3222</v>
      </c>
    </row>
    <row r="20" spans="1:6">
      <c r="A20" s="4" t="s">
        <v>40</v>
      </c>
      <c r="C20" s="5" t="n">
        <v>-183</v>
      </c>
      <c r="E20" s="5" t="n">
        <v>-113</v>
      </c>
    </row>
    <row r="21" spans="1:6">
      <c r="A21" s="4" t="s">
        <v>338</v>
      </c>
    </row>
    <row r="22" spans="1:6">
      <c r="A22" s="3" t="s">
        <v>324</v>
      </c>
    </row>
    <row r="23" spans="1:6">
      <c r="A23" s="4" t="s">
        <v>34</v>
      </c>
      <c r="B23" s="5" t="n">
        <v>20</v>
      </c>
      <c r="C23" s="5" t="n">
        <v>-38</v>
      </c>
      <c r="E23" s="5" t="n">
        <v>-153</v>
      </c>
    </row>
    <row r="24" spans="1:6">
      <c r="A24" s="4" t="s">
        <v>35</v>
      </c>
      <c r="B24" s="5" t="n">
        <v>4</v>
      </c>
      <c r="C24" s="5" t="n">
        <v>-11</v>
      </c>
      <c r="E24" s="5" t="n">
        <v>-42</v>
      </c>
    </row>
    <row r="25" spans="1:6">
      <c r="A25" s="4" t="s">
        <v>36</v>
      </c>
      <c r="B25" s="5" t="n">
        <v>9</v>
      </c>
      <c r="C25" s="5" t="n">
        <v>-22</v>
      </c>
      <c r="E25" s="5" t="n">
        <v>-84</v>
      </c>
    </row>
    <row r="26" spans="1:6">
      <c r="A26" s="4" t="s">
        <v>40</v>
      </c>
      <c r="B26" s="7" t="n">
        <v>33</v>
      </c>
      <c r="C26" s="7" t="n">
        <v>-71</v>
      </c>
      <c r="E26" s="7" t="n">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9</v>
      </c>
      <c r="B1" s="2" t="s">
        <v>29</v>
      </c>
      <c r="C1" s="2" t="s">
        <v>28</v>
      </c>
      <c r="D1" s="2" t="s">
        <v>29</v>
      </c>
      <c r="E1" s="2" t="s">
        <v>30</v>
      </c>
      <c r="F1" s="2" t="s">
        <v>29</v>
      </c>
      <c r="G1" s="2" t="s">
        <v>30</v>
      </c>
      <c r="H1" s="2" t="s">
        <v>71</v>
      </c>
      <c r="I1" s="2" t="s">
        <v>340</v>
      </c>
    </row>
    <row r="2" spans="1:9">
      <c r="A2" s="3" t="s">
        <v>247</v>
      </c>
    </row>
    <row r="3" spans="1:9">
      <c r="A3" s="4" t="s">
        <v>107</v>
      </c>
      <c r="E3" s="8" t="n">
        <v>0.3</v>
      </c>
      <c r="G3" s="8" t="n">
        <v>0.3</v>
      </c>
      <c r="H3" s="8" t="n">
        <v>0.3</v>
      </c>
    </row>
    <row r="4" spans="1:9">
      <c r="A4" s="4" t="s">
        <v>341</v>
      </c>
    </row>
    <row r="5" spans="1:9">
      <c r="A5" s="3" t="s">
        <v>247</v>
      </c>
    </row>
    <row r="6" spans="1:9">
      <c r="A6" s="4" t="s">
        <v>342</v>
      </c>
      <c r="B6" s="7" t="n">
        <v>74680</v>
      </c>
    </row>
    <row r="7" spans="1:9">
      <c r="A7" s="4" t="s">
        <v>343</v>
      </c>
      <c r="G7" s="7" t="n">
        <v>392</v>
      </c>
    </row>
    <row r="8" spans="1:9">
      <c r="A8" s="4" t="s">
        <v>344</v>
      </c>
      <c r="G8" s="5" t="n">
        <v>-257</v>
      </c>
    </row>
    <row r="9" spans="1:9">
      <c r="A9" s="4" t="s">
        <v>345</v>
      </c>
      <c r="G9" s="7" t="n">
        <v>-150</v>
      </c>
    </row>
    <row r="10" spans="1:9">
      <c r="A10" s="4" t="s">
        <v>346</v>
      </c>
    </row>
    <row r="11" spans="1:9">
      <c r="A11" s="3" t="s">
        <v>247</v>
      </c>
    </row>
    <row r="12" spans="1:9">
      <c r="A12" s="4" t="s">
        <v>107</v>
      </c>
      <c r="I12" s="8" t="n">
        <v>0.3</v>
      </c>
    </row>
    <row r="13" spans="1:9">
      <c r="A13" s="4" t="s">
        <v>347</v>
      </c>
    </row>
    <row r="14" spans="1:9">
      <c r="A14" s="3" t="s">
        <v>247</v>
      </c>
    </row>
    <row r="15" spans="1:9">
      <c r="A15" s="4" t="s">
        <v>348</v>
      </c>
      <c r="E15" s="9" t="n">
        <v>4.5</v>
      </c>
      <c r="G15" s="8" t="n">
        <v>4.5</v>
      </c>
    </row>
    <row r="16" spans="1:9">
      <c r="A16" s="4" t="s">
        <v>349</v>
      </c>
    </row>
    <row r="17" spans="1:9">
      <c r="A17" s="3" t="s">
        <v>247</v>
      </c>
    </row>
    <row r="18" spans="1:9">
      <c r="A18" s="4" t="s">
        <v>348</v>
      </c>
      <c r="E18" s="8" t="n">
        <v>3.5</v>
      </c>
      <c r="G18" s="8" t="n">
        <v>3.5</v>
      </c>
    </row>
    <row r="19" spans="1:9">
      <c r="A19" s="4" t="s">
        <v>350</v>
      </c>
    </row>
    <row r="20" spans="1:9">
      <c r="A20" s="3" t="s">
        <v>247</v>
      </c>
    </row>
    <row r="21" spans="1:9">
      <c r="A21" s="4" t="s">
        <v>107</v>
      </c>
      <c r="B21" s="8" t="n">
        <v>0.01</v>
      </c>
      <c r="D21" s="8" t="n">
        <v>0.01</v>
      </c>
      <c r="F21" s="8" t="n">
        <v>0.01</v>
      </c>
    </row>
    <row r="22" spans="1:9">
      <c r="A22" s="4" t="s">
        <v>351</v>
      </c>
    </row>
    <row r="23" spans="1:9">
      <c r="A23" s="3" t="s">
        <v>247</v>
      </c>
    </row>
    <row r="24" spans="1:9">
      <c r="A24" s="4" t="s">
        <v>352</v>
      </c>
      <c r="B24" s="10" t="n">
        <v>1.282</v>
      </c>
    </row>
    <row r="25" spans="1:9">
      <c r="A25" s="4" t="s">
        <v>32</v>
      </c>
    </row>
    <row r="26" spans="1:9">
      <c r="A26" s="3" t="s">
        <v>247</v>
      </c>
    </row>
    <row r="27" spans="1:9">
      <c r="A27" s="4" t="s">
        <v>39</v>
      </c>
      <c r="C27" s="7" t="n">
        <v>71</v>
      </c>
      <c r="E27" s="7" t="n">
        <v>344</v>
      </c>
      <c r="G27" s="7" t="n">
        <v>926</v>
      </c>
    </row>
    <row r="28" spans="1:9">
      <c r="A28" s="4" t="s">
        <v>49</v>
      </c>
    </row>
    <row r="29" spans="1:9">
      <c r="A29" s="3" t="s">
        <v>247</v>
      </c>
    </row>
    <row r="30" spans="1:9">
      <c r="A30" s="4" t="s">
        <v>39</v>
      </c>
      <c r="D30" s="7" t="n">
        <v>210</v>
      </c>
      <c r="F30" s="7" t="n">
        <v>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3</v>
      </c>
      <c r="B1" s="2" t="s">
        <v>354</v>
      </c>
    </row>
    <row r="2" spans="1:3">
      <c r="A2" s="3" t="s">
        <v>247</v>
      </c>
    </row>
    <row r="3" spans="1:3">
      <c r="A3" s="4" t="s">
        <v>355</v>
      </c>
      <c r="B3" s="7" t="n">
        <v>485</v>
      </c>
      <c r="C3" s="4" t="s">
        <v>356</v>
      </c>
    </row>
    <row r="4" spans="1:3">
      <c r="A4" s="4" t="s">
        <v>357</v>
      </c>
      <c r="B4" s="7" t="n">
        <v>74680</v>
      </c>
    </row>
    <row r="5" spans="1:3">
      <c r="A5" s="4" t="s">
        <v>358</v>
      </c>
    </row>
    <row r="6" spans="1:3">
      <c r="A6" s="3" t="s">
        <v>247</v>
      </c>
    </row>
    <row r="7" spans="1:3">
      <c r="A7" s="4" t="s">
        <v>359</v>
      </c>
      <c r="B7" s="10" t="n">
        <v>1.282</v>
      </c>
    </row>
    <row r="8" spans="1:3">
      <c r="A8" s="4" t="s">
        <v>360</v>
      </c>
    </row>
    <row r="9" spans="1:3">
      <c r="A9" s="3" t="s">
        <v>247</v>
      </c>
    </row>
    <row r="10" spans="1:3">
      <c r="A10" s="4" t="s">
        <v>361</v>
      </c>
      <c r="B10" s="5" t="n">
        <v>868300000</v>
      </c>
    </row>
    <row r="11" spans="1:3">
      <c r="A11" s="4" t="s">
        <v>362</v>
      </c>
    </row>
    <row r="12" spans="1:3">
      <c r="A12" s="3" t="s">
        <v>247</v>
      </c>
    </row>
    <row r="13" spans="1:3">
      <c r="A13" s="4" t="s">
        <v>363</v>
      </c>
      <c r="B13" s="5" t="n">
        <v>1113200000</v>
      </c>
    </row>
    <row r="14" spans="1:3">
      <c r="A14" s="4" t="s">
        <v>355</v>
      </c>
      <c r="B14" s="7" t="n">
        <v>74195</v>
      </c>
      <c r="C14" s="4" t="s">
        <v>364</v>
      </c>
    </row>
    <row r="15" spans="1:3">
      <c r="A15" s="4" t="s">
        <v>365</v>
      </c>
    </row>
    <row r="16" spans="1:3">
      <c r="A16" s="3" t="s">
        <v>247</v>
      </c>
    </row>
    <row r="17" spans="1:3">
      <c r="A17" s="4" t="s">
        <v>366</v>
      </c>
      <c r="B17" s="8" t="n">
        <v>66.65000000000001</v>
      </c>
    </row>
    <row r="18" spans="1:3"/>
    <row r="19" spans="1:3">
      <c r="A19" s="4" t="s">
        <v>356</v>
      </c>
      <c r="B19" s="4" t="s">
        <v>367</v>
      </c>
    </row>
    <row r="20" spans="1:3">
      <c r="A20" s="4" t="s">
        <v>364</v>
      </c>
      <c r="B20" s="4" t="s">
        <v>368</v>
      </c>
    </row>
  </sheetData>
  <mergeCells count="4">
    <mergeCell ref="B1:C1"/>
    <mergeCell ref="A18:C18"/>
    <mergeCell ref="B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0</v>
      </c>
      <c r="C1" s="2" t="s">
        <v>71</v>
      </c>
      <c r="D1" s="2" t="s">
        <v>29</v>
      </c>
    </row>
    <row r="2" spans="1:4">
      <c r="A2" s="3" t="s">
        <v>370</v>
      </c>
    </row>
    <row r="3" spans="1:4">
      <c r="A3" s="4" t="s">
        <v>80</v>
      </c>
      <c r="B3" s="7" t="n">
        <v>40988</v>
      </c>
      <c r="C3" s="7" t="n">
        <v>45589</v>
      </c>
    </row>
    <row r="4" spans="1:4">
      <c r="A4" s="4" t="s">
        <v>341</v>
      </c>
    </row>
    <row r="5" spans="1:4">
      <c r="A5" s="3" t="s">
        <v>370</v>
      </c>
    </row>
    <row r="6" spans="1:4">
      <c r="A6" s="4" t="s">
        <v>371</v>
      </c>
      <c r="D6" s="7" t="n">
        <v>4005</v>
      </c>
    </row>
    <row r="7" spans="1:4">
      <c r="A7" s="4" t="s">
        <v>372</v>
      </c>
      <c r="D7" s="5" t="n">
        <v>2849</v>
      </c>
    </row>
    <row r="8" spans="1:4">
      <c r="A8" s="4" t="s">
        <v>373</v>
      </c>
      <c r="D8" s="5" t="n">
        <v>7834</v>
      </c>
    </row>
    <row r="9" spans="1:4">
      <c r="A9" s="4" t="s">
        <v>75</v>
      </c>
      <c r="D9" s="5" t="n">
        <v>8805</v>
      </c>
    </row>
    <row r="10" spans="1:4">
      <c r="A10" s="4" t="s">
        <v>76</v>
      </c>
      <c r="D10" s="5" t="n">
        <v>420</v>
      </c>
    </row>
    <row r="11" spans="1:4">
      <c r="A11" s="4" t="s">
        <v>374</v>
      </c>
      <c r="D11" s="5" t="n">
        <v>1596</v>
      </c>
    </row>
    <row r="12" spans="1:4">
      <c r="A12" s="4" t="s">
        <v>375</v>
      </c>
      <c r="D12" s="5" t="n">
        <v>3732</v>
      </c>
    </row>
    <row r="13" spans="1:4">
      <c r="A13" s="4" t="s">
        <v>376</v>
      </c>
      <c r="D13" s="5" t="n">
        <v>11684</v>
      </c>
    </row>
    <row r="14" spans="1:4">
      <c r="A14" s="4" t="s">
        <v>80</v>
      </c>
      <c r="D14" s="5" t="n">
        <v>45497</v>
      </c>
    </row>
    <row r="15" spans="1:4">
      <c r="A15" s="4" t="s">
        <v>81</v>
      </c>
      <c r="D15" s="5" t="n">
        <v>27071</v>
      </c>
    </row>
    <row r="16" spans="1:4">
      <c r="A16" s="4" t="s">
        <v>377</v>
      </c>
      <c r="D16" s="5" t="n">
        <v>279</v>
      </c>
    </row>
    <row r="17" spans="1:4">
      <c r="A17" s="4" t="s">
        <v>378</v>
      </c>
      <c r="D17" s="5" t="n">
        <v>2066</v>
      </c>
    </row>
    <row r="18" spans="1:4">
      <c r="A18" s="4" t="s">
        <v>379</v>
      </c>
      <c r="D18" s="5" t="n">
        <v>115838</v>
      </c>
    </row>
    <row r="19" spans="1:4">
      <c r="A19" s="3" t="s">
        <v>380</v>
      </c>
    </row>
    <row r="20" spans="1:4">
      <c r="A20" s="4" t="s">
        <v>381</v>
      </c>
      <c r="D20" s="5" t="n">
        <v>5319</v>
      </c>
    </row>
    <row r="21" spans="1:4">
      <c r="A21" s="4" t="s">
        <v>382</v>
      </c>
      <c r="D21" s="5" t="n">
        <v>3298</v>
      </c>
    </row>
    <row r="22" spans="1:4">
      <c r="A22" s="4" t="s">
        <v>383</v>
      </c>
      <c r="D22" s="5" t="n">
        <v>261</v>
      </c>
    </row>
    <row r="23" spans="1:4">
      <c r="A23" s="4" t="s">
        <v>88</v>
      </c>
      <c r="D23" s="5" t="n">
        <v>3517</v>
      </c>
    </row>
    <row r="24" spans="1:4">
      <c r="A24" s="4" t="s">
        <v>384</v>
      </c>
      <c r="D24" s="5" t="n">
        <v>125</v>
      </c>
    </row>
    <row r="25" spans="1:4">
      <c r="A25" s="4" t="s">
        <v>90</v>
      </c>
      <c r="D25" s="5" t="n">
        <v>9878</v>
      </c>
    </row>
    <row r="26" spans="1:4">
      <c r="A26" s="4" t="s">
        <v>385</v>
      </c>
      <c r="D26" s="5" t="n">
        <v>8259</v>
      </c>
    </row>
    <row r="27" spans="1:4">
      <c r="A27" s="4" t="s">
        <v>386</v>
      </c>
      <c r="D27" s="5" t="n">
        <v>8056</v>
      </c>
    </row>
    <row r="28" spans="1:4">
      <c r="A28" s="4" t="s">
        <v>93</v>
      </c>
      <c r="D28" s="5" t="n">
        <v>1967</v>
      </c>
    </row>
    <row r="29" spans="1:4">
      <c r="A29" s="4" t="s">
        <v>387</v>
      </c>
      <c r="D29" s="5" t="n">
        <v>40680</v>
      </c>
    </row>
    <row r="30" spans="1:4">
      <c r="A30" s="4" t="s">
        <v>388</v>
      </c>
      <c r="D30" s="5" t="n">
        <v>239</v>
      </c>
    </row>
    <row r="31" spans="1:4">
      <c r="A31" s="4" t="s">
        <v>389</v>
      </c>
      <c r="D31" s="5" t="n">
        <v>239</v>
      </c>
    </row>
    <row r="32" spans="1:4">
      <c r="A32" s="4" t="s">
        <v>390</v>
      </c>
      <c r="D32" s="7" t="n">
        <v>746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06</v>
      </c>
      <c r="B1" s="2" t="s">
        <v>30</v>
      </c>
      <c r="C1" s="2" t="s">
        <v>71</v>
      </c>
    </row>
    <row r="2" spans="1:3">
      <c r="A2" s="4" t="s">
        <v>107</v>
      </c>
      <c r="B2" s="8" t="n">
        <v>0.3</v>
      </c>
      <c r="C2" s="8" t="n">
        <v>0.3</v>
      </c>
    </row>
    <row r="3" spans="1:3">
      <c r="A3" s="4" t="s">
        <v>108</v>
      </c>
      <c r="B3" s="5" t="n">
        <v>1800000000</v>
      </c>
      <c r="C3" s="5" t="n">
        <v>1800000000</v>
      </c>
    </row>
    <row r="4" spans="1:3">
      <c r="A4" s="4" t="s">
        <v>109</v>
      </c>
      <c r="B4" s="5" t="n">
        <v>100</v>
      </c>
      <c r="C4" s="5" t="n">
        <v>100</v>
      </c>
    </row>
    <row r="5" spans="1:3">
      <c r="A5" s="4" t="s">
        <v>110</v>
      </c>
      <c r="B5" s="7" t="n">
        <v>1367000000</v>
      </c>
      <c r="C5" s="7" t="n">
        <v>443000000</v>
      </c>
    </row>
    <row r="6" spans="1:3">
      <c r="A6" s="4" t="s">
        <v>103</v>
      </c>
    </row>
    <row r="7" spans="1:3">
      <c r="A7" s="4" t="s">
        <v>111</v>
      </c>
      <c r="B7" s="7" t="n">
        <v>0</v>
      </c>
      <c r="C7" s="7" t="n">
        <v>0</v>
      </c>
    </row>
    <row r="8" spans="1:3">
      <c r="A8" s="4" t="s">
        <v>112</v>
      </c>
      <c r="B8" s="5" t="n">
        <v>23000000</v>
      </c>
      <c r="C8" s="5" t="n">
        <v>23000000</v>
      </c>
    </row>
    <row r="9" spans="1:3">
      <c r="A9" s="4" t="s">
        <v>113</v>
      </c>
      <c r="B9" s="5" t="n">
        <v>1673000</v>
      </c>
      <c r="C9" s="5" t="n">
        <v>1673000</v>
      </c>
    </row>
    <row r="10" spans="1:3">
      <c r="A10" s="4" t="s">
        <v>114</v>
      </c>
      <c r="B10" s="7" t="n">
        <v>120</v>
      </c>
      <c r="C10" s="7" t="n">
        <v>120</v>
      </c>
    </row>
    <row r="11" spans="1:3">
      <c r="A11" s="4" t="s">
        <v>105</v>
      </c>
    </row>
    <row r="12" spans="1:3">
      <c r="A12" s="4" t="s">
        <v>111</v>
      </c>
      <c r="B12" s="7" t="n">
        <v>0</v>
      </c>
      <c r="C12" s="7" t="n">
        <v>0</v>
      </c>
    </row>
    <row r="13" spans="1:3">
      <c r="A13" s="4" t="s">
        <v>112</v>
      </c>
      <c r="B13" s="5" t="n">
        <v>23000000</v>
      </c>
      <c r="C13" s="5" t="n">
        <v>23000000</v>
      </c>
    </row>
    <row r="14" spans="1:3">
      <c r="A14" s="4" t="s">
        <v>113</v>
      </c>
      <c r="B14" s="5" t="n">
        <v>700000</v>
      </c>
      <c r="C14" s="5" t="n">
        <v>700000</v>
      </c>
    </row>
    <row r="15" spans="1:3">
      <c r="A15" s="4" t="s">
        <v>114</v>
      </c>
      <c r="B15" s="7" t="n">
        <v>102</v>
      </c>
      <c r="C15" s="7"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91</v>
      </c>
      <c r="B1" s="2" t="s">
        <v>392</v>
      </c>
    </row>
    <row r="2" spans="1:2">
      <c r="A2" s="4" t="s">
        <v>393</v>
      </c>
    </row>
    <row r="3" spans="1:2">
      <c r="A3" s="3" t="s">
        <v>247</v>
      </c>
    </row>
    <row r="4" spans="1:2">
      <c r="A4" s="4" t="s">
        <v>394</v>
      </c>
      <c r="B4" s="7" t="n">
        <v>1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5</v>
      </c>
      <c r="B1" s="2" t="s">
        <v>24</v>
      </c>
      <c r="C1" s="2" t="s">
        <v>26</v>
      </c>
      <c r="D1" s="2" t="s">
        <v>1</v>
      </c>
    </row>
    <row r="2" spans="1:4">
      <c r="B2" s="2" t="s">
        <v>28</v>
      </c>
      <c r="C2" s="2" t="s">
        <v>30</v>
      </c>
      <c r="D2" s="2" t="s">
        <v>30</v>
      </c>
    </row>
    <row r="3" spans="1:4">
      <c r="A3" s="3" t="s">
        <v>254</v>
      </c>
    </row>
    <row r="4" spans="1:4">
      <c r="A4" s="4" t="s">
        <v>396</v>
      </c>
      <c r="B4" s="7" t="n">
        <v>-20</v>
      </c>
      <c r="C4" s="7" t="n">
        <v>0</v>
      </c>
      <c r="D4" s="7" t="n">
        <v>-5</v>
      </c>
    </row>
    <row r="5" spans="1:4">
      <c r="A5" s="4" t="s">
        <v>397</v>
      </c>
    </row>
    <row r="6" spans="1:4">
      <c r="A6" s="3" t="s">
        <v>254</v>
      </c>
    </row>
    <row r="7" spans="1:4">
      <c r="A7" s="4" t="s">
        <v>398</v>
      </c>
      <c r="B7" s="5" t="n">
        <v>-32</v>
      </c>
      <c r="D7" s="5" t="n">
        <v>-10</v>
      </c>
    </row>
    <row r="8" spans="1:4">
      <c r="A8" s="4" t="s">
        <v>396</v>
      </c>
      <c r="B8" s="7" t="n">
        <v>-20</v>
      </c>
      <c r="D8" s="7"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99</v>
      </c>
      <c r="B1" s="2" t="s">
        <v>24</v>
      </c>
      <c r="C1" s="2" t="s">
        <v>25</v>
      </c>
      <c r="D1" s="2" t="s">
        <v>26</v>
      </c>
      <c r="E1" s="2" t="s">
        <v>27</v>
      </c>
      <c r="F1" s="2" t="s">
        <v>1</v>
      </c>
    </row>
    <row r="2" spans="1:6">
      <c r="B2" s="2" t="s">
        <v>28</v>
      </c>
      <c r="C2" s="2" t="s">
        <v>29</v>
      </c>
      <c r="D2" s="2" t="s">
        <v>30</v>
      </c>
      <c r="E2" s="2" t="s">
        <v>29</v>
      </c>
      <c r="F2" s="2" t="s">
        <v>30</v>
      </c>
    </row>
    <row r="3" spans="1:6">
      <c r="A3" s="4" t="s">
        <v>49</v>
      </c>
    </row>
    <row r="4" spans="1:6">
      <c r="A4" s="3" t="s">
        <v>254</v>
      </c>
    </row>
    <row r="5" spans="1:6">
      <c r="A5" s="4" t="s">
        <v>45</v>
      </c>
      <c r="C5" s="7" t="n">
        <v>29</v>
      </c>
      <c r="E5" s="7" t="n">
        <v>119</v>
      </c>
    </row>
    <row r="6" spans="1:6">
      <c r="A6" s="4" t="s">
        <v>400</v>
      </c>
    </row>
    <row r="7" spans="1:6">
      <c r="A7" s="3" t="s">
        <v>254</v>
      </c>
    </row>
    <row r="8" spans="1:6">
      <c r="A8" s="4" t="s">
        <v>401</v>
      </c>
      <c r="C8" s="5" t="n">
        <v>191</v>
      </c>
      <c r="E8" s="5" t="n">
        <v>1068</v>
      </c>
    </row>
    <row r="9" spans="1:6">
      <c r="A9" s="4" t="s">
        <v>402</v>
      </c>
      <c r="C9" s="5" t="n">
        <v>79</v>
      </c>
      <c r="E9" s="5" t="n">
        <v>412</v>
      </c>
    </row>
    <row r="10" spans="1:6">
      <c r="A10" s="4" t="s">
        <v>403</v>
      </c>
      <c r="C10" s="5" t="n">
        <v>5</v>
      </c>
      <c r="E10" s="5" t="n">
        <v>17</v>
      </c>
    </row>
    <row r="11" spans="1:6">
      <c r="A11" s="4" t="s">
        <v>404</v>
      </c>
      <c r="C11" s="5" t="n">
        <v>24</v>
      </c>
      <c r="E11" s="5" t="n">
        <v>95</v>
      </c>
    </row>
    <row r="12" spans="1:6">
      <c r="A12" s="4" t="s">
        <v>405</v>
      </c>
      <c r="C12" s="5" t="n">
        <v>46</v>
      </c>
      <c r="E12" s="5" t="n">
        <v>146</v>
      </c>
    </row>
    <row r="13" spans="1:6">
      <c r="A13" s="4" t="s">
        <v>406</v>
      </c>
      <c r="C13" s="5" t="n">
        <v>0</v>
      </c>
      <c r="E13" s="5" t="n">
        <v>7</v>
      </c>
    </row>
    <row r="14" spans="1:6">
      <c r="A14" s="4" t="s">
        <v>407</v>
      </c>
      <c r="C14" s="5" t="n">
        <v>37</v>
      </c>
      <c r="E14" s="5" t="n">
        <v>405</v>
      </c>
    </row>
    <row r="15" spans="1:6">
      <c r="A15" s="4" t="s">
        <v>408</v>
      </c>
      <c r="C15" s="5" t="n">
        <v>8</v>
      </c>
      <c r="E15" s="5" t="n">
        <v>79</v>
      </c>
    </row>
    <row r="16" spans="1:6">
      <c r="A16" s="4" t="s">
        <v>45</v>
      </c>
      <c r="C16" s="7" t="n">
        <v>29</v>
      </c>
      <c r="E16" s="7" t="n">
        <v>326</v>
      </c>
    </row>
    <row r="17" spans="1:6">
      <c r="A17" s="4" t="s">
        <v>32</v>
      </c>
    </row>
    <row r="18" spans="1:6">
      <c r="A18" s="3" t="s">
        <v>254</v>
      </c>
    </row>
    <row r="19" spans="1:6">
      <c r="A19" s="4" t="s">
        <v>45</v>
      </c>
      <c r="B19" s="7" t="n">
        <v>-20</v>
      </c>
      <c r="D19" s="7" t="n">
        <v>0</v>
      </c>
      <c r="F19" s="7" t="n">
        <v>-5</v>
      </c>
    </row>
    <row r="20" spans="1:6">
      <c r="A20" s="4" t="s">
        <v>409</v>
      </c>
    </row>
    <row r="21" spans="1:6">
      <c r="A21" s="3" t="s">
        <v>254</v>
      </c>
    </row>
    <row r="22" spans="1:6">
      <c r="A22" s="4" t="s">
        <v>401</v>
      </c>
      <c r="B22" s="5" t="n">
        <v>116</v>
      </c>
    </row>
    <row r="23" spans="1:6">
      <c r="A23" s="4" t="s">
        <v>402</v>
      </c>
      <c r="B23" s="5" t="n">
        <v>110</v>
      </c>
    </row>
    <row r="24" spans="1:6">
      <c r="A24" s="4" t="s">
        <v>404</v>
      </c>
      <c r="B24" s="5" t="n">
        <v>9</v>
      </c>
    </row>
    <row r="25" spans="1:6">
      <c r="A25" s="4" t="s">
        <v>405</v>
      </c>
      <c r="B25" s="5" t="n">
        <v>29</v>
      </c>
    </row>
    <row r="26" spans="1:6">
      <c r="A26" s="4" t="s">
        <v>406</v>
      </c>
      <c r="B26" s="5" t="n">
        <v>0</v>
      </c>
    </row>
    <row r="27" spans="1:6">
      <c r="A27" s="4" t="s">
        <v>407</v>
      </c>
      <c r="B27" s="5" t="n">
        <v>-32</v>
      </c>
      <c r="F27" s="5" t="n">
        <v>-10</v>
      </c>
    </row>
    <row r="28" spans="1:6">
      <c r="A28" s="4" t="s">
        <v>408</v>
      </c>
      <c r="B28" s="5" t="n">
        <v>-12</v>
      </c>
    </row>
    <row r="29" spans="1:6">
      <c r="A29" s="4" t="s">
        <v>45</v>
      </c>
      <c r="B29" s="7" t="n">
        <v>-20</v>
      </c>
      <c r="F29" s="7"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10</v>
      </c>
      <c r="B1" s="2" t="s">
        <v>24</v>
      </c>
      <c r="C1" s="2" t="s">
        <v>25</v>
      </c>
      <c r="D1" s="2" t="s">
        <v>27</v>
      </c>
    </row>
    <row r="2" spans="1:4">
      <c r="B2" s="2" t="s">
        <v>28</v>
      </c>
      <c r="C2" s="2" t="s">
        <v>29</v>
      </c>
      <c r="D2" s="2" t="s">
        <v>29</v>
      </c>
    </row>
    <row r="3" spans="1:4">
      <c r="A3" s="4" t="s">
        <v>32</v>
      </c>
    </row>
    <row r="4" spans="1:4">
      <c r="A4" s="3" t="s">
        <v>254</v>
      </c>
    </row>
    <row r="5" spans="1:4">
      <c r="A5" s="4" t="s">
        <v>411</v>
      </c>
      <c r="B5" s="7" t="n">
        <v>0</v>
      </c>
    </row>
    <row r="6" spans="1:4">
      <c r="A6" s="4" t="s">
        <v>412</v>
      </c>
      <c r="B6" s="7" t="n">
        <v>4</v>
      </c>
    </row>
    <row r="7" spans="1:4">
      <c r="A7" s="4" t="s">
        <v>49</v>
      </c>
    </row>
    <row r="8" spans="1:4">
      <c r="A8" s="3" t="s">
        <v>254</v>
      </c>
    </row>
    <row r="9" spans="1:4">
      <c r="A9" s="4" t="s">
        <v>411</v>
      </c>
      <c r="C9" s="7" t="n">
        <v>5</v>
      </c>
      <c r="D9" s="7" t="n">
        <v>21</v>
      </c>
    </row>
    <row r="10" spans="1:4">
      <c r="A10" s="4" t="s">
        <v>412</v>
      </c>
      <c r="C10" s="7" t="n">
        <v>0</v>
      </c>
      <c r="D10" s="7"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7</v>
      </c>
    </row>
    <row r="2" spans="1:2">
      <c r="B2" s="2" t="s">
        <v>414</v>
      </c>
    </row>
    <row r="3" spans="1:2">
      <c r="A3" s="3" t="s">
        <v>254</v>
      </c>
    </row>
    <row r="4" spans="1:2">
      <c r="A4" s="4" t="s">
        <v>415</v>
      </c>
      <c r="B4" s="7" t="n">
        <v>162</v>
      </c>
    </row>
    <row r="5" spans="1:2">
      <c r="A5" s="4" t="s">
        <v>416</v>
      </c>
      <c r="B5" s="7" t="n">
        <v>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27</v>
      </c>
    </row>
    <row r="2" spans="1:3">
      <c r="B2" s="2" t="s">
        <v>29</v>
      </c>
      <c r="C2" s="2" t="s">
        <v>30</v>
      </c>
    </row>
    <row r="3" spans="1:3">
      <c r="A3" s="4" t="s">
        <v>418</v>
      </c>
    </row>
    <row r="4" spans="1:3">
      <c r="A4" s="3" t="s">
        <v>254</v>
      </c>
    </row>
    <row r="5" spans="1:3">
      <c r="A5" s="4" t="s">
        <v>419</v>
      </c>
      <c r="B5" s="7" t="n">
        <v>10</v>
      </c>
    </row>
    <row r="6" spans="1:3">
      <c r="A6" s="4" t="s">
        <v>420</v>
      </c>
      <c r="B6" s="5" t="n">
        <v>335</v>
      </c>
    </row>
    <row r="7" spans="1:3">
      <c r="A7" s="4" t="s">
        <v>421</v>
      </c>
      <c r="B7" s="7" t="n">
        <v>214</v>
      </c>
    </row>
    <row r="8" spans="1:3">
      <c r="A8" s="4" t="s">
        <v>422</v>
      </c>
    </row>
    <row r="9" spans="1:3">
      <c r="A9" s="3" t="s">
        <v>254</v>
      </c>
    </row>
    <row r="10" spans="1:3">
      <c r="A10" s="4" t="s">
        <v>423</v>
      </c>
      <c r="C10" s="7" t="n">
        <v>95</v>
      </c>
    </row>
    <row r="11" spans="1:3">
      <c r="A11" s="4" t="s">
        <v>424</v>
      </c>
    </row>
    <row r="12" spans="1:3">
      <c r="A12" s="3" t="s">
        <v>254</v>
      </c>
    </row>
    <row r="13" spans="1:3">
      <c r="A13" s="4" t="s">
        <v>423</v>
      </c>
      <c r="C13" s="5" t="n">
        <v>313</v>
      </c>
    </row>
    <row r="14" spans="1:3">
      <c r="A14" s="4" t="s">
        <v>425</v>
      </c>
    </row>
    <row r="15" spans="1:3">
      <c r="A15" s="3" t="s">
        <v>254</v>
      </c>
    </row>
    <row r="16" spans="1:3">
      <c r="A16" s="4" t="s">
        <v>426</v>
      </c>
      <c r="C16" s="5" t="n">
        <v>95</v>
      </c>
    </row>
    <row r="17" spans="1:3">
      <c r="A17" s="4" t="s">
        <v>93</v>
      </c>
    </row>
    <row r="18" spans="1:3">
      <c r="A18" s="3" t="s">
        <v>254</v>
      </c>
    </row>
    <row r="19" spans="1:3">
      <c r="A19" s="4" t="s">
        <v>426</v>
      </c>
      <c r="C19" s="7" t="n">
        <v>3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27</v>
      </c>
      <c r="B1" s="2" t="s">
        <v>1</v>
      </c>
    </row>
    <row r="2" spans="1:2">
      <c r="B2" s="2" t="s">
        <v>30</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436</v>
      </c>
      <c r="C1" s="2" t="s">
        <v>1</v>
      </c>
    </row>
    <row r="2" spans="1:5">
      <c r="C2" s="2" t="s">
        <v>30</v>
      </c>
      <c r="D2" s="2" t="s">
        <v>323</v>
      </c>
      <c r="E2" s="2" t="s">
        <v>71</v>
      </c>
    </row>
    <row r="3" spans="1:5">
      <c r="A3" s="3" t="s">
        <v>260</v>
      </c>
    </row>
    <row r="4" spans="1:5">
      <c r="A4" s="4" t="s">
        <v>437</v>
      </c>
      <c r="B4" s="4" t="s">
        <v>356</v>
      </c>
      <c r="C4" s="7" t="n">
        <v>5766</v>
      </c>
      <c r="D4" s="7" t="n">
        <v>87</v>
      </c>
      <c r="E4" s="7" t="n">
        <v>3976</v>
      </c>
    </row>
    <row r="5" spans="1:5">
      <c r="A5" s="4" t="s">
        <v>438</v>
      </c>
      <c r="B5" s="4" t="s">
        <v>364</v>
      </c>
      <c r="C5" s="5" t="n">
        <v>46</v>
      </c>
      <c r="D5" s="5" t="n">
        <v>40</v>
      </c>
      <c r="E5" s="5" t="n">
        <v>0</v>
      </c>
    </row>
    <row r="6" spans="1:5">
      <c r="A6" s="4" t="s">
        <v>439</v>
      </c>
      <c r="C6" s="5" t="n">
        <v>1906</v>
      </c>
    </row>
    <row r="7" spans="1:5">
      <c r="A7" s="4" t="s">
        <v>425</v>
      </c>
    </row>
    <row r="8" spans="1:5">
      <c r="A8" s="3" t="s">
        <v>260</v>
      </c>
    </row>
    <row r="9" spans="1:5">
      <c r="A9" s="4" t="s">
        <v>440</v>
      </c>
      <c r="B9" s="4" t="s">
        <v>441</v>
      </c>
      <c r="C9" s="5" t="n">
        <v>334</v>
      </c>
      <c r="D9" s="5" t="n">
        <v>2</v>
      </c>
      <c r="E9" s="5" t="n">
        <v>2014</v>
      </c>
    </row>
    <row r="10" spans="1:5">
      <c r="A10" s="4" t="s">
        <v>93</v>
      </c>
    </row>
    <row r="11" spans="1:5">
      <c r="A11" s="3" t="s">
        <v>260</v>
      </c>
    </row>
    <row r="12" spans="1:5">
      <c r="A12" s="4" t="s">
        <v>440</v>
      </c>
      <c r="B12" s="4" t="s">
        <v>442</v>
      </c>
      <c r="C12" s="7" t="n">
        <v>38</v>
      </c>
      <c r="D12" s="7" t="n">
        <v>0</v>
      </c>
      <c r="E12" s="7" t="n">
        <v>48</v>
      </c>
    </row>
    <row r="13" spans="1:5"/>
    <row r="14" spans="1:5">
      <c r="A14" s="4" t="s">
        <v>356</v>
      </c>
      <c r="B14" s="4" t="s">
        <v>443</v>
      </c>
    </row>
    <row r="15" spans="1:5">
      <c r="A15" s="4" t="s">
        <v>364</v>
      </c>
      <c r="B15" s="4" t="s">
        <v>444</v>
      </c>
    </row>
    <row r="16" spans="1:5">
      <c r="A16" s="4" t="s">
        <v>441</v>
      </c>
      <c r="B16" s="4" t="s">
        <v>445</v>
      </c>
    </row>
    <row r="17" spans="1:5">
      <c r="A17" s="4" t="s">
        <v>442</v>
      </c>
      <c r="B17" s="4" t="s">
        <v>446</v>
      </c>
    </row>
  </sheetData>
  <mergeCells count="6">
    <mergeCell ref="A1:B2"/>
    <mergeCell ref="A13:D13"/>
    <mergeCell ref="B14:D14"/>
    <mergeCell ref="B15:D15"/>
    <mergeCell ref="B16:D16"/>
    <mergeCell ref="B17:D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7</v>
      </c>
      <c r="B1" s="2" t="s">
        <v>24</v>
      </c>
      <c r="C1" s="2" t="s">
        <v>26</v>
      </c>
      <c r="D1" s="2" t="s">
        <v>1</v>
      </c>
    </row>
    <row r="2" spans="1:4">
      <c r="B2" s="2" t="s">
        <v>28</v>
      </c>
      <c r="C2" s="2" t="s">
        <v>30</v>
      </c>
      <c r="D2" s="2" t="s">
        <v>30</v>
      </c>
    </row>
    <row r="3" spans="1:4">
      <c r="A3" s="3" t="s">
        <v>260</v>
      </c>
    </row>
    <row r="4" spans="1:4">
      <c r="A4" s="4" t="s">
        <v>33</v>
      </c>
      <c r="B4" s="7" t="n">
        <v>1735</v>
      </c>
      <c r="C4" s="7" t="n">
        <v>5294</v>
      </c>
      <c r="D4" s="7" t="n">
        <v>20538</v>
      </c>
    </row>
    <row r="5" spans="1:4">
      <c r="A5" s="4" t="s">
        <v>428</v>
      </c>
    </row>
    <row r="6" spans="1:4">
      <c r="A6" s="3" t="s">
        <v>260</v>
      </c>
    </row>
    <row r="7" spans="1:4">
      <c r="A7" s="4" t="s">
        <v>33</v>
      </c>
      <c r="C7" s="5" t="n">
        <v>994</v>
      </c>
      <c r="D7" s="5" t="n">
        <v>7395</v>
      </c>
    </row>
    <row r="8" spans="1:4">
      <c r="A8" s="4" t="s">
        <v>448</v>
      </c>
    </row>
    <row r="9" spans="1:4">
      <c r="A9" s="3" t="s">
        <v>260</v>
      </c>
    </row>
    <row r="10" spans="1:4">
      <c r="A10" s="4" t="s">
        <v>33</v>
      </c>
      <c r="C10" s="5" t="n">
        <v>389</v>
      </c>
      <c r="D10" s="5" t="n">
        <v>1224</v>
      </c>
    </row>
    <row r="11" spans="1:4">
      <c r="A11" s="4" t="s">
        <v>449</v>
      </c>
    </row>
    <row r="12" spans="1:4">
      <c r="A12" s="3" t="s">
        <v>260</v>
      </c>
    </row>
    <row r="13" spans="1:4">
      <c r="A13" s="4" t="s">
        <v>33</v>
      </c>
      <c r="C13" s="5" t="n">
        <v>518</v>
      </c>
      <c r="D13" s="5" t="n">
        <v>1598</v>
      </c>
    </row>
    <row r="14" spans="1:4">
      <c r="A14" s="4" t="s">
        <v>450</v>
      </c>
    </row>
    <row r="15" spans="1:4">
      <c r="A15" s="3" t="s">
        <v>260</v>
      </c>
    </row>
    <row r="16" spans="1:4">
      <c r="A16" s="4" t="s">
        <v>33</v>
      </c>
      <c r="C16" s="5" t="n">
        <v>1000</v>
      </c>
      <c r="D16" s="5" t="n">
        <v>3081</v>
      </c>
    </row>
    <row r="17" spans="1:4">
      <c r="A17" s="4" t="s">
        <v>451</v>
      </c>
    </row>
    <row r="18" spans="1:4">
      <c r="A18" s="3" t="s">
        <v>260</v>
      </c>
    </row>
    <row r="19" spans="1:4">
      <c r="A19" s="4" t="s">
        <v>33</v>
      </c>
      <c r="C19" s="5" t="n">
        <v>407</v>
      </c>
      <c r="D19" s="5" t="n">
        <v>1242</v>
      </c>
    </row>
    <row r="20" spans="1:4">
      <c r="A20" s="4" t="s">
        <v>452</v>
      </c>
    </row>
    <row r="21" spans="1:4">
      <c r="A21" s="3" t="s">
        <v>260</v>
      </c>
    </row>
    <row r="22" spans="1:4">
      <c r="A22" s="4" t="s">
        <v>33</v>
      </c>
      <c r="C22" s="5" t="n">
        <v>1111</v>
      </c>
      <c r="D22" s="5" t="n">
        <v>3374</v>
      </c>
    </row>
    <row r="23" spans="1:4">
      <c r="A23" s="4" t="s">
        <v>453</v>
      </c>
    </row>
    <row r="24" spans="1:4">
      <c r="A24" s="3" t="s">
        <v>260</v>
      </c>
    </row>
    <row r="25" spans="1:4">
      <c r="A25" s="4" t="s">
        <v>33</v>
      </c>
      <c r="C25" s="5" t="n">
        <v>873</v>
      </c>
      <c r="D25" s="5" t="n">
        <v>2617</v>
      </c>
    </row>
    <row r="26" spans="1:4">
      <c r="A26" s="4" t="s">
        <v>454</v>
      </c>
    </row>
    <row r="27" spans="1:4">
      <c r="A27" s="3" t="s">
        <v>260</v>
      </c>
    </row>
    <row r="28" spans="1:4">
      <c r="A28" s="4" t="s">
        <v>33</v>
      </c>
      <c r="C28" s="7" t="n">
        <v>2</v>
      </c>
      <c r="D28" s="7" t="n">
        <v>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2"/>
    <col customWidth="1" max="3" min="3" width="15"/>
    <col customWidth="1" max="4" min="4" width="15"/>
    <col customWidth="1" max="5" min="5" width="15"/>
  </cols>
  <sheetData>
    <row r="1" spans="1:5">
      <c r="A1" s="1" t="s">
        <v>455</v>
      </c>
      <c r="C1" s="2" t="s">
        <v>24</v>
      </c>
      <c r="D1" s="2" t="s">
        <v>26</v>
      </c>
      <c r="E1" s="2" t="s">
        <v>1</v>
      </c>
    </row>
    <row r="2" spans="1:5">
      <c r="C2" s="2" t="s">
        <v>28</v>
      </c>
      <c r="D2" s="2" t="s">
        <v>30</v>
      </c>
      <c r="E2" s="2" t="s">
        <v>30</v>
      </c>
    </row>
    <row r="3" spans="1:5">
      <c r="A3" s="3" t="s">
        <v>260</v>
      </c>
    </row>
    <row r="4" spans="1:5">
      <c r="A4" s="4" t="s">
        <v>33</v>
      </c>
      <c r="C4" s="7" t="n">
        <v>1735</v>
      </c>
      <c r="D4" s="7" t="n">
        <v>5294</v>
      </c>
      <c r="E4" s="7" t="n">
        <v>20538</v>
      </c>
    </row>
    <row r="5" spans="1:5">
      <c r="A5" s="4" t="s">
        <v>456</v>
      </c>
    </row>
    <row r="6" spans="1:5">
      <c r="A6" s="3" t="s">
        <v>260</v>
      </c>
    </row>
    <row r="7" spans="1:5">
      <c r="A7" s="4" t="s">
        <v>33</v>
      </c>
      <c r="D7" s="5" t="n">
        <v>1649</v>
      </c>
      <c r="E7" s="5" t="n">
        <v>8919</v>
      </c>
    </row>
    <row r="8" spans="1:5">
      <c r="A8" s="4" t="s">
        <v>457</v>
      </c>
    </row>
    <row r="9" spans="1:5">
      <c r="A9" s="3" t="s">
        <v>260</v>
      </c>
    </row>
    <row r="10" spans="1:5">
      <c r="A10" s="4" t="s">
        <v>33</v>
      </c>
      <c r="B10" s="4" t="s">
        <v>356</v>
      </c>
      <c r="D10" s="5" t="n">
        <v>1253</v>
      </c>
      <c r="E10" s="5" t="n">
        <v>4983</v>
      </c>
    </row>
    <row r="11" spans="1:5">
      <c r="A11" s="4" t="s">
        <v>458</v>
      </c>
    </row>
    <row r="12" spans="1:5">
      <c r="A12" s="3" t="s">
        <v>260</v>
      </c>
    </row>
    <row r="13" spans="1:5">
      <c r="A13" s="4" t="s">
        <v>33</v>
      </c>
      <c r="D13" s="5" t="n">
        <v>1617</v>
      </c>
      <c r="E13" s="5" t="n">
        <v>4889</v>
      </c>
    </row>
    <row r="14" spans="1:5">
      <c r="A14" s="4" t="s">
        <v>459</v>
      </c>
    </row>
    <row r="15" spans="1:5">
      <c r="A15" s="3" t="s">
        <v>260</v>
      </c>
    </row>
    <row r="16" spans="1:5">
      <c r="A16" s="4" t="s">
        <v>33</v>
      </c>
      <c r="D16" s="7" t="n">
        <v>775</v>
      </c>
      <c r="E16" s="7" t="n">
        <v>1747</v>
      </c>
    </row>
    <row r="17" spans="1:5"/>
    <row r="18" spans="1:5">
      <c r="A18" s="4" t="s">
        <v>356</v>
      </c>
      <c r="B18" s="4" t="s">
        <v>460</v>
      </c>
    </row>
  </sheetData>
  <mergeCells count="3">
    <mergeCell ref="A1:B2"/>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s>
  <sheetData>
    <row r="1" spans="1:7">
      <c r="A1" s="1" t="s">
        <v>115</v>
      </c>
      <c r="B1" s="2" t="s">
        <v>24</v>
      </c>
      <c r="C1" s="2" t="s">
        <v>25</v>
      </c>
      <c r="D1" s="2" t="s">
        <v>26</v>
      </c>
      <c r="E1" s="2" t="s">
        <v>27</v>
      </c>
      <c r="F1" s="2" t="s">
        <v>1</v>
      </c>
      <c r="G1" s="2" t="s">
        <v>116</v>
      </c>
    </row>
    <row r="2" spans="1:7">
      <c r="B2" s="2" t="s">
        <v>28</v>
      </c>
      <c r="C2" s="2" t="s">
        <v>29</v>
      </c>
      <c r="D2" s="2" t="s">
        <v>30</v>
      </c>
      <c r="E2" s="2" t="s">
        <v>29</v>
      </c>
      <c r="F2" s="2" t="s">
        <v>30</v>
      </c>
      <c r="G2" s="2" t="s">
        <v>30</v>
      </c>
    </row>
    <row r="3" spans="1:7">
      <c r="A3" s="3" t="s">
        <v>117</v>
      </c>
    </row>
    <row r="4" spans="1:7">
      <c r="A4" s="4" t="s">
        <v>31</v>
      </c>
      <c r="D4" s="7" t="n">
        <v>4503</v>
      </c>
      <c r="F4" s="7" t="n">
        <v>4503</v>
      </c>
    </row>
    <row r="5" spans="1:7">
      <c r="A5" s="3" t="s">
        <v>118</v>
      </c>
    </row>
    <row r="6" spans="1:7">
      <c r="A6" s="4" t="s">
        <v>119</v>
      </c>
      <c r="F6" s="5" t="n">
        <v>7808</v>
      </c>
    </row>
    <row r="7" spans="1:7">
      <c r="A7" s="4" t="s">
        <v>120</v>
      </c>
      <c r="D7" s="5" t="n">
        <v>4042</v>
      </c>
      <c r="F7" s="5" t="n">
        <v>4042</v>
      </c>
      <c r="G7" s="7" t="n">
        <v>4042</v>
      </c>
    </row>
    <row r="8" spans="1:7">
      <c r="A8" s="4" t="s">
        <v>32</v>
      </c>
    </row>
    <row r="9" spans="1:7">
      <c r="A9" s="3" t="s">
        <v>117</v>
      </c>
    </row>
    <row r="10" spans="1:7">
      <c r="A10" s="4" t="s">
        <v>46</v>
      </c>
      <c r="B10" s="7" t="n">
        <v>-295</v>
      </c>
      <c r="D10" s="5" t="n">
        <v>-4960</v>
      </c>
      <c r="F10" s="5" t="n">
        <v>-4667</v>
      </c>
    </row>
    <row r="11" spans="1:7">
      <c r="A11" s="4" t="s">
        <v>121</v>
      </c>
      <c r="B11" s="5" t="n">
        <v>200</v>
      </c>
      <c r="F11" s="5" t="n">
        <v>1948</v>
      </c>
    </row>
    <row r="12" spans="1:7">
      <c r="A12" s="4" t="s">
        <v>122</v>
      </c>
      <c r="B12" s="5" t="n">
        <v>211</v>
      </c>
      <c r="F12" s="5" t="n">
        <v>119</v>
      </c>
    </row>
    <row r="13" spans="1:7">
      <c r="A13" s="4" t="s">
        <v>123</v>
      </c>
      <c r="B13" s="5" t="n">
        <v>-28</v>
      </c>
      <c r="F13" s="5" t="n">
        <v>-242</v>
      </c>
    </row>
    <row r="14" spans="1:7">
      <c r="A14" s="4" t="s">
        <v>124</v>
      </c>
      <c r="B14" s="5" t="n">
        <v>-19</v>
      </c>
      <c r="F14" s="5" t="n">
        <v>-1266</v>
      </c>
    </row>
    <row r="15" spans="1:7">
      <c r="A15" s="4" t="s">
        <v>125</v>
      </c>
      <c r="B15" s="5" t="n">
        <v>-1</v>
      </c>
      <c r="F15" s="5" t="n">
        <v>-11</v>
      </c>
    </row>
    <row r="16" spans="1:7">
      <c r="A16" s="4" t="s">
        <v>38</v>
      </c>
      <c r="B16" s="5" t="n">
        <v>40</v>
      </c>
      <c r="D16" s="5" t="n">
        <v>182</v>
      </c>
      <c r="F16" s="5" t="n">
        <v>370</v>
      </c>
    </row>
    <row r="17" spans="1:7">
      <c r="A17" s="4" t="s">
        <v>126</v>
      </c>
      <c r="B17" s="5" t="n">
        <v>429</v>
      </c>
      <c r="F17" s="5" t="n">
        <v>1494</v>
      </c>
    </row>
    <row r="18" spans="1:7">
      <c r="A18" s="4" t="s">
        <v>31</v>
      </c>
      <c r="B18" s="5" t="n">
        <v>0</v>
      </c>
      <c r="D18" s="5" t="n">
        <v>4503</v>
      </c>
      <c r="F18" s="5" t="n">
        <v>4503</v>
      </c>
    </row>
    <row r="19" spans="1:7">
      <c r="A19" s="4" t="s">
        <v>127</v>
      </c>
      <c r="B19" s="5" t="n">
        <v>-61</v>
      </c>
      <c r="F19" s="5" t="n">
        <v>306</v>
      </c>
    </row>
    <row r="20" spans="1:7">
      <c r="A20" s="4" t="s">
        <v>128</v>
      </c>
      <c r="B20" s="5" t="n">
        <v>-786</v>
      </c>
      <c r="F20" s="5" t="n">
        <v>-5115</v>
      </c>
    </row>
    <row r="21" spans="1:7">
      <c r="A21" s="4" t="s">
        <v>117</v>
      </c>
      <c r="B21" s="5" t="n">
        <v>-310</v>
      </c>
      <c r="F21" s="5" t="n">
        <v>-2561</v>
      </c>
    </row>
    <row r="22" spans="1:7">
      <c r="A22" s="3" t="s">
        <v>129</v>
      </c>
    </row>
    <row r="23" spans="1:7">
      <c r="A23" s="4" t="s">
        <v>130</v>
      </c>
      <c r="B23" s="5" t="n">
        <v>-92</v>
      </c>
      <c r="F23" s="5" t="n">
        <v>-911</v>
      </c>
    </row>
    <row r="24" spans="1:7">
      <c r="A24" s="4" t="s">
        <v>131</v>
      </c>
      <c r="B24" s="5" t="n">
        <v>1</v>
      </c>
      <c r="F24" s="5" t="n">
        <v>54</v>
      </c>
    </row>
    <row r="25" spans="1:7">
      <c r="A25" s="4" t="s">
        <v>132</v>
      </c>
      <c r="B25" s="5" t="n">
        <v>3</v>
      </c>
      <c r="F25" s="5" t="n">
        <v>0</v>
      </c>
    </row>
    <row r="26" spans="1:7">
      <c r="A26" s="4" t="s">
        <v>133</v>
      </c>
      <c r="B26" s="5" t="n">
        <v>0</v>
      </c>
      <c r="F26" s="5" t="n">
        <v>0</v>
      </c>
    </row>
    <row r="27" spans="1:7">
      <c r="A27" s="4" t="s">
        <v>134</v>
      </c>
      <c r="B27" s="5" t="n">
        <v>-26</v>
      </c>
      <c r="F27" s="5" t="n">
        <v>-1235</v>
      </c>
    </row>
    <row r="28" spans="1:7">
      <c r="A28" s="4" t="s">
        <v>135</v>
      </c>
      <c r="B28" s="5" t="n">
        <v>1049</v>
      </c>
      <c r="F28" s="5" t="n">
        <v>1930</v>
      </c>
    </row>
    <row r="29" spans="1:7">
      <c r="A29" s="4" t="s">
        <v>136</v>
      </c>
      <c r="B29" s="5" t="n">
        <v>0</v>
      </c>
      <c r="F29" s="5" t="n">
        <v>-4</v>
      </c>
    </row>
    <row r="30" spans="1:7">
      <c r="A30" s="4" t="s">
        <v>129</v>
      </c>
      <c r="B30" s="5" t="n">
        <v>935</v>
      </c>
      <c r="F30" s="5" t="n">
        <v>-166</v>
      </c>
    </row>
    <row r="31" spans="1:7">
      <c r="A31" s="3" t="s">
        <v>118</v>
      </c>
    </row>
    <row r="32" spans="1:7">
      <c r="A32" s="4" t="s">
        <v>137</v>
      </c>
      <c r="B32" s="5" t="n">
        <v>588</v>
      </c>
      <c r="F32" s="5" t="n">
        <v>2381</v>
      </c>
    </row>
    <row r="33" spans="1:7">
      <c r="A33" s="4" t="s">
        <v>138</v>
      </c>
      <c r="B33" s="5" t="n">
        <v>0</v>
      </c>
      <c r="F33" s="5" t="n">
        <v>756</v>
      </c>
    </row>
    <row r="34" spans="1:7">
      <c r="A34" s="4" t="s">
        <v>139</v>
      </c>
      <c r="B34" s="5" t="n">
        <v>-41</v>
      </c>
      <c r="F34" s="5" t="n">
        <v>-1534</v>
      </c>
    </row>
    <row r="35" spans="1:7">
      <c r="A35" s="4" t="s">
        <v>140</v>
      </c>
      <c r="B35" s="5" t="n">
        <v>11</v>
      </c>
      <c r="F35" s="5" t="n">
        <v>81</v>
      </c>
    </row>
    <row r="36" spans="1:7">
      <c r="A36" s="4" t="s">
        <v>141</v>
      </c>
      <c r="B36" s="5" t="n">
        <v>-326</v>
      </c>
      <c r="F36" s="5" t="n">
        <v>-7</v>
      </c>
    </row>
    <row r="37" spans="1:7">
      <c r="A37" s="4" t="s">
        <v>142</v>
      </c>
      <c r="B37" s="5" t="n">
        <v>0</v>
      </c>
      <c r="F37" s="5" t="n">
        <v>-2481</v>
      </c>
    </row>
    <row r="38" spans="1:7">
      <c r="A38" s="4" t="s">
        <v>143</v>
      </c>
      <c r="B38" s="5" t="n">
        <v>-2</v>
      </c>
      <c r="F38" s="5" t="n">
        <v>-48</v>
      </c>
    </row>
    <row r="39" spans="1:7">
      <c r="A39" s="4" t="s">
        <v>118</v>
      </c>
      <c r="B39" s="5" t="n">
        <v>230</v>
      </c>
      <c r="F39" s="5" t="n">
        <v>-852</v>
      </c>
    </row>
    <row r="40" spans="1:7">
      <c r="A40" s="4" t="s">
        <v>144</v>
      </c>
      <c r="B40" s="5" t="n">
        <v>-69</v>
      </c>
      <c r="F40" s="5" t="n">
        <v>-187</v>
      </c>
    </row>
    <row r="41" spans="1:7">
      <c r="A41" s="4" t="s">
        <v>145</v>
      </c>
      <c r="B41" s="5" t="n">
        <v>-37</v>
      </c>
      <c r="F41" s="5" t="n">
        <v>0</v>
      </c>
    </row>
    <row r="42" spans="1:7">
      <c r="A42" s="4" t="s">
        <v>146</v>
      </c>
      <c r="B42" s="5" t="n">
        <v>749</v>
      </c>
      <c r="F42" s="5" t="n">
        <v>-3766</v>
      </c>
    </row>
    <row r="43" spans="1:7">
      <c r="A43" s="4" t="s">
        <v>119</v>
      </c>
      <c r="B43" s="5" t="n">
        <v>4005</v>
      </c>
      <c r="F43" s="5" t="n">
        <v>7808</v>
      </c>
      <c r="G43" s="5" t="n">
        <v>4005</v>
      </c>
    </row>
    <row r="44" spans="1:7">
      <c r="A44" s="4" t="s">
        <v>120</v>
      </c>
      <c r="B44" s="5" t="n">
        <v>4754</v>
      </c>
      <c r="C44" s="7" t="n">
        <v>4005</v>
      </c>
      <c r="D44" s="7" t="n">
        <v>4042</v>
      </c>
      <c r="E44" s="7" t="n">
        <v>4005</v>
      </c>
      <c r="F44" s="7" t="n">
        <v>4042</v>
      </c>
      <c r="G44" s="5" t="n">
        <v>4042</v>
      </c>
    </row>
    <row r="45" spans="1:7">
      <c r="A45" s="4" t="s">
        <v>49</v>
      </c>
    </row>
    <row r="46" spans="1:7">
      <c r="A46" s="3" t="s">
        <v>117</v>
      </c>
    </row>
    <row r="47" spans="1:7">
      <c r="A47" s="4" t="s">
        <v>46</v>
      </c>
      <c r="C47" s="5" t="n">
        <v>-229</v>
      </c>
      <c r="E47" s="5" t="n">
        <v>1761</v>
      </c>
    </row>
    <row r="48" spans="1:7">
      <c r="A48" s="4" t="s">
        <v>121</v>
      </c>
      <c r="E48" s="5" t="n">
        <v>749</v>
      </c>
    </row>
    <row r="49" spans="1:7">
      <c r="A49" s="4" t="s">
        <v>123</v>
      </c>
      <c r="E49" s="5" t="n">
        <v>295</v>
      </c>
    </row>
    <row r="50" spans="1:7">
      <c r="A50" s="4" t="s">
        <v>124</v>
      </c>
      <c r="E50" s="5" t="n">
        <v>-3024</v>
      </c>
    </row>
    <row r="51" spans="1:7">
      <c r="A51" s="4" t="s">
        <v>125</v>
      </c>
      <c r="E51" s="5" t="n">
        <v>-204</v>
      </c>
    </row>
    <row r="52" spans="1:7">
      <c r="A52" s="4" t="s">
        <v>38</v>
      </c>
      <c r="C52" s="5" t="n">
        <v>11</v>
      </c>
      <c r="E52" s="5" t="n">
        <v>323</v>
      </c>
    </row>
    <row r="53" spans="1:7">
      <c r="A53" s="4" t="s">
        <v>147</v>
      </c>
      <c r="E53" s="5" t="n">
        <v>279</v>
      </c>
    </row>
    <row r="54" spans="1:7">
      <c r="A54" s="4" t="s">
        <v>31</v>
      </c>
      <c r="C54" s="5" t="n">
        <v>0</v>
      </c>
      <c r="E54" s="5" t="n">
        <v>0</v>
      </c>
    </row>
    <row r="55" spans="1:7">
      <c r="A55" s="4" t="s">
        <v>127</v>
      </c>
      <c r="E55" s="5" t="n">
        <v>481</v>
      </c>
    </row>
    <row r="56" spans="1:7">
      <c r="A56" s="4" t="s">
        <v>128</v>
      </c>
      <c r="E56" s="5" t="n">
        <v>-4286</v>
      </c>
    </row>
    <row r="57" spans="1:7">
      <c r="A57" s="4" t="s">
        <v>117</v>
      </c>
      <c r="E57" s="5" t="n">
        <v>-3949</v>
      </c>
    </row>
    <row r="58" spans="1:7">
      <c r="A58" s="3" t="s">
        <v>129</v>
      </c>
    </row>
    <row r="59" spans="1:7">
      <c r="A59" s="4" t="s">
        <v>130</v>
      </c>
      <c r="E59" s="5" t="n">
        <v>-687</v>
      </c>
    </row>
    <row r="60" spans="1:7">
      <c r="A60" s="4" t="s">
        <v>131</v>
      </c>
      <c r="E60" s="5" t="n">
        <v>300</v>
      </c>
    </row>
    <row r="61" spans="1:7">
      <c r="A61" s="4" t="s">
        <v>132</v>
      </c>
      <c r="E61" s="5" t="n">
        <v>-246</v>
      </c>
    </row>
    <row r="62" spans="1:7">
      <c r="A62" s="4" t="s">
        <v>133</v>
      </c>
      <c r="E62" s="5" t="n">
        <v>-22</v>
      </c>
    </row>
    <row r="63" spans="1:7">
      <c r="A63" s="4" t="s">
        <v>134</v>
      </c>
      <c r="E63" s="5" t="n">
        <v>-5457</v>
      </c>
    </row>
    <row r="64" spans="1:7">
      <c r="A64" s="4" t="s">
        <v>135</v>
      </c>
      <c r="E64" s="5" t="n">
        <v>3977</v>
      </c>
    </row>
    <row r="65" spans="1:7">
      <c r="A65" s="4" t="s">
        <v>148</v>
      </c>
      <c r="E65" s="5" t="n">
        <v>-206</v>
      </c>
    </row>
    <row r="66" spans="1:7">
      <c r="A66" s="4" t="s">
        <v>136</v>
      </c>
      <c r="E66" s="5" t="n">
        <v>-41</v>
      </c>
    </row>
    <row r="67" spans="1:7">
      <c r="A67" s="4" t="s">
        <v>129</v>
      </c>
      <c r="E67" s="5" t="n">
        <v>-2382</v>
      </c>
    </row>
    <row r="68" spans="1:7">
      <c r="A68" s="3" t="s">
        <v>118</v>
      </c>
    </row>
    <row r="69" spans="1:7">
      <c r="A69" s="4" t="s">
        <v>137</v>
      </c>
      <c r="E69" s="5" t="n">
        <v>3610</v>
      </c>
    </row>
    <row r="70" spans="1:7">
      <c r="A70" s="4" t="s">
        <v>138</v>
      </c>
      <c r="E70" s="5" t="n">
        <v>2734</v>
      </c>
    </row>
    <row r="71" spans="1:7">
      <c r="A71" s="4" t="s">
        <v>139</v>
      </c>
      <c r="E71" s="5" t="n">
        <v>-229</v>
      </c>
    </row>
    <row r="72" spans="1:7">
      <c r="A72" s="4" t="s">
        <v>140</v>
      </c>
      <c r="E72" s="5" t="n">
        <v>235</v>
      </c>
    </row>
    <row r="73" spans="1:7">
      <c r="A73" s="4" t="s">
        <v>141</v>
      </c>
      <c r="E73" s="5" t="n">
        <v>-666</v>
      </c>
    </row>
    <row r="74" spans="1:7">
      <c r="A74" s="4" t="s">
        <v>143</v>
      </c>
      <c r="E74" s="5" t="n">
        <v>-52</v>
      </c>
    </row>
    <row r="75" spans="1:7">
      <c r="A75" s="4" t="s">
        <v>118</v>
      </c>
      <c r="E75" s="5" t="n">
        <v>5632</v>
      </c>
    </row>
    <row r="76" spans="1:7">
      <c r="A76" s="4" t="s">
        <v>144</v>
      </c>
      <c r="E76" s="5" t="n">
        <v>187</v>
      </c>
    </row>
    <row r="77" spans="1:7">
      <c r="A77" s="4" t="s">
        <v>145</v>
      </c>
      <c r="E77" s="5" t="n">
        <v>-31</v>
      </c>
    </row>
    <row r="78" spans="1:7">
      <c r="A78" s="4" t="s">
        <v>146</v>
      </c>
      <c r="E78" s="5" t="n">
        <v>-543</v>
      </c>
    </row>
    <row r="79" spans="1:7">
      <c r="A79" s="4" t="s">
        <v>119</v>
      </c>
      <c r="B79" s="7" t="n">
        <v>4005</v>
      </c>
      <c r="E79" s="5" t="n">
        <v>4548</v>
      </c>
      <c r="G79" s="7" t="n">
        <v>4005</v>
      </c>
    </row>
    <row r="80" spans="1:7">
      <c r="A80" s="4" t="s">
        <v>120</v>
      </c>
      <c r="C80" s="7" t="n">
        <v>4005</v>
      </c>
      <c r="E80" s="7" t="n">
        <v>4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461</v>
      </c>
      <c r="B1" s="2" t="s">
        <v>24</v>
      </c>
      <c r="C1" s="2" t="s">
        <v>26</v>
      </c>
      <c r="D1" s="2" t="s">
        <v>1</v>
      </c>
      <c r="E1" s="2" t="s">
        <v>116</v>
      </c>
    </row>
    <row r="2" spans="1:6">
      <c r="B2" s="2" t="s">
        <v>28</v>
      </c>
      <c r="C2" s="2" t="s">
        <v>30</v>
      </c>
      <c r="D2" s="2" t="s">
        <v>30</v>
      </c>
      <c r="E2" s="2" t="s">
        <v>30</v>
      </c>
      <c r="F2" s="2" t="s">
        <v>462</v>
      </c>
    </row>
    <row r="3" spans="1:6">
      <c r="A3" s="4" t="s">
        <v>269</v>
      </c>
    </row>
    <row r="4" spans="1:6">
      <c r="A4" s="3" t="s">
        <v>270</v>
      </c>
    </row>
    <row r="5" spans="1:6">
      <c r="A5" s="4" t="s">
        <v>463</v>
      </c>
      <c r="D5" s="7" t="n">
        <v>161</v>
      </c>
    </row>
    <row r="6" spans="1:6">
      <c r="A6" s="4" t="s">
        <v>464</v>
      </c>
      <c r="C6" s="7" t="n">
        <v>260</v>
      </c>
      <c r="D6" s="5" t="n">
        <v>260</v>
      </c>
      <c r="E6" s="7" t="n">
        <v>260</v>
      </c>
    </row>
    <row r="7" spans="1:6">
      <c r="A7" s="4" t="s">
        <v>465</v>
      </c>
    </row>
    <row r="8" spans="1:6">
      <c r="A8" s="3" t="s">
        <v>270</v>
      </c>
    </row>
    <row r="9" spans="1:6">
      <c r="A9" s="4" t="s">
        <v>463</v>
      </c>
      <c r="D9" s="5" t="n">
        <v>133</v>
      </c>
    </row>
    <row r="10" spans="1:6">
      <c r="A10" s="4" t="s">
        <v>464</v>
      </c>
      <c r="C10" s="5" t="n">
        <v>221</v>
      </c>
      <c r="D10" s="5" t="n">
        <v>221</v>
      </c>
      <c r="E10" s="5" t="n">
        <v>221</v>
      </c>
    </row>
    <row r="11" spans="1:6">
      <c r="A11" s="4" t="s">
        <v>466</v>
      </c>
    </row>
    <row r="12" spans="1:6">
      <c r="A12" s="3" t="s">
        <v>270</v>
      </c>
    </row>
    <row r="13" spans="1:6">
      <c r="A13" s="4" t="s">
        <v>463</v>
      </c>
      <c r="D13" s="5" t="n">
        <v>28</v>
      </c>
    </row>
    <row r="14" spans="1:6">
      <c r="A14" s="4" t="s">
        <v>464</v>
      </c>
      <c r="C14" s="5" t="n">
        <v>39</v>
      </c>
      <c r="D14" s="5" t="n">
        <v>39</v>
      </c>
      <c r="E14" s="5" t="n">
        <v>39</v>
      </c>
    </row>
    <row r="15" spans="1:6">
      <c r="A15" s="4" t="s">
        <v>467</v>
      </c>
    </row>
    <row r="16" spans="1:6">
      <c r="A16" s="3" t="s">
        <v>270</v>
      </c>
    </row>
    <row r="17" spans="1:6">
      <c r="A17" s="4" t="s">
        <v>468</v>
      </c>
      <c r="F17" s="7" t="n">
        <v>460</v>
      </c>
    </row>
    <row r="18" spans="1:6">
      <c r="A18" s="4" t="s">
        <v>469</v>
      </c>
    </row>
    <row r="19" spans="1:6">
      <c r="A19" s="3" t="s">
        <v>270</v>
      </c>
    </row>
    <row r="20" spans="1:6">
      <c r="A20" s="4" t="s">
        <v>468</v>
      </c>
      <c r="F20" s="5" t="n">
        <v>350</v>
      </c>
    </row>
    <row r="21" spans="1:6">
      <c r="A21" s="4" t="s">
        <v>470</v>
      </c>
    </row>
    <row r="22" spans="1:6">
      <c r="A22" s="3" t="s">
        <v>270</v>
      </c>
    </row>
    <row r="23" spans="1:6">
      <c r="A23" s="4" t="s">
        <v>468</v>
      </c>
      <c r="F23" s="5" t="n">
        <v>110</v>
      </c>
    </row>
    <row r="24" spans="1:6">
      <c r="A24" s="4" t="s">
        <v>471</v>
      </c>
    </row>
    <row r="25" spans="1:6">
      <c r="A25" s="3" t="s">
        <v>270</v>
      </c>
    </row>
    <row r="26" spans="1:6">
      <c r="A26" s="4" t="s">
        <v>468</v>
      </c>
      <c r="F26" s="5" t="n">
        <v>715</v>
      </c>
    </row>
    <row r="27" spans="1:6">
      <c r="A27" s="4" t="s">
        <v>472</v>
      </c>
    </row>
    <row r="28" spans="1:6">
      <c r="A28" s="3" t="s">
        <v>270</v>
      </c>
    </row>
    <row r="29" spans="1:6">
      <c r="A29" s="4" t="s">
        <v>468</v>
      </c>
      <c r="F29" s="5" t="n">
        <v>400</v>
      </c>
    </row>
    <row r="30" spans="1:6">
      <c r="A30" s="4" t="s">
        <v>473</v>
      </c>
    </row>
    <row r="31" spans="1:6">
      <c r="A31" s="3" t="s">
        <v>270</v>
      </c>
    </row>
    <row r="32" spans="1:6">
      <c r="A32" s="4" t="s">
        <v>468</v>
      </c>
      <c r="F32" s="5" t="n">
        <v>140</v>
      </c>
    </row>
    <row r="33" spans="1:6">
      <c r="A33" s="4" t="s">
        <v>474</v>
      </c>
    </row>
    <row r="34" spans="1:6">
      <c r="A34" s="3" t="s">
        <v>270</v>
      </c>
    </row>
    <row r="35" spans="1:6">
      <c r="A35" s="4" t="s">
        <v>468</v>
      </c>
      <c r="F35" s="7" t="n">
        <v>175</v>
      </c>
    </row>
    <row r="36" spans="1:6">
      <c r="A36" s="4" t="s">
        <v>32</v>
      </c>
    </row>
    <row r="37" spans="1:6">
      <c r="A37" s="3" t="s">
        <v>270</v>
      </c>
    </row>
    <row r="38" spans="1:6">
      <c r="A38" s="4" t="s">
        <v>38</v>
      </c>
      <c r="B38" s="7" t="n">
        <v>40</v>
      </c>
      <c r="C38" s="5" t="n">
        <v>182</v>
      </c>
      <c r="D38" s="5" t="n">
        <v>370</v>
      </c>
    </row>
    <row r="39" spans="1:6">
      <c r="A39" s="4" t="s">
        <v>475</v>
      </c>
    </row>
    <row r="40" spans="1:6">
      <c r="A40" s="3" t="s">
        <v>270</v>
      </c>
    </row>
    <row r="41" spans="1:6">
      <c r="A41" s="4" t="s">
        <v>38</v>
      </c>
      <c r="C41" s="5" t="n">
        <v>61</v>
      </c>
      <c r="D41" s="5" t="n">
        <v>252</v>
      </c>
      <c r="E41" s="7" t="n">
        <v>439</v>
      </c>
    </row>
    <row r="42" spans="1:6">
      <c r="A42" s="4" t="s">
        <v>476</v>
      </c>
      <c r="D42" s="5" t="n">
        <v>-117</v>
      </c>
    </row>
    <row r="43" spans="1:6">
      <c r="A43" s="4" t="s">
        <v>477</v>
      </c>
      <c r="D43" s="5" t="n">
        <v>-2</v>
      </c>
    </row>
    <row r="44" spans="1:6">
      <c r="A44" s="4" t="s">
        <v>478</v>
      </c>
      <c r="D44" s="5" t="n">
        <v>-34</v>
      </c>
    </row>
    <row r="45" spans="1:6">
      <c r="A45" s="4" t="s">
        <v>479</v>
      </c>
    </row>
    <row r="46" spans="1:6">
      <c r="A46" s="3" t="s">
        <v>270</v>
      </c>
    </row>
    <row r="47" spans="1:6">
      <c r="A47" s="4" t="s">
        <v>38</v>
      </c>
      <c r="B47" s="7" t="n">
        <v>40</v>
      </c>
      <c r="C47" s="5" t="n">
        <v>24</v>
      </c>
      <c r="D47" s="5" t="n">
        <v>176</v>
      </c>
    </row>
    <row r="48" spans="1:6">
      <c r="A48" s="4" t="s">
        <v>476</v>
      </c>
      <c r="D48" s="5" t="n">
        <v>-86</v>
      </c>
    </row>
    <row r="49" spans="1:6">
      <c r="A49" s="4" t="s">
        <v>477</v>
      </c>
      <c r="D49" s="5" t="n">
        <v>-2</v>
      </c>
    </row>
    <row r="50" spans="1:6">
      <c r="A50" s="4" t="s">
        <v>480</v>
      </c>
    </row>
    <row r="51" spans="1:6">
      <c r="A51" s="3" t="s">
        <v>270</v>
      </c>
    </row>
    <row r="52" spans="1:6">
      <c r="A52" s="4" t="s">
        <v>38</v>
      </c>
      <c r="C52" s="5" t="n">
        <v>9</v>
      </c>
      <c r="D52" s="5" t="n">
        <v>42</v>
      </c>
    </row>
    <row r="53" spans="1:6">
      <c r="A53" s="4" t="s">
        <v>476</v>
      </c>
      <c r="D53" s="5" t="n">
        <v>-31</v>
      </c>
    </row>
    <row r="54" spans="1:6">
      <c r="A54" s="4" t="s">
        <v>481</v>
      </c>
    </row>
    <row r="55" spans="1:6">
      <c r="A55" s="3" t="s">
        <v>270</v>
      </c>
    </row>
    <row r="56" spans="1:6">
      <c r="A56" s="4" t="s">
        <v>38</v>
      </c>
      <c r="C56" s="7" t="n">
        <v>28</v>
      </c>
      <c r="D56" s="5" t="n">
        <v>34</v>
      </c>
    </row>
    <row r="57" spans="1:6">
      <c r="A57" s="4" t="s">
        <v>478</v>
      </c>
      <c r="D57" s="7" t="n">
        <v>-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2</v>
      </c>
      <c r="B1" s="2" t="s">
        <v>25</v>
      </c>
      <c r="C1" s="2" t="s">
        <v>27</v>
      </c>
    </row>
    <row r="2" spans="1:4">
      <c r="B2" s="2" t="s">
        <v>29</v>
      </c>
      <c r="C2" s="2" t="s">
        <v>29</v>
      </c>
      <c r="D2" s="2" t="s">
        <v>30</v>
      </c>
    </row>
    <row r="3" spans="1:4">
      <c r="A3" s="4" t="s">
        <v>483</v>
      </c>
    </row>
    <row r="4" spans="1:4">
      <c r="A4" s="3" t="s">
        <v>270</v>
      </c>
    </row>
    <row r="5" spans="1:4">
      <c r="A5" s="4" t="s">
        <v>484</v>
      </c>
      <c r="D5" s="7" t="n">
        <v>7</v>
      </c>
    </row>
    <row r="6" spans="1:4">
      <c r="A6" s="4" t="s">
        <v>49</v>
      </c>
    </row>
    <row r="7" spans="1:4">
      <c r="A7" s="3" t="s">
        <v>270</v>
      </c>
    </row>
    <row r="8" spans="1:4">
      <c r="A8" s="4" t="s">
        <v>38</v>
      </c>
      <c r="B8" s="7" t="n">
        <v>11</v>
      </c>
      <c r="C8" s="7" t="n">
        <v>323</v>
      </c>
    </row>
    <row r="9" spans="1:4">
      <c r="A9" s="4" t="s">
        <v>485</v>
      </c>
    </row>
    <row r="10" spans="1:4">
      <c r="A10" s="3" t="s">
        <v>270</v>
      </c>
    </row>
    <row r="11" spans="1:4">
      <c r="A11" s="4" t="s">
        <v>38</v>
      </c>
      <c r="C11" s="5" t="n">
        <v>313</v>
      </c>
    </row>
    <row r="12" spans="1:4">
      <c r="A12" s="4" t="s">
        <v>486</v>
      </c>
    </row>
    <row r="13" spans="1:4">
      <c r="A13" s="3" t="s">
        <v>270</v>
      </c>
    </row>
    <row r="14" spans="1:4">
      <c r="A14" s="4" t="s">
        <v>38</v>
      </c>
      <c r="C14" s="5" t="n">
        <v>279</v>
      </c>
    </row>
    <row r="15" spans="1:4">
      <c r="A15" s="4" t="s">
        <v>487</v>
      </c>
    </row>
    <row r="16" spans="1:4">
      <c r="A16" s="3" t="s">
        <v>270</v>
      </c>
    </row>
    <row r="17" spans="1:4">
      <c r="A17" s="4" t="s">
        <v>38</v>
      </c>
      <c r="B17" s="7" t="n">
        <v>1</v>
      </c>
      <c r="C17" s="7" t="n">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8</v>
      </c>
      <c r="B1" s="2" t="s">
        <v>25</v>
      </c>
      <c r="C1" s="2" t="s">
        <v>27</v>
      </c>
    </row>
    <row r="2" spans="1:3">
      <c r="B2" s="2" t="s">
        <v>29</v>
      </c>
      <c r="C2" s="2" t="s">
        <v>29</v>
      </c>
    </row>
    <row r="3" spans="1:3">
      <c r="A3" s="3" t="s">
        <v>270</v>
      </c>
    </row>
    <row r="4" spans="1:3">
      <c r="A4" s="4" t="s">
        <v>38</v>
      </c>
      <c r="B4" s="7" t="n">
        <v>11</v>
      </c>
      <c r="C4" s="7" t="n">
        <v>323</v>
      </c>
    </row>
    <row r="5" spans="1:3">
      <c r="A5" s="4" t="s">
        <v>489</v>
      </c>
    </row>
    <row r="6" spans="1:3">
      <c r="A6" s="3" t="s">
        <v>270</v>
      </c>
    </row>
    <row r="7" spans="1:3">
      <c r="A7" s="4" t="s">
        <v>38</v>
      </c>
      <c r="B7" s="7" t="n">
        <v>10</v>
      </c>
      <c r="C7"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26</v>
      </c>
      <c r="C1" s="2" t="s">
        <v>1</v>
      </c>
    </row>
    <row r="2" spans="1:3">
      <c r="B2" s="2" t="s">
        <v>30</v>
      </c>
      <c r="C2" s="2" t="s">
        <v>30</v>
      </c>
    </row>
    <row r="3" spans="1:3">
      <c r="A3" s="4" t="s">
        <v>491</v>
      </c>
    </row>
    <row r="4" spans="1:3">
      <c r="A4" s="3" t="s">
        <v>270</v>
      </c>
    </row>
    <row r="5" spans="1:3">
      <c r="A5" s="4" t="s">
        <v>492</v>
      </c>
      <c r="B5" s="7" t="n">
        <v>41</v>
      </c>
      <c r="C5" s="7" t="n">
        <v>41</v>
      </c>
    </row>
    <row r="6" spans="1:3">
      <c r="A6" s="4" t="s">
        <v>493</v>
      </c>
    </row>
    <row r="7" spans="1:3">
      <c r="A7" s="3" t="s">
        <v>270</v>
      </c>
    </row>
    <row r="8" spans="1:3">
      <c r="A8" s="4" t="s">
        <v>494</v>
      </c>
      <c r="B8" s="5" t="n">
        <v>85</v>
      </c>
      <c r="C8" s="5" t="n">
        <v>85</v>
      </c>
    </row>
    <row r="9" spans="1:3">
      <c r="A9" s="4" t="s">
        <v>495</v>
      </c>
      <c r="B9" s="7" t="n">
        <v>66</v>
      </c>
      <c r="C9" s="7" t="n">
        <v>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6</v>
      </c>
      <c r="B1" s="2" t="s">
        <v>26</v>
      </c>
      <c r="C1" s="2" t="s">
        <v>1</v>
      </c>
    </row>
    <row r="2" spans="1:4">
      <c r="B2" s="2" t="s">
        <v>30</v>
      </c>
      <c r="C2" s="2" t="s">
        <v>30</v>
      </c>
      <c r="D2" s="2" t="s">
        <v>71</v>
      </c>
    </row>
    <row r="3" spans="1:4">
      <c r="A3" s="3" t="s">
        <v>274</v>
      </c>
    </row>
    <row r="4" spans="1:4">
      <c r="A4" s="4" t="s">
        <v>497</v>
      </c>
      <c r="B4" s="7" t="n">
        <v>91</v>
      </c>
      <c r="C4" s="7" t="n">
        <v>91</v>
      </c>
      <c r="D4" s="7" t="n">
        <v>12</v>
      </c>
    </row>
    <row r="5" spans="1:4">
      <c r="A5" s="4" t="s">
        <v>498</v>
      </c>
      <c r="B5" s="5" t="n">
        <v>117</v>
      </c>
      <c r="C5" s="5" t="n">
        <v>117</v>
      </c>
      <c r="D5" s="7" t="n">
        <v>26</v>
      </c>
    </row>
    <row r="6" spans="1:4">
      <c r="A6" s="4" t="s">
        <v>499</v>
      </c>
      <c r="B6" s="5" t="n">
        <v>73</v>
      </c>
      <c r="C6" s="5" t="n">
        <v>151</v>
      </c>
    </row>
    <row r="7" spans="1:4">
      <c r="A7" s="4" t="s">
        <v>500</v>
      </c>
      <c r="B7" s="5" t="n">
        <v>63</v>
      </c>
      <c r="C7" s="5" t="n">
        <v>126</v>
      </c>
    </row>
    <row r="8" spans="1:4">
      <c r="A8" s="4" t="s">
        <v>501</v>
      </c>
      <c r="B8" s="5" t="n">
        <v>73</v>
      </c>
      <c r="C8" s="5" t="n">
        <v>180</v>
      </c>
    </row>
    <row r="9" spans="1:4">
      <c r="A9" s="4" t="s">
        <v>502</v>
      </c>
      <c r="B9" s="7" t="n">
        <v>93</v>
      </c>
      <c r="C9" s="7" t="n">
        <v>2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503</v>
      </c>
      <c r="B1" s="2" t="s">
        <v>24</v>
      </c>
      <c r="C1" s="2" t="s">
        <v>1</v>
      </c>
    </row>
    <row r="2" spans="1:5">
      <c r="B2" s="2" t="s">
        <v>28</v>
      </c>
      <c r="C2" s="2" t="s">
        <v>30</v>
      </c>
      <c r="D2" s="2" t="s">
        <v>71</v>
      </c>
      <c r="E2" s="2" t="s">
        <v>504</v>
      </c>
    </row>
    <row r="3" spans="1:5">
      <c r="A3" s="4" t="s">
        <v>350</v>
      </c>
    </row>
    <row r="4" spans="1:5">
      <c r="A4" s="3" t="s">
        <v>274</v>
      </c>
    </row>
    <row r="5" spans="1:5">
      <c r="A5" s="4" t="s">
        <v>505</v>
      </c>
      <c r="C5" s="7" t="n">
        <v>250</v>
      </c>
      <c r="D5" s="7" t="n">
        <v>354</v>
      </c>
    </row>
    <row r="6" spans="1:5">
      <c r="A6" s="4" t="s">
        <v>32</v>
      </c>
    </row>
    <row r="7" spans="1:5">
      <c r="A7" s="3" t="s">
        <v>274</v>
      </c>
    </row>
    <row r="8" spans="1:5">
      <c r="A8" s="4" t="s">
        <v>506</v>
      </c>
      <c r="E8" s="7" t="n">
        <v>4000</v>
      </c>
    </row>
    <row r="9" spans="1:5">
      <c r="A9" s="4" t="s">
        <v>142</v>
      </c>
      <c r="B9" s="7" t="n">
        <v>0</v>
      </c>
      <c r="C9" s="5" t="n">
        <v>2481</v>
      </c>
    </row>
    <row r="10" spans="1:5">
      <c r="A10" s="4" t="s">
        <v>507</v>
      </c>
    </row>
    <row r="11" spans="1:5">
      <c r="A11" s="3" t="s">
        <v>274</v>
      </c>
    </row>
    <row r="12" spans="1:5">
      <c r="A12" s="4" t="s">
        <v>142</v>
      </c>
      <c r="C12" s="7" t="n">
        <v>2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4"/>
    <col customWidth="1" max="8" min="8" width="15"/>
  </cols>
  <sheetData>
    <row r="1" spans="1:8">
      <c r="A1" s="1" t="s">
        <v>508</v>
      </c>
      <c r="C1" s="2" t="s">
        <v>24</v>
      </c>
      <c r="D1" s="2" t="s">
        <v>25</v>
      </c>
      <c r="E1" s="2" t="s">
        <v>26</v>
      </c>
      <c r="F1" s="2" t="s">
        <v>27</v>
      </c>
      <c r="H1" s="2" t="s">
        <v>1</v>
      </c>
    </row>
    <row r="2" spans="1:8">
      <c r="C2" s="2" t="s">
        <v>28</v>
      </c>
      <c r="D2" s="2" t="s">
        <v>29</v>
      </c>
      <c r="E2" s="2" t="s">
        <v>30</v>
      </c>
      <c r="F2" s="2" t="s">
        <v>29</v>
      </c>
      <c r="H2" s="2" t="s">
        <v>30</v>
      </c>
    </row>
    <row r="3" spans="1:8">
      <c r="A3" s="4" t="s">
        <v>32</v>
      </c>
    </row>
    <row r="4" spans="1:8">
      <c r="A4" s="3" t="s">
        <v>509</v>
      </c>
    </row>
    <row r="5" spans="1:8">
      <c r="A5" s="4" t="s">
        <v>510</v>
      </c>
      <c r="C5" s="7" t="n">
        <v>9</v>
      </c>
      <c r="E5" s="7" t="n">
        <v>26</v>
      </c>
      <c r="H5" s="7" t="n">
        <v>111</v>
      </c>
    </row>
    <row r="6" spans="1:8">
      <c r="A6" s="4" t="s">
        <v>511</v>
      </c>
      <c r="C6" s="5" t="n">
        <v>12</v>
      </c>
      <c r="E6" s="5" t="n">
        <v>13</v>
      </c>
      <c r="H6" s="5" t="n">
        <v>71</v>
      </c>
    </row>
    <row r="7" spans="1:8">
      <c r="A7" s="4" t="s">
        <v>512</v>
      </c>
      <c r="C7" s="5" t="n">
        <v>-4</v>
      </c>
      <c r="E7" s="5" t="n">
        <v>13</v>
      </c>
      <c r="H7" s="5" t="n">
        <v>46</v>
      </c>
    </row>
    <row r="8" spans="1:8">
      <c r="A8" s="4" t="s">
        <v>513</v>
      </c>
      <c r="C8" s="5" t="n">
        <v>1</v>
      </c>
      <c r="E8" s="5" t="n">
        <v>-2</v>
      </c>
      <c r="H8" s="5" t="n">
        <v>11</v>
      </c>
    </row>
    <row r="9" spans="1:8">
      <c r="A9" s="4" t="s">
        <v>514</v>
      </c>
      <c r="C9" s="5" t="n">
        <v>77</v>
      </c>
      <c r="E9" s="5" t="n">
        <v>-77</v>
      </c>
      <c r="H9" s="5" t="n">
        <v>-186</v>
      </c>
    </row>
    <row r="10" spans="1:8">
      <c r="A10" s="4" t="s">
        <v>515</v>
      </c>
      <c r="B10" s="4" t="s">
        <v>356</v>
      </c>
      <c r="C10" s="5" t="n">
        <v>34</v>
      </c>
      <c r="E10" s="5" t="n">
        <v>91</v>
      </c>
      <c r="H10" s="5" t="n">
        <v>278</v>
      </c>
    </row>
    <row r="11" spans="1:8">
      <c r="A11" s="4" t="s">
        <v>516</v>
      </c>
      <c r="B11" s="4" t="s">
        <v>364</v>
      </c>
      <c r="C11" s="5" t="n">
        <v>1</v>
      </c>
      <c r="E11" s="5" t="n">
        <v>14</v>
      </c>
      <c r="H11" s="5" t="n">
        <v>73</v>
      </c>
    </row>
    <row r="12" spans="1:8">
      <c r="A12" s="4" t="s">
        <v>40</v>
      </c>
      <c r="C12" s="7" t="n">
        <v>121</v>
      </c>
      <c r="E12" s="7" t="n">
        <v>52</v>
      </c>
      <c r="H12" s="7" t="n">
        <v>293</v>
      </c>
    </row>
    <row r="13" spans="1:8">
      <c r="A13" s="4" t="s">
        <v>49</v>
      </c>
    </row>
    <row r="14" spans="1:8">
      <c r="A14" s="3" t="s">
        <v>509</v>
      </c>
    </row>
    <row r="15" spans="1:8">
      <c r="A15" s="4" t="s">
        <v>510</v>
      </c>
      <c r="D15" s="7" t="n">
        <v>11</v>
      </c>
      <c r="F15" s="7" t="n">
        <v>84</v>
      </c>
    </row>
    <row r="16" spans="1:8">
      <c r="A16" s="4" t="s">
        <v>511</v>
      </c>
      <c r="D16" s="5" t="n">
        <v>26</v>
      </c>
      <c r="F16" s="5" t="n">
        <v>83</v>
      </c>
    </row>
    <row r="17" spans="1:8">
      <c r="A17" s="4" t="s">
        <v>512</v>
      </c>
      <c r="D17" s="5" t="n">
        <v>13</v>
      </c>
      <c r="F17" s="5" t="n">
        <v>55</v>
      </c>
    </row>
    <row r="18" spans="1:8">
      <c r="A18" s="4" t="s">
        <v>513</v>
      </c>
      <c r="D18" s="5" t="n">
        <v>2</v>
      </c>
      <c r="F18" s="5" t="n">
        <v>205</v>
      </c>
      <c r="G18" s="4" t="s">
        <v>441</v>
      </c>
    </row>
    <row r="19" spans="1:8">
      <c r="A19" s="4" t="s">
        <v>514</v>
      </c>
      <c r="D19" s="5" t="n">
        <v>-195</v>
      </c>
      <c r="F19" s="5" t="n">
        <v>-394</v>
      </c>
    </row>
    <row r="20" spans="1:8">
      <c r="A20" s="4" t="s">
        <v>515</v>
      </c>
      <c r="B20" s="4" t="s">
        <v>356</v>
      </c>
      <c r="D20" s="5" t="n">
        <v>-70</v>
      </c>
      <c r="F20" s="5" t="n">
        <v>-278</v>
      </c>
    </row>
    <row r="21" spans="1:8">
      <c r="A21" s="4" t="s">
        <v>516</v>
      </c>
      <c r="B21" s="4" t="s">
        <v>364</v>
      </c>
      <c r="D21" s="5" t="n">
        <v>30</v>
      </c>
      <c r="F21" s="5" t="n">
        <v>132</v>
      </c>
    </row>
    <row r="22" spans="1:8">
      <c r="A22" s="4" t="s">
        <v>40</v>
      </c>
      <c r="D22" s="7" t="n">
        <v>-183</v>
      </c>
      <c r="F22" s="5" t="n">
        <v>-113</v>
      </c>
    </row>
    <row r="23" spans="1:8">
      <c r="A23" s="4" t="s">
        <v>517</v>
      </c>
    </row>
    <row r="24" spans="1:8">
      <c r="A24" s="3" t="s">
        <v>509</v>
      </c>
    </row>
    <row r="25" spans="1:8">
      <c r="A25" s="4" t="s">
        <v>415</v>
      </c>
      <c r="F25" s="5" t="n">
        <v>162</v>
      </c>
    </row>
    <row r="26" spans="1:8">
      <c r="A26" s="4" t="s">
        <v>416</v>
      </c>
      <c r="F26" s="7" t="n">
        <v>86</v>
      </c>
    </row>
    <row r="27" spans="1:8"/>
    <row r="28" spans="1:8">
      <c r="A28" s="4" t="s">
        <v>356</v>
      </c>
      <c r="B28" s="4" t="s">
        <v>518</v>
      </c>
    </row>
    <row r="29" spans="1:8">
      <c r="A29" s="4" t="s">
        <v>364</v>
      </c>
      <c r="B29" s="4" t="s">
        <v>519</v>
      </c>
    </row>
    <row r="30" spans="1:8">
      <c r="A30" s="4" t="s">
        <v>441</v>
      </c>
      <c r="B30" s="4" t="s">
        <v>520</v>
      </c>
    </row>
  </sheetData>
  <mergeCells count="7">
    <mergeCell ref="A1:B2"/>
    <mergeCell ref="F1:G1"/>
    <mergeCell ref="F2:G2"/>
    <mergeCell ref="A27:G27"/>
    <mergeCell ref="B28:G28"/>
    <mergeCell ref="B29:G29"/>
    <mergeCell ref="B30:G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15"/>
    <col customWidth="1" max="8" min="8" width="4"/>
  </cols>
  <sheetData>
    <row r="1" spans="1:8">
      <c r="A1" s="1" t="s">
        <v>521</v>
      </c>
      <c r="B1" s="2" t="s">
        <v>24</v>
      </c>
      <c r="C1" s="2" t="s">
        <v>25</v>
      </c>
      <c r="D1" s="2" t="s">
        <v>26</v>
      </c>
      <c r="F1" s="2" t="s">
        <v>27</v>
      </c>
      <c r="G1" s="2" t="s">
        <v>1</v>
      </c>
    </row>
    <row r="2" spans="1:8">
      <c r="B2" s="2" t="s">
        <v>28</v>
      </c>
      <c r="C2" s="2" t="s">
        <v>29</v>
      </c>
      <c r="D2" s="2" t="s">
        <v>30</v>
      </c>
      <c r="F2" s="2" t="s">
        <v>29</v>
      </c>
      <c r="G2" s="2" t="s">
        <v>30</v>
      </c>
    </row>
    <row r="3" spans="1:8">
      <c r="A3" s="4" t="s">
        <v>32</v>
      </c>
    </row>
    <row r="4" spans="1:8">
      <c r="A4" s="3" t="s">
        <v>522</v>
      </c>
    </row>
    <row r="5" spans="1:8">
      <c r="A5" s="4" t="s">
        <v>523</v>
      </c>
      <c r="B5" s="7" t="n">
        <v>77</v>
      </c>
      <c r="D5" s="7" t="n">
        <v>-77</v>
      </c>
      <c r="G5" s="7" t="n">
        <v>-186</v>
      </c>
    </row>
    <row r="6" spans="1:8">
      <c r="A6" s="4" t="s">
        <v>524</v>
      </c>
      <c r="B6" s="5" t="n">
        <v>-71</v>
      </c>
      <c r="D6" s="5" t="n">
        <v>26</v>
      </c>
      <c r="G6" s="5" t="n">
        <v>51</v>
      </c>
    </row>
    <row r="7" spans="1:8">
      <c r="A7" s="4" t="s">
        <v>525</v>
      </c>
      <c r="B7" s="5" t="n">
        <v>6</v>
      </c>
      <c r="D7" s="5" t="n">
        <v>-51</v>
      </c>
      <c r="G7" s="5" t="n">
        <v>-135</v>
      </c>
    </row>
    <row r="8" spans="1:8">
      <c r="A8" s="4" t="s">
        <v>49</v>
      </c>
    </row>
    <row r="9" spans="1:8">
      <c r="A9" s="3" t="s">
        <v>522</v>
      </c>
    </row>
    <row r="10" spans="1:8">
      <c r="A10" s="4" t="s">
        <v>523</v>
      </c>
      <c r="C10" s="7" t="n">
        <v>-195</v>
      </c>
      <c r="F10" s="7" t="n">
        <v>-394</v>
      </c>
    </row>
    <row r="11" spans="1:8">
      <c r="A11" s="4" t="s">
        <v>524</v>
      </c>
      <c r="C11" s="5" t="n">
        <v>182</v>
      </c>
      <c r="F11" s="5" t="n">
        <v>372</v>
      </c>
    </row>
    <row r="12" spans="1:8">
      <c r="A12" s="4" t="s">
        <v>525</v>
      </c>
      <c r="C12" s="5" t="n">
        <v>-13</v>
      </c>
      <c r="F12" s="5" t="n">
        <v>-22</v>
      </c>
    </row>
    <row r="13" spans="1:8">
      <c r="A13" s="4" t="s">
        <v>526</v>
      </c>
    </row>
    <row r="14" spans="1:8">
      <c r="A14" s="3" t="s">
        <v>522</v>
      </c>
    </row>
    <row r="15" spans="1:8">
      <c r="A15" s="4" t="s">
        <v>523</v>
      </c>
      <c r="B15" s="5" t="n">
        <v>-35</v>
      </c>
      <c r="D15" s="5" t="n">
        <v>-108</v>
      </c>
      <c r="E15" s="4" t="s">
        <v>356</v>
      </c>
      <c r="G15" s="5" t="n">
        <v>-213</v>
      </c>
      <c r="H15" s="4" t="s">
        <v>356</v>
      </c>
    </row>
    <row r="16" spans="1:8">
      <c r="A16" s="4" t="s">
        <v>524</v>
      </c>
      <c r="B16" s="5" t="n">
        <v>-31</v>
      </c>
      <c r="D16" s="5" t="n">
        <v>33</v>
      </c>
      <c r="G16" s="5" t="n">
        <v>57</v>
      </c>
    </row>
    <row r="17" spans="1:8">
      <c r="A17" s="4" t="s">
        <v>525</v>
      </c>
      <c r="B17" s="5" t="n">
        <v>-66</v>
      </c>
      <c r="D17" s="5" t="n">
        <v>-75</v>
      </c>
      <c r="G17" s="5" t="n">
        <v>-156</v>
      </c>
    </row>
    <row r="18" spans="1:8">
      <c r="A18" s="4" t="s">
        <v>527</v>
      </c>
    </row>
    <row r="19" spans="1:8">
      <c r="A19" s="3" t="s">
        <v>522</v>
      </c>
    </row>
    <row r="20" spans="1:8">
      <c r="A20" s="4" t="s">
        <v>523</v>
      </c>
      <c r="C20" s="5" t="n">
        <v>65</v>
      </c>
      <c r="F20" s="5" t="n">
        <v>37</v>
      </c>
    </row>
    <row r="21" spans="1:8">
      <c r="A21" s="4" t="s">
        <v>524</v>
      </c>
      <c r="C21" s="5" t="n">
        <v>88</v>
      </c>
      <c r="F21" s="5" t="n">
        <v>217</v>
      </c>
    </row>
    <row r="22" spans="1:8">
      <c r="A22" s="4" t="s">
        <v>525</v>
      </c>
      <c r="C22" s="5" t="n">
        <v>153</v>
      </c>
      <c r="F22" s="5" t="n">
        <v>254</v>
      </c>
    </row>
    <row r="23" spans="1:8">
      <c r="A23" s="4" t="s">
        <v>528</v>
      </c>
    </row>
    <row r="24" spans="1:8">
      <c r="A24" s="3" t="s">
        <v>522</v>
      </c>
    </row>
    <row r="25" spans="1:8">
      <c r="A25" s="4" t="s">
        <v>523</v>
      </c>
      <c r="B25" s="5" t="n">
        <v>112</v>
      </c>
      <c r="D25" s="5" t="n">
        <v>31</v>
      </c>
      <c r="G25" s="5" t="n">
        <v>27</v>
      </c>
      <c r="H25" s="4" t="s">
        <v>364</v>
      </c>
    </row>
    <row r="26" spans="1:8">
      <c r="A26" s="4" t="s">
        <v>524</v>
      </c>
      <c r="B26" s="5" t="n">
        <v>-40</v>
      </c>
      <c r="D26" s="5" t="n">
        <v>-7</v>
      </c>
      <c r="G26" s="5" t="n">
        <v>-6</v>
      </c>
    </row>
    <row r="27" spans="1:8">
      <c r="A27" s="4" t="s">
        <v>525</v>
      </c>
      <c r="B27" s="7" t="n">
        <v>72</v>
      </c>
      <c r="D27" s="5" t="n">
        <v>24</v>
      </c>
      <c r="G27" s="5" t="n">
        <v>21</v>
      </c>
    </row>
    <row r="28" spans="1:8">
      <c r="A28" s="4" t="s">
        <v>529</v>
      </c>
    </row>
    <row r="29" spans="1:8">
      <c r="A29" s="3" t="s">
        <v>522</v>
      </c>
    </row>
    <row r="30" spans="1:8">
      <c r="A30" s="4" t="s">
        <v>523</v>
      </c>
      <c r="C30" s="5" t="n">
        <v>-260</v>
      </c>
      <c r="F30" s="5" t="n">
        <v>-431</v>
      </c>
    </row>
    <row r="31" spans="1:8">
      <c r="A31" s="4" t="s">
        <v>524</v>
      </c>
      <c r="C31" s="5" t="n">
        <v>94</v>
      </c>
      <c r="F31" s="5" t="n">
        <v>155</v>
      </c>
    </row>
    <row r="32" spans="1:8">
      <c r="A32" s="4" t="s">
        <v>525</v>
      </c>
      <c r="C32" s="7" t="n">
        <v>-166</v>
      </c>
      <c r="F32" s="7" t="n">
        <v>-276</v>
      </c>
    </row>
    <row r="33" spans="1:8">
      <c r="A33" s="4" t="s">
        <v>530</v>
      </c>
    </row>
    <row r="34" spans="1:8">
      <c r="A34" s="3" t="s">
        <v>522</v>
      </c>
    </row>
    <row r="35" spans="1:8">
      <c r="A35" s="4" t="s">
        <v>523</v>
      </c>
      <c r="D35" s="7" t="n">
        <v>44</v>
      </c>
    </row>
    <row r="36" spans="1:8">
      <c r="A36" s="4" t="s">
        <v>531</v>
      </c>
    </row>
    <row r="37" spans="1:8">
      <c r="A37" s="3" t="s">
        <v>522</v>
      </c>
    </row>
    <row r="38" spans="1:8">
      <c r="A38" s="4" t="s">
        <v>523</v>
      </c>
      <c r="G38" s="5" t="n">
        <v>50</v>
      </c>
    </row>
    <row r="39" spans="1:8">
      <c r="A39" s="4" t="s">
        <v>532</v>
      </c>
    </row>
    <row r="40" spans="1:8">
      <c r="A40" s="3" t="s">
        <v>522</v>
      </c>
    </row>
    <row r="41" spans="1:8">
      <c r="A41" s="4" t="s">
        <v>523</v>
      </c>
      <c r="G41" s="7" t="n">
        <v>80</v>
      </c>
    </row>
    <row r="42" spans="1:8"/>
    <row r="43" spans="1:8">
      <c r="A43" s="4" t="s">
        <v>356</v>
      </c>
      <c r="B43" s="4" t="s">
        <v>533</v>
      </c>
    </row>
    <row r="44" spans="1:8">
      <c r="A44" s="4" t="s">
        <v>364</v>
      </c>
      <c r="B44" s="4" t="s">
        <v>534</v>
      </c>
    </row>
  </sheetData>
  <mergeCells count="8">
    <mergeCell ref="A1:A2"/>
    <mergeCell ref="D1:E1"/>
    <mergeCell ref="G1:H1"/>
    <mergeCell ref="D2:E2"/>
    <mergeCell ref="G2:H2"/>
    <mergeCell ref="A42:H42"/>
    <mergeCell ref="B43:H43"/>
    <mergeCell ref="B44:H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0</v>
      </c>
      <c r="C1" s="2" t="s">
        <v>71</v>
      </c>
    </row>
    <row r="2" spans="1:3">
      <c r="A2" s="3" t="s">
        <v>536</v>
      </c>
    </row>
    <row r="3" spans="1:3">
      <c r="A3" s="4" t="s">
        <v>72</v>
      </c>
      <c r="B3" s="7" t="n">
        <v>3536</v>
      </c>
      <c r="C3" s="7" t="n">
        <v>7250</v>
      </c>
    </row>
    <row r="4" spans="1:3">
      <c r="A4" s="4" t="s">
        <v>537</v>
      </c>
      <c r="B4" s="5" t="n">
        <v>4042</v>
      </c>
      <c r="C4" s="5" t="n">
        <v>7808</v>
      </c>
    </row>
    <row r="5" spans="1:3">
      <c r="A5" s="4" t="s">
        <v>538</v>
      </c>
    </row>
    <row r="6" spans="1:3">
      <c r="A6" s="3" t="s">
        <v>536</v>
      </c>
    </row>
    <row r="7" spans="1:3">
      <c r="A7" s="4" t="s">
        <v>539</v>
      </c>
      <c r="B7" s="7" t="n">
        <v>506</v>
      </c>
      <c r="C7" s="7" t="n">
        <v>5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30</v>
      </c>
      <c r="C1" s="2" t="s">
        <v>71</v>
      </c>
    </row>
    <row r="2" spans="1:3">
      <c r="A2" s="3" t="s">
        <v>541</v>
      </c>
    </row>
    <row r="3" spans="1:3">
      <c r="A3" s="4" t="s">
        <v>74</v>
      </c>
      <c r="B3" s="7" t="n">
        <v>7079</v>
      </c>
      <c r="C3" s="7" t="n">
        <v>5239</v>
      </c>
    </row>
    <row r="4" spans="1:3">
      <c r="A4" s="4" t="s">
        <v>542</v>
      </c>
      <c r="B4" s="7" t="n">
        <v>1625</v>
      </c>
      <c r="C4" s="7" t="n">
        <v>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s>
  <sheetData>
    <row r="1" spans="1:7">
      <c r="A1" s="1" t="s">
        <v>543</v>
      </c>
      <c r="B1" s="2" t="s">
        <v>25</v>
      </c>
      <c r="C1" s="2" t="s">
        <v>26</v>
      </c>
      <c r="E1" s="2" t="s">
        <v>27</v>
      </c>
      <c r="F1" s="2" t="s">
        <v>1</v>
      </c>
      <c r="G1" s="2" t="s">
        <v>544</v>
      </c>
    </row>
    <row r="2" spans="1:7">
      <c r="B2" s="2" t="s">
        <v>29</v>
      </c>
      <c r="C2" s="2" t="s">
        <v>30</v>
      </c>
      <c r="D2" s="2" t="s">
        <v>71</v>
      </c>
      <c r="E2" s="2" t="s">
        <v>29</v>
      </c>
      <c r="F2" s="2" t="s">
        <v>30</v>
      </c>
      <c r="G2" s="2" t="s">
        <v>30</v>
      </c>
    </row>
    <row r="3" spans="1:7">
      <c r="A3" s="4" t="s">
        <v>32</v>
      </c>
    </row>
    <row r="4" spans="1:7">
      <c r="A4" s="3" t="s">
        <v>545</v>
      </c>
    </row>
    <row r="5" spans="1:7">
      <c r="A5" s="4" t="s">
        <v>546</v>
      </c>
      <c r="C5" s="7" t="n">
        <v>99</v>
      </c>
      <c r="F5" s="7" t="n">
        <v>44</v>
      </c>
      <c r="G5" s="7" t="n">
        <v>2760</v>
      </c>
    </row>
    <row r="6" spans="1:7">
      <c r="A6" s="4" t="s">
        <v>547</v>
      </c>
      <c r="D6" s="7" t="n">
        <v>715</v>
      </c>
    </row>
    <row r="7" spans="1:7">
      <c r="A7" s="4" t="s">
        <v>548</v>
      </c>
      <c r="F7" s="5" t="n">
        <v>16</v>
      </c>
    </row>
    <row r="8" spans="1:7">
      <c r="A8" s="4" t="s">
        <v>49</v>
      </c>
    </row>
    <row r="9" spans="1:7">
      <c r="A9" s="3" t="s">
        <v>545</v>
      </c>
    </row>
    <row r="10" spans="1:7">
      <c r="A10" s="4" t="s">
        <v>549</v>
      </c>
      <c r="E10" s="7" t="n">
        <v>57</v>
      </c>
    </row>
    <row r="11" spans="1:7">
      <c r="A11" s="4" t="s">
        <v>550</v>
      </c>
      <c r="E11" s="5" t="n">
        <v>50</v>
      </c>
    </row>
    <row r="12" spans="1:7">
      <c r="A12" s="4" t="s">
        <v>551</v>
      </c>
    </row>
    <row r="13" spans="1:7">
      <c r="A13" s="3" t="s">
        <v>545</v>
      </c>
    </row>
    <row r="14" spans="1:7">
      <c r="A14" s="4" t="s">
        <v>549</v>
      </c>
      <c r="E14" s="5" t="n">
        <v>53</v>
      </c>
    </row>
    <row r="15" spans="1:7">
      <c r="A15" s="4" t="s">
        <v>550</v>
      </c>
      <c r="E15" s="5" t="n">
        <v>47</v>
      </c>
    </row>
    <row r="16" spans="1:7">
      <c r="A16" s="4" t="s">
        <v>552</v>
      </c>
    </row>
    <row r="17" spans="1:7">
      <c r="A17" s="3" t="s">
        <v>545</v>
      </c>
    </row>
    <row r="18" spans="1:7">
      <c r="A18" s="4" t="s">
        <v>549</v>
      </c>
      <c r="E18" s="5" t="n">
        <v>4</v>
      </c>
    </row>
    <row r="19" spans="1:7">
      <c r="A19" s="4" t="s">
        <v>550</v>
      </c>
      <c r="E19" s="7" t="n">
        <v>3</v>
      </c>
    </row>
    <row r="20" spans="1:7">
      <c r="A20" s="4" t="s">
        <v>553</v>
      </c>
    </row>
    <row r="21" spans="1:7">
      <c r="A21" s="3" t="s">
        <v>545</v>
      </c>
    </row>
    <row r="22" spans="1:7">
      <c r="A22" s="4" t="s">
        <v>546</v>
      </c>
      <c r="C22" s="5" t="n">
        <v>114</v>
      </c>
    </row>
    <row r="23" spans="1:7">
      <c r="A23" s="4" t="s">
        <v>554</v>
      </c>
    </row>
    <row r="24" spans="1:7">
      <c r="A24" s="3" t="s">
        <v>545</v>
      </c>
    </row>
    <row r="25" spans="1:7">
      <c r="A25" s="4" t="s">
        <v>555</v>
      </c>
      <c r="C25" s="5" t="n">
        <v>75</v>
      </c>
      <c r="F25" s="5" t="n">
        <v>75</v>
      </c>
    </row>
    <row r="26" spans="1:7">
      <c r="A26" s="4" t="s">
        <v>556</v>
      </c>
    </row>
    <row r="27" spans="1:7">
      <c r="A27" s="3" t="s">
        <v>545</v>
      </c>
    </row>
    <row r="28" spans="1:7">
      <c r="A28" s="4" t="s">
        <v>555</v>
      </c>
      <c r="C28" s="5" t="n">
        <v>61</v>
      </c>
      <c r="F28" s="5" t="n">
        <v>61</v>
      </c>
    </row>
    <row r="29" spans="1:7">
      <c r="A29" s="4" t="s">
        <v>557</v>
      </c>
    </row>
    <row r="30" spans="1:7">
      <c r="A30" s="3" t="s">
        <v>545</v>
      </c>
    </row>
    <row r="31" spans="1:7">
      <c r="A31" s="4" t="s">
        <v>555</v>
      </c>
      <c r="C31" s="5" t="n">
        <v>27</v>
      </c>
      <c r="F31" s="5" t="n">
        <v>27</v>
      </c>
    </row>
    <row r="32" spans="1:7">
      <c r="A32" s="4" t="s">
        <v>558</v>
      </c>
    </row>
    <row r="33" spans="1:7">
      <c r="A33" s="3" t="s">
        <v>545</v>
      </c>
    </row>
    <row r="34" spans="1:7">
      <c r="A34" s="4" t="s">
        <v>555</v>
      </c>
      <c r="C34" s="7" t="n">
        <v>26</v>
      </c>
      <c r="F34" s="7" t="n">
        <v>26</v>
      </c>
    </row>
    <row r="35" spans="1:7">
      <c r="A35" s="4" t="s">
        <v>559</v>
      </c>
    </row>
    <row r="36" spans="1:7">
      <c r="A36" s="3" t="s">
        <v>545</v>
      </c>
    </row>
    <row r="37" spans="1:7">
      <c r="A37" s="4" t="s">
        <v>555</v>
      </c>
      <c r="B37" s="7" t="n">
        <v>2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0</v>
      </c>
      <c r="C1" s="2" t="s">
        <v>29</v>
      </c>
      <c r="D1" s="2" t="s">
        <v>29</v>
      </c>
      <c r="E1" s="2" t="s">
        <v>29</v>
      </c>
    </row>
    <row r="2" spans="1:5">
      <c r="A2" s="4" t="s">
        <v>49</v>
      </c>
    </row>
    <row r="3" spans="1:5">
      <c r="A3" s="3" t="s">
        <v>561</v>
      </c>
    </row>
    <row r="4" spans="1:5">
      <c r="A4" s="4" t="s">
        <v>562</v>
      </c>
      <c r="D4" s="7" t="n">
        <v>-263</v>
      </c>
      <c r="E4" s="7" t="n">
        <v>1624</v>
      </c>
    </row>
    <row r="5" spans="1:5">
      <c r="A5" s="4" t="s">
        <v>563</v>
      </c>
      <c r="D5" s="5" t="n">
        <v>-2</v>
      </c>
      <c r="E5" s="5" t="n">
        <v>-7</v>
      </c>
    </row>
    <row r="6" spans="1:5">
      <c r="A6" s="4" t="s">
        <v>564</v>
      </c>
      <c r="D6" s="5" t="n">
        <v>-265</v>
      </c>
      <c r="E6" s="5" t="n">
        <v>1617</v>
      </c>
    </row>
    <row r="7" spans="1:5">
      <c r="A7" s="4" t="s">
        <v>565</v>
      </c>
      <c r="D7" s="5" t="n">
        <v>29</v>
      </c>
      <c r="E7" s="5" t="n">
        <v>117</v>
      </c>
    </row>
    <row r="8" spans="1:5">
      <c r="A8" s="4" t="s">
        <v>566</v>
      </c>
      <c r="D8" s="7" t="n">
        <v>-236</v>
      </c>
      <c r="E8" s="7" t="n">
        <v>1734</v>
      </c>
    </row>
    <row r="9" spans="1:5">
      <c r="A9" s="4" t="s">
        <v>567</v>
      </c>
      <c r="D9" s="5" t="n">
        <v>868992000</v>
      </c>
      <c r="E9" s="5" t="n">
        <v>867888000</v>
      </c>
    </row>
    <row r="10" spans="1:5">
      <c r="A10" s="4" t="s">
        <v>568</v>
      </c>
      <c r="B10" s="4" t="s">
        <v>356</v>
      </c>
      <c r="D10" s="5" t="n">
        <v>0</v>
      </c>
      <c r="E10" s="5" t="n">
        <v>4532000</v>
      </c>
    </row>
    <row r="11" spans="1:5">
      <c r="A11" s="4" t="s">
        <v>569</v>
      </c>
      <c r="D11" s="5" t="n">
        <v>868992000</v>
      </c>
      <c r="E11" s="5" t="n">
        <v>872420000</v>
      </c>
    </row>
    <row r="12" spans="1:5">
      <c r="A12" s="4" t="s">
        <v>351</v>
      </c>
    </row>
    <row r="13" spans="1:5">
      <c r="A13" s="3" t="s">
        <v>561</v>
      </c>
    </row>
    <row r="14" spans="1:5">
      <c r="A14" s="4" t="s">
        <v>352</v>
      </c>
      <c r="C14" s="10" t="n">
        <v>1.282</v>
      </c>
    </row>
    <row r="15" spans="1:5"/>
    <row r="16" spans="1:5">
      <c r="A16" s="4" t="s">
        <v>356</v>
      </c>
      <c r="B16" s="4" t="s">
        <v>570</v>
      </c>
    </row>
  </sheetData>
  <mergeCells count="3">
    <mergeCell ref="A1:B1"/>
    <mergeCell ref="A15:D15"/>
    <mergeCell ref="B16:D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1</v>
      </c>
      <c r="B1" s="2" t="s">
        <v>25</v>
      </c>
      <c r="C1" s="2" t="s">
        <v>27</v>
      </c>
    </row>
    <row r="2" spans="1:3">
      <c r="B2" s="2" t="s">
        <v>29</v>
      </c>
      <c r="C2" s="2" t="s">
        <v>29</v>
      </c>
    </row>
    <row r="3" spans="1:3">
      <c r="A3" s="4" t="s">
        <v>49</v>
      </c>
    </row>
    <row r="4" spans="1:3">
      <c r="A4" s="3" t="s">
        <v>561</v>
      </c>
    </row>
    <row r="5" spans="1:3">
      <c r="A5" s="4" t="s">
        <v>572</v>
      </c>
      <c r="B5" s="5" t="n">
        <v>4832000</v>
      </c>
      <c r="C5" s="5" t="n">
        <v>19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3</v>
      </c>
      <c r="B1" s="2" t="s">
        <v>30</v>
      </c>
      <c r="C1" s="2" t="s">
        <v>71</v>
      </c>
    </row>
    <row r="2" spans="1:3">
      <c r="A2" s="3" t="s">
        <v>188</v>
      </c>
    </row>
    <row r="3" spans="1:3">
      <c r="A3" s="4" t="s">
        <v>574</v>
      </c>
      <c r="B3" s="7" t="n">
        <v>3681</v>
      </c>
      <c r="C3" s="7" t="n">
        <v>4500</v>
      </c>
    </row>
    <row r="4" spans="1:3">
      <c r="A4" s="4" t="s">
        <v>575</v>
      </c>
      <c r="B4" s="5" t="n">
        <v>1810</v>
      </c>
      <c r="C4" s="5" t="n">
        <v>2769</v>
      </c>
    </row>
    <row r="5" spans="1:3">
      <c r="A5" s="4" t="s">
        <v>576</v>
      </c>
      <c r="B5" s="5" t="n">
        <v>508</v>
      </c>
      <c r="C5" s="5" t="n">
        <v>371</v>
      </c>
    </row>
    <row r="6" spans="1:3">
      <c r="A6" s="4" t="s">
        <v>577</v>
      </c>
      <c r="B6" s="5" t="n">
        <v>338</v>
      </c>
      <c r="C6" s="5" t="n">
        <v>447</v>
      </c>
    </row>
    <row r="7" spans="1:3">
      <c r="A7" s="4" t="s">
        <v>578</v>
      </c>
      <c r="B7" s="5" t="n">
        <v>6337</v>
      </c>
      <c r="C7" s="5" t="n">
        <v>8087</v>
      </c>
    </row>
    <row r="8" spans="1:3">
      <c r="A8" s="4" t="s">
        <v>579</v>
      </c>
      <c r="B8" s="5" t="n">
        <v>515</v>
      </c>
      <c r="C8" s="5" t="n">
        <v>546</v>
      </c>
    </row>
    <row r="9" spans="1:3">
      <c r="A9" s="4" t="s">
        <v>580</v>
      </c>
      <c r="B9" s="7" t="n">
        <v>6852</v>
      </c>
      <c r="C9" s="7" t="n">
        <v>8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1</v>
      </c>
      <c r="B1" s="2" t="s">
        <v>26</v>
      </c>
      <c r="C1" s="2" t="s">
        <v>27</v>
      </c>
      <c r="D1" s="2" t="s">
        <v>1</v>
      </c>
    </row>
    <row r="2" spans="1:4">
      <c r="B2" s="2" t="s">
        <v>30</v>
      </c>
      <c r="C2" s="2" t="s">
        <v>29</v>
      </c>
      <c r="D2" s="2" t="s">
        <v>30</v>
      </c>
    </row>
    <row r="3" spans="1:4">
      <c r="A3" s="3" t="s">
        <v>582</v>
      </c>
    </row>
    <row r="4" spans="1:4">
      <c r="A4" s="4" t="s">
        <v>583</v>
      </c>
      <c r="D4" s="7" t="n">
        <v>45589</v>
      </c>
    </row>
    <row r="5" spans="1:4">
      <c r="A5" s="4" t="s">
        <v>584</v>
      </c>
      <c r="D5" s="5" t="n">
        <v>-488</v>
      </c>
    </row>
    <row r="6" spans="1:4">
      <c r="A6" s="4" t="s">
        <v>31</v>
      </c>
      <c r="B6" s="7" t="n">
        <v>-4503</v>
      </c>
      <c r="D6" s="5" t="n">
        <v>-4503</v>
      </c>
    </row>
    <row r="7" spans="1:4">
      <c r="A7" s="4" t="s">
        <v>585</v>
      </c>
      <c r="B7" s="5" t="n">
        <v>40988</v>
      </c>
      <c r="D7" s="5" t="n">
        <v>40988</v>
      </c>
    </row>
    <row r="8" spans="1:4">
      <c r="A8" s="4" t="s">
        <v>341</v>
      </c>
    </row>
    <row r="9" spans="1:4">
      <c r="A9" s="3" t="s">
        <v>582</v>
      </c>
    </row>
    <row r="10" spans="1:4">
      <c r="A10" s="4" t="s">
        <v>583</v>
      </c>
    </row>
    <row r="11" spans="1:4">
      <c r="A11" s="4" t="s">
        <v>586</v>
      </c>
      <c r="D11" s="5" t="n">
        <v>392</v>
      </c>
    </row>
    <row r="12" spans="1:4">
      <c r="A12" s="4" t="s">
        <v>585</v>
      </c>
      <c r="C12" s="7" t="n">
        <v>45497</v>
      </c>
    </row>
    <row r="13" spans="1:4">
      <c r="A13" s="4" t="s">
        <v>587</v>
      </c>
    </row>
    <row r="14" spans="1:4">
      <c r="A14" s="3" t="s">
        <v>582</v>
      </c>
    </row>
    <row r="15" spans="1:4">
      <c r="A15" s="4" t="s">
        <v>586</v>
      </c>
      <c r="D15" s="5" t="n">
        <v>-2</v>
      </c>
    </row>
    <row r="16" spans="1:4">
      <c r="A16" s="4" t="s">
        <v>588</v>
      </c>
    </row>
    <row r="17" spans="1:4">
      <c r="A17" s="3" t="s">
        <v>582</v>
      </c>
    </row>
    <row r="18" spans="1:4">
      <c r="A18" s="4" t="s">
        <v>494</v>
      </c>
      <c r="B18" s="5" t="n">
        <v>85</v>
      </c>
      <c r="D18" s="5" t="n">
        <v>85</v>
      </c>
    </row>
    <row r="19" spans="1:4">
      <c r="A19" s="4" t="s">
        <v>495</v>
      </c>
      <c r="B19" s="7" t="n">
        <v>66</v>
      </c>
      <c r="D19" s="7" t="n">
        <v>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89</v>
      </c>
      <c r="C1" s="2" t="s">
        <v>30</v>
      </c>
      <c r="E1" s="2" t="s">
        <v>71</v>
      </c>
    </row>
    <row r="2" spans="1:5">
      <c r="A2" s="3" t="s">
        <v>590</v>
      </c>
    </row>
    <row r="3" spans="1:5">
      <c r="A3" s="4" t="s">
        <v>591</v>
      </c>
      <c r="C3" s="7" t="n">
        <v>16220</v>
      </c>
      <c r="E3" s="7" t="n">
        <v>16334</v>
      </c>
    </row>
    <row r="4" spans="1:5">
      <c r="A4" s="4" t="s">
        <v>592</v>
      </c>
      <c r="C4" s="5" t="n">
        <v>-1334</v>
      </c>
      <c r="E4" s="5" t="n">
        <v>-389</v>
      </c>
    </row>
    <row r="5" spans="1:5">
      <c r="A5" s="4" t="s">
        <v>593</v>
      </c>
      <c r="C5" s="5" t="n">
        <v>14886</v>
      </c>
      <c r="E5" s="5" t="n">
        <v>15945</v>
      </c>
    </row>
    <row r="6" spans="1:5">
      <c r="A6" s="4" t="s">
        <v>594</v>
      </c>
      <c r="C6" s="5" t="n">
        <v>11568</v>
      </c>
      <c r="E6" s="5" t="n">
        <v>11781</v>
      </c>
    </row>
    <row r="7" spans="1:5">
      <c r="A7" s="4" t="s">
        <v>595</v>
      </c>
      <c r="C7" s="5" t="n">
        <v>27788</v>
      </c>
      <c r="E7" s="5" t="n">
        <v>28115</v>
      </c>
    </row>
    <row r="8" spans="1:5">
      <c r="A8" s="4" t="s">
        <v>596</v>
      </c>
      <c r="C8" s="5" t="n">
        <v>26454</v>
      </c>
      <c r="E8" s="5" t="n">
        <v>27726</v>
      </c>
    </row>
    <row r="9" spans="1:5">
      <c r="A9" s="4" t="s">
        <v>493</v>
      </c>
    </row>
    <row r="10" spans="1:5">
      <c r="A10" s="3" t="s">
        <v>590</v>
      </c>
    </row>
    <row r="11" spans="1:5">
      <c r="A11" s="4" t="s">
        <v>594</v>
      </c>
      <c r="C11" s="5" t="n">
        <v>545</v>
      </c>
      <c r="D11" s="4" t="s">
        <v>356</v>
      </c>
      <c r="E11" s="5" t="n">
        <v>660</v>
      </c>
    </row>
    <row r="12" spans="1:5">
      <c r="A12" s="4" t="s">
        <v>597</v>
      </c>
    </row>
    <row r="13" spans="1:5">
      <c r="A13" s="3" t="s">
        <v>590</v>
      </c>
    </row>
    <row r="14" spans="1:5">
      <c r="A14" s="4" t="s">
        <v>594</v>
      </c>
      <c r="B14" s="4" t="s">
        <v>364</v>
      </c>
      <c r="C14" s="5" t="n">
        <v>6265</v>
      </c>
      <c r="E14" s="5" t="n">
        <v>6265</v>
      </c>
    </row>
    <row r="15" spans="1:5">
      <c r="A15" s="4" t="s">
        <v>598</v>
      </c>
    </row>
    <row r="16" spans="1:5">
      <c r="A16" s="3" t="s">
        <v>590</v>
      </c>
    </row>
    <row r="17" spans="1:5">
      <c r="A17" s="4" t="s">
        <v>594</v>
      </c>
      <c r="C17" s="5" t="n">
        <v>4758</v>
      </c>
      <c r="E17" s="5" t="n">
        <v>4856</v>
      </c>
    </row>
    <row r="18" spans="1:5">
      <c r="A18" s="4" t="s">
        <v>599</v>
      </c>
    </row>
    <row r="19" spans="1:5">
      <c r="A19" s="3" t="s">
        <v>590</v>
      </c>
    </row>
    <row r="20" spans="1:5">
      <c r="A20" s="4" t="s">
        <v>591</v>
      </c>
      <c r="C20" s="5" t="n">
        <v>9385</v>
      </c>
      <c r="E20" s="5" t="n">
        <v>9502</v>
      </c>
    </row>
    <row r="21" spans="1:5">
      <c r="A21" s="4" t="s">
        <v>592</v>
      </c>
      <c r="C21" s="5" t="n">
        <v>-607</v>
      </c>
      <c r="E21" s="5" t="n">
        <v>-186</v>
      </c>
    </row>
    <row r="22" spans="1:5">
      <c r="A22" s="4" t="s">
        <v>593</v>
      </c>
      <c r="C22" s="5" t="n">
        <v>8778</v>
      </c>
      <c r="E22" s="5" t="n">
        <v>9316</v>
      </c>
    </row>
    <row r="23" spans="1:5">
      <c r="A23" s="4" t="s">
        <v>600</v>
      </c>
    </row>
    <row r="24" spans="1:5">
      <c r="A24" s="3" t="s">
        <v>590</v>
      </c>
    </row>
    <row r="25" spans="1:5">
      <c r="A25" s="4" t="s">
        <v>591</v>
      </c>
      <c r="C25" s="5" t="n">
        <v>4503</v>
      </c>
      <c r="E25" s="5" t="n">
        <v>4364</v>
      </c>
    </row>
    <row r="26" spans="1:5">
      <c r="A26" s="4" t="s">
        <v>592</v>
      </c>
      <c r="C26" s="5" t="n">
        <v>-502</v>
      </c>
      <c r="E26" s="5" t="n">
        <v>-144</v>
      </c>
    </row>
    <row r="27" spans="1:5">
      <c r="A27" s="4" t="s">
        <v>593</v>
      </c>
      <c r="C27" s="5" t="n">
        <v>4001</v>
      </c>
      <c r="E27" s="5" t="n">
        <v>4220</v>
      </c>
    </row>
    <row r="28" spans="1:5">
      <c r="A28" s="4" t="s">
        <v>598</v>
      </c>
    </row>
    <row r="29" spans="1:5">
      <c r="A29" s="3" t="s">
        <v>590</v>
      </c>
    </row>
    <row r="30" spans="1:5">
      <c r="A30" s="4" t="s">
        <v>591</v>
      </c>
      <c r="C30" s="5" t="n">
        <v>1087</v>
      </c>
      <c r="E30" s="5" t="n">
        <v>1117</v>
      </c>
    </row>
    <row r="31" spans="1:5">
      <c r="A31" s="4" t="s">
        <v>592</v>
      </c>
      <c r="C31" s="5" t="n">
        <v>-92</v>
      </c>
      <c r="E31" s="5" t="n">
        <v>-26</v>
      </c>
    </row>
    <row r="32" spans="1:5">
      <c r="A32" s="4" t="s">
        <v>593</v>
      </c>
      <c r="C32" s="5" t="n">
        <v>995</v>
      </c>
      <c r="E32" s="5" t="n">
        <v>1091</v>
      </c>
    </row>
    <row r="33" spans="1:5">
      <c r="A33" s="4" t="s">
        <v>601</v>
      </c>
    </row>
    <row r="34" spans="1:5">
      <c r="A34" s="3" t="s">
        <v>590</v>
      </c>
    </row>
    <row r="35" spans="1:5">
      <c r="A35" s="4" t="s">
        <v>591</v>
      </c>
      <c r="C35" s="5" t="n">
        <v>475</v>
      </c>
      <c r="E35" s="5" t="n">
        <v>495</v>
      </c>
    </row>
    <row r="36" spans="1:5">
      <c r="A36" s="4" t="s">
        <v>592</v>
      </c>
      <c r="C36" s="5" t="n">
        <v>-88</v>
      </c>
      <c r="E36" s="5" t="n">
        <v>-17</v>
      </c>
    </row>
    <row r="37" spans="1:5">
      <c r="A37" s="4" t="s">
        <v>593</v>
      </c>
      <c r="C37" s="5" t="n">
        <v>387</v>
      </c>
      <c r="E37" s="5" t="n">
        <v>478</v>
      </c>
    </row>
    <row r="38" spans="1:5">
      <c r="A38" s="4" t="s">
        <v>602</v>
      </c>
    </row>
    <row r="39" spans="1:5">
      <c r="A39" s="3" t="s">
        <v>590</v>
      </c>
    </row>
    <row r="40" spans="1:5">
      <c r="A40" s="4" t="s">
        <v>591</v>
      </c>
      <c r="C40" s="5" t="n">
        <v>394</v>
      </c>
      <c r="E40" s="5" t="n">
        <v>397</v>
      </c>
    </row>
    <row r="41" spans="1:5">
      <c r="A41" s="4" t="s">
        <v>592</v>
      </c>
      <c r="C41" s="5" t="n">
        <v>-19</v>
      </c>
      <c r="E41" s="5" t="n">
        <v>-6</v>
      </c>
    </row>
    <row r="42" spans="1:5">
      <c r="A42" s="4" t="s">
        <v>593</v>
      </c>
      <c r="C42" s="5" t="n">
        <v>375</v>
      </c>
      <c r="E42" s="5" t="n">
        <v>391</v>
      </c>
    </row>
    <row r="43" spans="1:5">
      <c r="A43" s="4" t="s">
        <v>603</v>
      </c>
    </row>
    <row r="44" spans="1:5">
      <c r="A44" s="3" t="s">
        <v>590</v>
      </c>
    </row>
    <row r="45" spans="1:5">
      <c r="A45" s="4" t="s">
        <v>591</v>
      </c>
      <c r="B45" s="4" t="s">
        <v>441</v>
      </c>
      <c r="C45" s="5" t="n">
        <v>376</v>
      </c>
      <c r="E45" s="5" t="n">
        <v>459</v>
      </c>
    </row>
    <row r="46" spans="1:5">
      <c r="A46" s="4" t="s">
        <v>592</v>
      </c>
      <c r="B46" s="4" t="s">
        <v>441</v>
      </c>
      <c r="C46" s="5" t="n">
        <v>-26</v>
      </c>
      <c r="E46" s="5" t="n">
        <v>-10</v>
      </c>
    </row>
    <row r="47" spans="1:5">
      <c r="A47" s="4" t="s">
        <v>593</v>
      </c>
      <c r="B47" s="4" t="s">
        <v>441</v>
      </c>
      <c r="C47" s="7" t="n">
        <v>350</v>
      </c>
      <c r="E47" s="7" t="n">
        <v>449</v>
      </c>
    </row>
    <row r="48" spans="1:5"/>
    <row r="49" spans="1:5">
      <c r="A49" s="4" t="s">
        <v>356</v>
      </c>
      <c r="B49" s="4" t="s">
        <v>604</v>
      </c>
    </row>
    <row r="50" spans="1:5">
      <c r="A50" s="4" t="s">
        <v>364</v>
      </c>
      <c r="B50" s="4" t="s">
        <v>605</v>
      </c>
    </row>
    <row r="51" spans="1:5">
      <c r="A51" s="4" t="s">
        <v>441</v>
      </c>
      <c r="B51" s="4" t="s">
        <v>606</v>
      </c>
    </row>
  </sheetData>
  <mergeCells count="6">
    <mergeCell ref="A1:B1"/>
    <mergeCell ref="C1:D1"/>
    <mergeCell ref="A48:D48"/>
    <mergeCell ref="B49:D49"/>
    <mergeCell ref="B50:D50"/>
    <mergeCell ref="B51:D5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07</v>
      </c>
      <c r="B1" s="2" t="s">
        <v>24</v>
      </c>
      <c r="C1" s="2" t="s">
        <v>25</v>
      </c>
      <c r="D1" s="2" t="s">
        <v>26</v>
      </c>
      <c r="E1" s="2" t="s">
        <v>27</v>
      </c>
      <c r="F1" s="2" t="s">
        <v>1</v>
      </c>
    </row>
    <row r="2" spans="1:6">
      <c r="B2" s="2" t="s">
        <v>28</v>
      </c>
      <c r="C2" s="2" t="s">
        <v>29</v>
      </c>
      <c r="D2" s="2" t="s">
        <v>30</v>
      </c>
      <c r="E2" s="2" t="s">
        <v>29</v>
      </c>
      <c r="F2" s="2" t="s">
        <v>30</v>
      </c>
    </row>
    <row r="3" spans="1:6">
      <c r="A3" s="4" t="s">
        <v>608</v>
      </c>
    </row>
    <row r="4" spans="1:6">
      <c r="A4" s="3" t="s">
        <v>609</v>
      </c>
    </row>
    <row r="5" spans="1:6">
      <c r="A5" s="4" t="s">
        <v>610</v>
      </c>
      <c r="D5" s="7" t="n">
        <v>311</v>
      </c>
      <c r="F5" s="7" t="n">
        <v>311</v>
      </c>
    </row>
    <row r="6" spans="1:6">
      <c r="A6" s="4" t="s">
        <v>611</v>
      </c>
      <c r="D6" s="5" t="n">
        <v>1254</v>
      </c>
      <c r="F6" s="5" t="n">
        <v>1254</v>
      </c>
    </row>
    <row r="7" spans="1:6">
      <c r="A7" s="4" t="s">
        <v>612</v>
      </c>
      <c r="D7" s="5" t="n">
        <v>1244</v>
      </c>
      <c r="F7" s="5" t="n">
        <v>1244</v>
      </c>
    </row>
    <row r="8" spans="1:6">
      <c r="A8" s="4" t="s">
        <v>613</v>
      </c>
      <c r="D8" s="5" t="n">
        <v>1228</v>
      </c>
      <c r="F8" s="5" t="n">
        <v>1228</v>
      </c>
    </row>
    <row r="9" spans="1:6">
      <c r="A9" s="4" t="s">
        <v>614</v>
      </c>
      <c r="D9" s="5" t="n">
        <v>1221</v>
      </c>
      <c r="F9" s="5" t="n">
        <v>1221</v>
      </c>
    </row>
    <row r="10" spans="1:6">
      <c r="A10" s="4" t="s">
        <v>615</v>
      </c>
      <c r="D10" s="5" t="n">
        <v>1207</v>
      </c>
      <c r="F10" s="5" t="n">
        <v>1207</v>
      </c>
    </row>
    <row r="11" spans="1:6">
      <c r="A11" s="4" t="s">
        <v>32</v>
      </c>
    </row>
    <row r="12" spans="1:6">
      <c r="A12" s="3" t="s">
        <v>609</v>
      </c>
    </row>
    <row r="13" spans="1:6">
      <c r="A13" s="4" t="s">
        <v>616</v>
      </c>
      <c r="B13" s="7" t="n">
        <v>89</v>
      </c>
      <c r="D13" s="7" t="n">
        <v>307</v>
      </c>
      <c r="F13" s="7" t="n">
        <v>955</v>
      </c>
    </row>
    <row r="14" spans="1:6">
      <c r="A14" s="4" t="s">
        <v>49</v>
      </c>
    </row>
    <row r="15" spans="1:6">
      <c r="A15" s="3" t="s">
        <v>609</v>
      </c>
    </row>
    <row r="16" spans="1:6">
      <c r="A16" s="4" t="s">
        <v>616</v>
      </c>
      <c r="C16" s="7" t="n">
        <v>31</v>
      </c>
      <c r="E16" s="7" t="n">
        <v>1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617</v>
      </c>
      <c r="B1" s="2" t="s">
        <v>618</v>
      </c>
    </row>
    <row r="2" spans="1:5">
      <c r="B2" s="2" t="s">
        <v>619</v>
      </c>
      <c r="C2" s="2" t="s">
        <v>620</v>
      </c>
      <c r="D2" s="2" t="s">
        <v>621</v>
      </c>
      <c r="E2" s="2" t="s">
        <v>622</v>
      </c>
    </row>
    <row r="3" spans="1:5">
      <c r="A3" s="4" t="s">
        <v>623</v>
      </c>
    </row>
    <row r="4" spans="1:5">
      <c r="A4" s="3" t="s">
        <v>624</v>
      </c>
    </row>
    <row r="5" spans="1:5">
      <c r="A5" s="4" t="s">
        <v>625</v>
      </c>
      <c r="D5" s="7" t="n">
        <v>1300</v>
      </c>
    </row>
    <row r="6" spans="1:5">
      <c r="A6" s="4" t="s">
        <v>626</v>
      </c>
    </row>
    <row r="7" spans="1:5">
      <c r="A7" s="3" t="s">
        <v>624</v>
      </c>
    </row>
    <row r="8" spans="1:5">
      <c r="A8" s="4" t="s">
        <v>625</v>
      </c>
      <c r="E8" s="7" t="n">
        <v>4500</v>
      </c>
    </row>
    <row r="9" spans="1:5">
      <c r="A9" s="4" t="s">
        <v>627</v>
      </c>
      <c r="C9" s="5" t="n">
        <v>4</v>
      </c>
    </row>
    <row r="10" spans="1:5">
      <c r="A10" s="4" t="s">
        <v>628</v>
      </c>
      <c r="C10" s="7" t="n">
        <v>2000</v>
      </c>
    </row>
    <row r="11" spans="1:5">
      <c r="A11" s="4" t="s">
        <v>629</v>
      </c>
      <c r="C11" s="5" t="n">
        <v>2500</v>
      </c>
    </row>
    <row r="12" spans="1:5">
      <c r="A12" s="4" t="s">
        <v>630</v>
      </c>
    </row>
    <row r="13" spans="1:5">
      <c r="A13" s="3" t="s">
        <v>624</v>
      </c>
    </row>
    <row r="14" spans="1:5">
      <c r="A14" s="4" t="s">
        <v>631</v>
      </c>
      <c r="B14" s="4" t="s">
        <v>632</v>
      </c>
    </row>
    <row r="15" spans="1:5">
      <c r="A15" s="4" t="s">
        <v>633</v>
      </c>
    </row>
    <row r="16" spans="1:5">
      <c r="A16" s="3" t="s">
        <v>624</v>
      </c>
    </row>
    <row r="17" spans="1:5">
      <c r="A17" s="4" t="s">
        <v>625</v>
      </c>
      <c r="C17" s="5" t="n">
        <v>3000</v>
      </c>
    </row>
    <row r="18" spans="1:5">
      <c r="A18" s="4" t="s">
        <v>634</v>
      </c>
    </row>
    <row r="19" spans="1:5">
      <c r="A19" s="3" t="s">
        <v>624</v>
      </c>
    </row>
    <row r="20" spans="1:5">
      <c r="A20" s="4" t="s">
        <v>635</v>
      </c>
      <c r="D20" s="4" t="s">
        <v>636</v>
      </c>
    </row>
    <row r="21" spans="1:5">
      <c r="A21" s="4" t="s">
        <v>637</v>
      </c>
      <c r="D21" s="4" t="s">
        <v>638</v>
      </c>
    </row>
    <row r="22" spans="1:5">
      <c r="A22" s="4" t="s">
        <v>639</v>
      </c>
    </row>
    <row r="23" spans="1:5">
      <c r="A23" s="3" t="s">
        <v>624</v>
      </c>
    </row>
    <row r="24" spans="1:5">
      <c r="A24" s="4" t="s">
        <v>640</v>
      </c>
      <c r="C24" s="5" t="n">
        <v>1300</v>
      </c>
    </row>
    <row r="25" spans="1:5">
      <c r="A25" s="4" t="s">
        <v>641</v>
      </c>
    </row>
    <row r="26" spans="1:5">
      <c r="A26" s="3" t="s">
        <v>624</v>
      </c>
    </row>
    <row r="27" spans="1:5">
      <c r="A27" s="4" t="s">
        <v>642</v>
      </c>
      <c r="C27" s="7" t="n">
        <v>1366</v>
      </c>
    </row>
    <row r="28" spans="1:5">
      <c r="A28" s="4" t="s">
        <v>643</v>
      </c>
    </row>
    <row r="29" spans="1:5">
      <c r="A29" s="3" t="s">
        <v>624</v>
      </c>
    </row>
    <row r="30" spans="1:5">
      <c r="A30" s="4" t="s">
        <v>627</v>
      </c>
      <c r="E30" s="5"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4</v>
      </c>
      <c r="C1" s="2" t="s">
        <v>1</v>
      </c>
    </row>
    <row r="2" spans="1:4">
      <c r="C2" s="2" t="s">
        <v>30</v>
      </c>
      <c r="D2" s="2" t="s">
        <v>71</v>
      </c>
    </row>
    <row r="3" spans="1:4">
      <c r="A3" s="3" t="s">
        <v>645</v>
      </c>
    </row>
    <row r="4" spans="1:4">
      <c r="A4" s="4" t="s">
        <v>646</v>
      </c>
      <c r="C4" s="7" t="n">
        <v>282</v>
      </c>
      <c r="D4" s="7" t="n">
        <v>297</v>
      </c>
    </row>
    <row r="5" spans="1:4">
      <c r="A5" s="4" t="s">
        <v>647</v>
      </c>
    </row>
    <row r="6" spans="1:4">
      <c r="A6" s="3" t="s">
        <v>645</v>
      </c>
    </row>
    <row r="7" spans="1:4">
      <c r="A7" s="4" t="s">
        <v>646</v>
      </c>
      <c r="B7" s="4" t="s">
        <v>356</v>
      </c>
      <c r="C7" s="7" t="n">
        <v>75</v>
      </c>
    </row>
    <row r="8" spans="1:4">
      <c r="A8" s="4" t="s">
        <v>648</v>
      </c>
      <c r="C8" s="4" t="s">
        <v>649</v>
      </c>
    </row>
    <row r="9" spans="1:4"/>
    <row r="10" spans="1:4">
      <c r="A10" s="4" t="s">
        <v>356</v>
      </c>
      <c r="B10" s="4" t="s">
        <v>650</v>
      </c>
    </row>
  </sheetData>
  <mergeCells count="3">
    <mergeCell ref="A1:B2"/>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30</v>
      </c>
      <c r="D1" s="2" t="s">
        <v>71</v>
      </c>
    </row>
    <row r="2" spans="1:4">
      <c r="A2" s="3" t="s">
        <v>645</v>
      </c>
    </row>
    <row r="3" spans="1:4">
      <c r="A3" s="4" t="s">
        <v>652</v>
      </c>
      <c r="C3" s="7" t="n">
        <v>282</v>
      </c>
      <c r="D3" s="7" t="n">
        <v>297</v>
      </c>
    </row>
    <row r="4" spans="1:4">
      <c r="A4" s="4" t="s">
        <v>647</v>
      </c>
    </row>
    <row r="5" spans="1:4">
      <c r="A5" s="3" t="s">
        <v>645</v>
      </c>
    </row>
    <row r="6" spans="1:4">
      <c r="A6" s="4" t="s">
        <v>652</v>
      </c>
      <c r="B6" s="4" t="s">
        <v>356</v>
      </c>
      <c r="C6" s="7" t="n">
        <v>75</v>
      </c>
    </row>
    <row r="7" spans="1:4">
      <c r="A7" s="4" t="s">
        <v>653</v>
      </c>
      <c r="C7" s="4" t="s">
        <v>654</v>
      </c>
    </row>
    <row r="8" spans="1:4">
      <c r="A8" s="4" t="s">
        <v>655</v>
      </c>
    </row>
    <row r="9" spans="1:4">
      <c r="A9" s="3" t="s">
        <v>645</v>
      </c>
    </row>
    <row r="10" spans="1:4">
      <c r="A10" s="4" t="s">
        <v>652</v>
      </c>
      <c r="B10" s="4" t="s">
        <v>364</v>
      </c>
      <c r="C10" s="7" t="n">
        <v>166</v>
      </c>
    </row>
    <row r="11" spans="1:4">
      <c r="A11" s="4" t="s">
        <v>656</v>
      </c>
      <c r="C11" s="4" t="s">
        <v>657</v>
      </c>
    </row>
    <row r="12" spans="1:4">
      <c r="A12" s="4" t="s">
        <v>658</v>
      </c>
    </row>
    <row r="13" spans="1:4">
      <c r="A13" s="3" t="s">
        <v>645</v>
      </c>
    </row>
    <row r="14" spans="1:4">
      <c r="A14" s="4" t="s">
        <v>652</v>
      </c>
      <c r="B14" s="4" t="s">
        <v>441</v>
      </c>
      <c r="C14" s="7" t="n">
        <v>41</v>
      </c>
    </row>
    <row r="15" spans="1:4">
      <c r="A15" s="4" t="s">
        <v>653</v>
      </c>
      <c r="C15" s="4" t="s">
        <v>659</v>
      </c>
    </row>
    <row r="16" spans="1:4">
      <c r="A16" s="4" t="s">
        <v>660</v>
      </c>
    </row>
    <row r="17" spans="1:4">
      <c r="A17" s="3" t="s">
        <v>645</v>
      </c>
    </row>
    <row r="18" spans="1:4">
      <c r="A18" s="4" t="s">
        <v>652</v>
      </c>
      <c r="C18" s="7" t="n">
        <v>72</v>
      </c>
    </row>
    <row r="19" spans="1:4"/>
    <row r="20" spans="1:4">
      <c r="A20" s="4" t="s">
        <v>356</v>
      </c>
      <c r="B20" s="4" t="s">
        <v>650</v>
      </c>
    </row>
    <row r="21" spans="1:4">
      <c r="A21" s="4" t="s">
        <v>364</v>
      </c>
      <c r="B21" s="4" t="s">
        <v>661</v>
      </c>
    </row>
    <row r="22" spans="1:4">
      <c r="A22" s="4" t="s">
        <v>441</v>
      </c>
      <c r="B22" s="4" t="s">
        <v>662</v>
      </c>
    </row>
  </sheetData>
  <mergeCells count="5">
    <mergeCell ref="A1:B1"/>
    <mergeCell ref="A19:C19"/>
    <mergeCell ref="B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30</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16"/>
    <col customWidth="1" max="6" min="6" width="29"/>
    <col customWidth="1" max="7" min="7" width="14"/>
  </cols>
  <sheetData>
    <row r="1" spans="1:7">
      <c r="A1" s="1" t="s">
        <v>663</v>
      </c>
      <c r="B1" s="2" t="s">
        <v>26</v>
      </c>
      <c r="C1" s="2" t="s">
        <v>1</v>
      </c>
      <c r="D1" s="2" t="s">
        <v>544</v>
      </c>
      <c r="E1" s="2" t="s">
        <v>664</v>
      </c>
      <c r="F1" s="2" t="s">
        <v>665</v>
      </c>
    </row>
    <row r="2" spans="1:7">
      <c r="B2" s="2" t="s">
        <v>666</v>
      </c>
      <c r="C2" s="2" t="s">
        <v>667</v>
      </c>
      <c r="D2" s="2" t="s">
        <v>668</v>
      </c>
      <c r="E2" s="2" t="s">
        <v>669</v>
      </c>
      <c r="F2" s="2" t="s">
        <v>667</v>
      </c>
      <c r="G2" s="2" t="s">
        <v>670</v>
      </c>
    </row>
    <row r="3" spans="1:7">
      <c r="A3" s="4" t="s">
        <v>671</v>
      </c>
    </row>
    <row r="4" spans="1:7">
      <c r="A4" s="3" t="s">
        <v>672</v>
      </c>
    </row>
    <row r="5" spans="1:7">
      <c r="A5" s="4" t="s">
        <v>673</v>
      </c>
      <c r="C5" s="7" t="n">
        <v>20000000</v>
      </c>
      <c r="F5" s="7" t="n">
        <v>20000000</v>
      </c>
    </row>
    <row r="6" spans="1:7">
      <c r="A6" s="4" t="s">
        <v>674</v>
      </c>
    </row>
    <row r="7" spans="1:7">
      <c r="A7" s="3" t="s">
        <v>672</v>
      </c>
    </row>
    <row r="8" spans="1:7">
      <c r="A8" s="4" t="s">
        <v>675</v>
      </c>
      <c r="D8" s="5" t="n">
        <v>80000</v>
      </c>
    </row>
    <row r="9" spans="1:7">
      <c r="A9" s="4" t="s">
        <v>676</v>
      </c>
      <c r="F9" s="5" t="n">
        <v>2000000</v>
      </c>
    </row>
    <row r="10" spans="1:7">
      <c r="A10" s="4" t="s">
        <v>677</v>
      </c>
      <c r="F10" s="7" t="n">
        <v>1000000</v>
      </c>
    </row>
    <row r="11" spans="1:7">
      <c r="A11" s="4" t="s">
        <v>678</v>
      </c>
      <c r="G11" s="5" t="n">
        <v>6</v>
      </c>
    </row>
    <row r="12" spans="1:7">
      <c r="A12" s="4" t="s">
        <v>679</v>
      </c>
    </row>
    <row r="13" spans="1:7">
      <c r="A13" s="3" t="s">
        <v>672</v>
      </c>
    </row>
    <row r="14" spans="1:7">
      <c r="A14" s="4" t="s">
        <v>680</v>
      </c>
      <c r="C14" s="5" t="n">
        <v>6</v>
      </c>
      <c r="F14" s="5" t="n">
        <v>6</v>
      </c>
    </row>
    <row r="15" spans="1:7">
      <c r="A15" s="4" t="s">
        <v>681</v>
      </c>
      <c r="C15" s="5" t="n">
        <v>3550</v>
      </c>
      <c r="F15" s="5" t="n">
        <v>3550</v>
      </c>
    </row>
    <row r="16" spans="1:7">
      <c r="A16" s="4" t="s">
        <v>682</v>
      </c>
      <c r="E16" s="4" t="s">
        <v>683</v>
      </c>
    </row>
    <row r="17" spans="1:7">
      <c r="A17" s="4" t="s">
        <v>684</v>
      </c>
      <c r="C17" s="7" t="n">
        <v>25000000</v>
      </c>
      <c r="F17" s="7" t="n">
        <v>25000000</v>
      </c>
    </row>
    <row r="18" spans="1:7">
      <c r="A18" s="4" t="s">
        <v>685</v>
      </c>
      <c r="E18" s="4" t="s">
        <v>683</v>
      </c>
    </row>
    <row r="19" spans="1:7">
      <c r="A19" s="4" t="s">
        <v>686</v>
      </c>
    </row>
    <row r="20" spans="1:7">
      <c r="A20" s="3" t="s">
        <v>672</v>
      </c>
    </row>
    <row r="21" spans="1:7">
      <c r="A21" s="4" t="s">
        <v>687</v>
      </c>
      <c r="D21" s="7" t="n">
        <v>235000000</v>
      </c>
    </row>
    <row r="22" spans="1:7">
      <c r="A22" s="4" t="s">
        <v>688</v>
      </c>
    </row>
    <row r="23" spans="1:7">
      <c r="A23" s="3" t="s">
        <v>672</v>
      </c>
    </row>
    <row r="24" spans="1:7">
      <c r="A24" s="4" t="s">
        <v>689</v>
      </c>
      <c r="B24" s="7" t="n">
        <v>670700000</v>
      </c>
    </row>
    <row r="25" spans="1:7">
      <c r="A25" s="4" t="s">
        <v>690</v>
      </c>
    </row>
    <row r="26" spans="1:7">
      <c r="A26" s="3" t="s">
        <v>672</v>
      </c>
    </row>
    <row r="27" spans="1:7">
      <c r="A27" s="4" t="s">
        <v>691</v>
      </c>
      <c r="D27" s="5" t="n">
        <v>23000000</v>
      </c>
    </row>
    <row r="28" spans="1:7">
      <c r="A28" s="4" t="s">
        <v>692</v>
      </c>
    </row>
    <row r="29" spans="1:7">
      <c r="A29" s="3" t="s">
        <v>672</v>
      </c>
    </row>
    <row r="30" spans="1:7">
      <c r="A30" s="4" t="s">
        <v>693</v>
      </c>
      <c r="D30" s="7" t="n">
        <v>70000000</v>
      </c>
    </row>
    <row r="31" spans="1:7">
      <c r="A31" s="4" t="s">
        <v>694</v>
      </c>
    </row>
    <row r="32" spans="1:7">
      <c r="A32" s="3" t="s">
        <v>672</v>
      </c>
    </row>
    <row r="33" spans="1:7">
      <c r="A33" s="4" t="s">
        <v>695</v>
      </c>
      <c r="C33" s="5" t="n">
        <v>35</v>
      </c>
      <c r="F33" s="5" t="n">
        <v>35</v>
      </c>
    </row>
    <row r="34" spans="1:7">
      <c r="A34" s="4" t="s">
        <v>696</v>
      </c>
      <c r="C34" s="5" t="n">
        <v>4</v>
      </c>
      <c r="F34" s="5" t="n">
        <v>4</v>
      </c>
    </row>
    <row r="35" spans="1:7">
      <c r="A35" s="4" t="s">
        <v>697</v>
      </c>
    </row>
    <row r="36" spans="1:7">
      <c r="A36" s="3" t="s">
        <v>672</v>
      </c>
    </row>
    <row r="37" spans="1:7">
      <c r="A37" s="4" t="s">
        <v>695</v>
      </c>
      <c r="C37" s="5" t="n">
        <v>3</v>
      </c>
      <c r="F37" s="5" t="n">
        <v>3</v>
      </c>
    </row>
    <row r="38" spans="1:7">
      <c r="A38" s="4" t="s">
        <v>698</v>
      </c>
      <c r="C38" s="5" t="n">
        <v>5</v>
      </c>
    </row>
    <row r="39" spans="1:7">
      <c r="A39" s="4" t="s">
        <v>699</v>
      </c>
    </row>
    <row r="40" spans="1:7">
      <c r="A40" s="3" t="s">
        <v>672</v>
      </c>
    </row>
    <row r="41" spans="1:7">
      <c r="A41" s="4" t="s">
        <v>700</v>
      </c>
      <c r="C41" s="5" t="n">
        <v>100</v>
      </c>
    </row>
    <row r="42" spans="1:7">
      <c r="A42" s="4" t="s">
        <v>701</v>
      </c>
    </row>
    <row r="43" spans="1:7">
      <c r="A43" s="3" t="s">
        <v>672</v>
      </c>
    </row>
    <row r="44" spans="1:7">
      <c r="A44" s="4" t="s">
        <v>423</v>
      </c>
      <c r="C44" s="7" t="n">
        <v>20000000</v>
      </c>
      <c r="F44" s="7" t="n">
        <v>20000000</v>
      </c>
    </row>
    <row r="45" spans="1:7">
      <c r="A45" s="4" t="s">
        <v>702</v>
      </c>
    </row>
    <row r="46" spans="1:7">
      <c r="A46" s="3" t="s">
        <v>672</v>
      </c>
    </row>
    <row r="47" spans="1:7">
      <c r="A47" s="4" t="s">
        <v>703</v>
      </c>
      <c r="C47" s="7" t="n">
        <v>25000000</v>
      </c>
      <c r="F47" s="7" t="n">
        <v>2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20</v>
      </c>
    </row>
    <row r="2" spans="1:2">
      <c r="A2" s="3" t="s">
        <v>672</v>
      </c>
    </row>
    <row r="3" spans="1:2">
      <c r="A3" s="4" t="s">
        <v>705</v>
      </c>
      <c r="B3" s="7" t="n">
        <v>417</v>
      </c>
    </row>
    <row r="4" spans="1:2">
      <c r="A4" s="4" t="s">
        <v>706</v>
      </c>
      <c r="B4" s="5" t="n">
        <v>825</v>
      </c>
    </row>
    <row r="5" spans="1:2">
      <c r="A5" s="4" t="s">
        <v>707</v>
      </c>
    </row>
    <row r="6" spans="1:2">
      <c r="A6" s="3" t="s">
        <v>672</v>
      </c>
    </row>
    <row r="7" spans="1:2">
      <c r="A7" s="4" t="s">
        <v>705</v>
      </c>
      <c r="B7" s="5" t="n">
        <v>58</v>
      </c>
    </row>
    <row r="8" spans="1:2">
      <c r="A8" s="4" t="s">
        <v>708</v>
      </c>
    </row>
    <row r="9" spans="1:2">
      <c r="A9" s="3" t="s">
        <v>672</v>
      </c>
    </row>
    <row r="10" spans="1:2">
      <c r="A10" s="4" t="s">
        <v>705</v>
      </c>
      <c r="B10" s="5" t="n">
        <v>228</v>
      </c>
    </row>
    <row r="11" spans="1:2">
      <c r="A11" s="4" t="s">
        <v>706</v>
      </c>
      <c r="B11" s="5" t="n">
        <v>395</v>
      </c>
    </row>
    <row r="12" spans="1:2">
      <c r="A12" s="4" t="s">
        <v>709</v>
      </c>
    </row>
    <row r="13" spans="1:2">
      <c r="A13" s="3" t="s">
        <v>672</v>
      </c>
    </row>
    <row r="14" spans="1:2">
      <c r="A14" s="4" t="s">
        <v>423</v>
      </c>
      <c r="B14" s="5" t="n">
        <v>228</v>
      </c>
    </row>
    <row r="15" spans="1:2">
      <c r="A15" s="4" t="s">
        <v>710</v>
      </c>
    </row>
    <row r="16" spans="1:2">
      <c r="A16" s="3" t="s">
        <v>672</v>
      </c>
    </row>
    <row r="17" spans="1:2">
      <c r="A17" s="4" t="s">
        <v>423</v>
      </c>
      <c r="B17" s="7" t="n">
        <v>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15"/>
    <col customWidth="1" max="9" min="9" width="4"/>
    <col customWidth="1" max="10" min="10" width="15"/>
  </cols>
  <sheetData>
    <row r="1" spans="1:10">
      <c r="A1" s="1" t="s">
        <v>711</v>
      </c>
      <c r="C1" s="2" t="s">
        <v>24</v>
      </c>
      <c r="E1" s="2" t="s">
        <v>25</v>
      </c>
      <c r="G1" s="2" t="s">
        <v>26</v>
      </c>
      <c r="H1" s="2" t="s">
        <v>27</v>
      </c>
      <c r="J1" s="2" t="s">
        <v>1</v>
      </c>
    </row>
    <row r="2" spans="1:10">
      <c r="C2" s="2" t="s">
        <v>28</v>
      </c>
      <c r="E2" s="2" t="s">
        <v>29</v>
      </c>
      <c r="G2" s="2" t="s">
        <v>30</v>
      </c>
      <c r="H2" s="2" t="s">
        <v>29</v>
      </c>
      <c r="J2" s="2" t="s">
        <v>30</v>
      </c>
    </row>
    <row r="3" spans="1:10">
      <c r="A3" s="3" t="s">
        <v>712</v>
      </c>
    </row>
    <row r="4" spans="1:10">
      <c r="A4" s="4" t="s">
        <v>713</v>
      </c>
      <c r="J4" s="7" t="n">
        <v>74932</v>
      </c>
    </row>
    <row r="5" spans="1:10">
      <c r="A5" s="4" t="s">
        <v>714</v>
      </c>
      <c r="G5" s="7" t="n">
        <v>66974</v>
      </c>
      <c r="J5" s="5" t="n">
        <v>66974</v>
      </c>
    </row>
    <row r="6" spans="1:10">
      <c r="A6" s="4" t="s">
        <v>49</v>
      </c>
    </row>
    <row r="7" spans="1:10">
      <c r="A7" s="3" t="s">
        <v>712</v>
      </c>
    </row>
    <row r="8" spans="1:10">
      <c r="A8" s="4" t="s">
        <v>715</v>
      </c>
      <c r="E8" s="7" t="n">
        <v>84</v>
      </c>
      <c r="H8" s="7" t="n">
        <v>321</v>
      </c>
    </row>
    <row r="9" spans="1:10">
      <c r="A9" s="4" t="s">
        <v>716</v>
      </c>
      <c r="E9" s="5" t="n">
        <v>443</v>
      </c>
      <c r="H9" s="5" t="n">
        <v>1289</v>
      </c>
    </row>
    <row r="10" spans="1:10">
      <c r="A10" s="4" t="s">
        <v>717</v>
      </c>
    </row>
    <row r="11" spans="1:10">
      <c r="A11" s="3" t="s">
        <v>712</v>
      </c>
    </row>
    <row r="12" spans="1:10">
      <c r="A12" s="4" t="s">
        <v>713</v>
      </c>
      <c r="C12" s="7" t="n">
        <v>-6473</v>
      </c>
      <c r="H12" s="5" t="n">
        <v>-6720</v>
      </c>
    </row>
    <row r="13" spans="1:10">
      <c r="A13" s="4" t="s">
        <v>718</v>
      </c>
      <c r="H13" s="5" t="n">
        <v>-78</v>
      </c>
    </row>
    <row r="14" spans="1:10">
      <c r="A14" s="4" t="s">
        <v>715</v>
      </c>
      <c r="H14" s="5" t="n">
        <v>325</v>
      </c>
    </row>
    <row r="15" spans="1:10">
      <c r="A15" s="4" t="s">
        <v>716</v>
      </c>
      <c r="H15" s="5" t="n">
        <v>247</v>
      </c>
    </row>
    <row r="16" spans="1:10">
      <c r="A16" s="4" t="s">
        <v>714</v>
      </c>
      <c r="E16" s="5" t="n">
        <v>-6473</v>
      </c>
      <c r="H16" s="5" t="n">
        <v>-6473</v>
      </c>
    </row>
    <row r="17" spans="1:10">
      <c r="A17" s="4" t="s">
        <v>719</v>
      </c>
    </row>
    <row r="18" spans="1:10">
      <c r="A18" s="3" t="s">
        <v>712</v>
      </c>
    </row>
    <row r="19" spans="1:10">
      <c r="A19" s="4" t="s">
        <v>713</v>
      </c>
      <c r="C19" s="5" t="n">
        <v>-347</v>
      </c>
      <c r="H19" s="5" t="n">
        <v>-357</v>
      </c>
    </row>
    <row r="20" spans="1:10">
      <c r="A20" s="4" t="s">
        <v>718</v>
      </c>
      <c r="H20" s="5" t="n">
        <v>0</v>
      </c>
    </row>
    <row r="21" spans="1:10">
      <c r="A21" s="4" t="s">
        <v>715</v>
      </c>
      <c r="H21" s="5" t="n">
        <v>10</v>
      </c>
    </row>
    <row r="22" spans="1:10">
      <c r="A22" s="4" t="s">
        <v>716</v>
      </c>
      <c r="H22" s="5" t="n">
        <v>10</v>
      </c>
    </row>
    <row r="23" spans="1:10">
      <c r="A23" s="4" t="s">
        <v>714</v>
      </c>
      <c r="E23" s="5" t="n">
        <v>-347</v>
      </c>
      <c r="H23" s="5" t="n">
        <v>-347</v>
      </c>
    </row>
    <row r="24" spans="1:10">
      <c r="A24" s="4" t="s">
        <v>720</v>
      </c>
    </row>
    <row r="25" spans="1:10">
      <c r="A25" s="3" t="s">
        <v>712</v>
      </c>
    </row>
    <row r="26" spans="1:10">
      <c r="A26" s="4" t="s">
        <v>713</v>
      </c>
      <c r="C26" s="5" t="n">
        <v>-1801</v>
      </c>
      <c r="H26" s="5" t="n">
        <v>-2843</v>
      </c>
    </row>
    <row r="27" spans="1:10">
      <c r="A27" s="4" t="s">
        <v>718</v>
      </c>
      <c r="B27" s="4" t="s">
        <v>356</v>
      </c>
      <c r="H27" s="5" t="n">
        <v>1042</v>
      </c>
    </row>
    <row r="28" spans="1:10">
      <c r="A28" s="4" t="s">
        <v>715</v>
      </c>
      <c r="H28" s="5" t="n">
        <v>0</v>
      </c>
    </row>
    <row r="29" spans="1:10">
      <c r="A29" s="4" t="s">
        <v>716</v>
      </c>
      <c r="H29" s="5" t="n">
        <v>1042</v>
      </c>
    </row>
    <row r="30" spans="1:10">
      <c r="A30" s="4" t="s">
        <v>714</v>
      </c>
      <c r="E30" s="5" t="n">
        <v>-1801</v>
      </c>
      <c r="H30" s="5" t="n">
        <v>-1801</v>
      </c>
    </row>
    <row r="31" spans="1:10">
      <c r="A31" s="4" t="s">
        <v>721</v>
      </c>
    </row>
    <row r="32" spans="1:10">
      <c r="A32" s="3" t="s">
        <v>712</v>
      </c>
    </row>
    <row r="33" spans="1:10">
      <c r="A33" s="4" t="s">
        <v>713</v>
      </c>
      <c r="C33" s="5" t="n">
        <v>-3</v>
      </c>
      <c r="H33" s="5" t="n">
        <v>7</v>
      </c>
    </row>
    <row r="34" spans="1:10">
      <c r="A34" s="4" t="s">
        <v>718</v>
      </c>
      <c r="H34" s="5" t="n">
        <v>3</v>
      </c>
    </row>
    <row r="35" spans="1:10">
      <c r="A35" s="4" t="s">
        <v>715</v>
      </c>
      <c r="H35" s="5" t="n">
        <v>-13</v>
      </c>
    </row>
    <row r="36" spans="1:10">
      <c r="A36" s="4" t="s">
        <v>716</v>
      </c>
      <c r="H36" s="5" t="n">
        <v>-10</v>
      </c>
    </row>
    <row r="37" spans="1:10">
      <c r="A37" s="4" t="s">
        <v>714</v>
      </c>
      <c r="E37" s="5" t="n">
        <v>-3</v>
      </c>
      <c r="H37" s="5" t="n">
        <v>-3</v>
      </c>
    </row>
    <row r="38" spans="1:10">
      <c r="A38" s="4" t="s">
        <v>722</v>
      </c>
    </row>
    <row r="39" spans="1:10">
      <c r="A39" s="3" t="s">
        <v>712</v>
      </c>
    </row>
    <row r="40" spans="1:10">
      <c r="A40" s="4" t="s">
        <v>713</v>
      </c>
      <c r="C40" s="5" t="n">
        <v>2</v>
      </c>
      <c r="H40" s="5" t="n">
        <v>2</v>
      </c>
    </row>
    <row r="41" spans="1:10">
      <c r="A41" s="4" t="s">
        <v>718</v>
      </c>
      <c r="H41" s="5" t="n">
        <v>1</v>
      </c>
    </row>
    <row r="42" spans="1:10">
      <c r="A42" s="4" t="s">
        <v>715</v>
      </c>
      <c r="H42" s="5" t="n">
        <v>-1</v>
      </c>
    </row>
    <row r="43" spans="1:10">
      <c r="A43" s="4" t="s">
        <v>716</v>
      </c>
      <c r="H43" s="5" t="n">
        <v>0</v>
      </c>
    </row>
    <row r="44" spans="1:10">
      <c r="A44" s="4" t="s">
        <v>714</v>
      </c>
      <c r="E44" s="5" t="n">
        <v>2</v>
      </c>
      <c r="H44" s="5" t="n">
        <v>2</v>
      </c>
    </row>
    <row r="45" spans="1:10">
      <c r="A45" s="4" t="s">
        <v>723</v>
      </c>
    </row>
    <row r="46" spans="1:10">
      <c r="A46" s="3" t="s">
        <v>712</v>
      </c>
    </row>
    <row r="47" spans="1:10">
      <c r="A47" s="4" t="s">
        <v>713</v>
      </c>
      <c r="C47" s="5" t="n">
        <v>-8622</v>
      </c>
      <c r="H47" s="5" t="n">
        <v>-9911</v>
      </c>
    </row>
    <row r="48" spans="1:10">
      <c r="A48" s="4" t="s">
        <v>718</v>
      </c>
      <c r="H48" s="5" t="n">
        <v>968</v>
      </c>
    </row>
    <row r="49" spans="1:10">
      <c r="A49" s="4" t="s">
        <v>715</v>
      </c>
      <c r="H49" s="5" t="n">
        <v>321</v>
      </c>
    </row>
    <row r="50" spans="1:10">
      <c r="A50" s="4" t="s">
        <v>716</v>
      </c>
      <c r="H50" s="5" t="n">
        <v>1289</v>
      </c>
    </row>
    <row r="51" spans="1:10">
      <c r="A51" s="4" t="s">
        <v>714</v>
      </c>
      <c r="E51" s="5" t="n">
        <v>-8622</v>
      </c>
      <c r="H51" s="5" t="n">
        <v>-8622</v>
      </c>
    </row>
    <row r="52" spans="1:10">
      <c r="A52" s="4" t="s">
        <v>32</v>
      </c>
    </row>
    <row r="53" spans="1:10">
      <c r="A53" s="3" t="s">
        <v>712</v>
      </c>
    </row>
    <row r="54" spans="1:10">
      <c r="A54" s="4" t="s">
        <v>715</v>
      </c>
      <c r="C54" s="5" t="n">
        <v>0</v>
      </c>
      <c r="G54" s="5" t="n">
        <v>-1</v>
      </c>
      <c r="J54" s="5" t="n">
        <v>-8</v>
      </c>
    </row>
    <row r="55" spans="1:10">
      <c r="A55" s="4" t="s">
        <v>716</v>
      </c>
      <c r="C55" s="5" t="n">
        <v>-572</v>
      </c>
      <c r="G55" s="5" t="n">
        <v>-75</v>
      </c>
      <c r="J55" s="5" t="n">
        <v>-1039</v>
      </c>
    </row>
    <row r="56" spans="1:10">
      <c r="A56" s="4" t="s">
        <v>724</v>
      </c>
    </row>
    <row r="57" spans="1:10">
      <c r="A57" s="3" t="s">
        <v>712</v>
      </c>
    </row>
    <row r="58" spans="1:10">
      <c r="A58" s="4" t="s">
        <v>713</v>
      </c>
      <c r="C58" s="5" t="n">
        <v>0</v>
      </c>
      <c r="D58" s="4" t="s">
        <v>364</v>
      </c>
      <c r="J58" s="5" t="n">
        <v>128</v>
      </c>
    </row>
    <row r="59" spans="1:10">
      <c r="A59" s="4" t="s">
        <v>718</v>
      </c>
      <c r="C59" s="5" t="n">
        <v>0</v>
      </c>
      <c r="J59" s="5" t="n">
        <v>14</v>
      </c>
    </row>
    <row r="60" spans="1:10">
      <c r="A60" s="4" t="s">
        <v>715</v>
      </c>
      <c r="J60" s="5" t="n">
        <v>-3</v>
      </c>
    </row>
    <row r="61" spans="1:10">
      <c r="A61" s="4" t="s">
        <v>716</v>
      </c>
      <c r="C61" s="5" t="n">
        <v>0</v>
      </c>
      <c r="J61" s="5" t="n">
        <v>11</v>
      </c>
    </row>
    <row r="62" spans="1:10">
      <c r="A62" s="4" t="s">
        <v>714</v>
      </c>
      <c r="C62" s="5" t="n">
        <v>0</v>
      </c>
      <c r="E62" s="5" t="n">
        <v>0</v>
      </c>
      <c r="F62" s="4" t="s">
        <v>364</v>
      </c>
      <c r="G62" s="5" t="n">
        <v>139</v>
      </c>
      <c r="H62" s="5" t="n">
        <v>0</v>
      </c>
      <c r="I62" s="4" t="s">
        <v>364</v>
      </c>
      <c r="J62" s="5" t="n">
        <v>139</v>
      </c>
    </row>
    <row r="63" spans="1:10">
      <c r="A63" s="4" t="s">
        <v>725</v>
      </c>
    </row>
    <row r="64" spans="1:10">
      <c r="A64" s="3" t="s">
        <v>712</v>
      </c>
    </row>
    <row r="65" spans="1:10">
      <c r="A65" s="4" t="s">
        <v>713</v>
      </c>
      <c r="C65" s="5" t="n">
        <v>0</v>
      </c>
      <c r="D65" s="4" t="s">
        <v>364</v>
      </c>
      <c r="J65" s="5" t="n">
        <v>-53</v>
      </c>
    </row>
    <row r="66" spans="1:10">
      <c r="A66" s="4" t="s">
        <v>718</v>
      </c>
      <c r="C66" s="5" t="n">
        <v>0</v>
      </c>
      <c r="J66" s="5" t="n">
        <v>0</v>
      </c>
    </row>
    <row r="67" spans="1:10">
      <c r="A67" s="4" t="s">
        <v>715</v>
      </c>
      <c r="J67" s="5" t="n">
        <v>0</v>
      </c>
    </row>
    <row r="68" spans="1:10">
      <c r="A68" s="4" t="s">
        <v>716</v>
      </c>
      <c r="C68" s="5" t="n">
        <v>0</v>
      </c>
      <c r="J68" s="5" t="n">
        <v>0</v>
      </c>
    </row>
    <row r="69" spans="1:10">
      <c r="A69" s="4" t="s">
        <v>714</v>
      </c>
      <c r="C69" s="5" t="n">
        <v>0</v>
      </c>
      <c r="E69" s="5" t="n">
        <v>0</v>
      </c>
      <c r="F69" s="4" t="s">
        <v>364</v>
      </c>
      <c r="G69" s="5" t="n">
        <v>-53</v>
      </c>
      <c r="H69" s="5" t="n">
        <v>0</v>
      </c>
      <c r="I69" s="4" t="s">
        <v>364</v>
      </c>
      <c r="J69" s="5" t="n">
        <v>-53</v>
      </c>
    </row>
    <row r="70" spans="1:10">
      <c r="A70" s="4" t="s">
        <v>726</v>
      </c>
    </row>
    <row r="71" spans="1:10">
      <c r="A71" s="3" t="s">
        <v>712</v>
      </c>
    </row>
    <row r="72" spans="1:10">
      <c r="A72" s="4" t="s">
        <v>713</v>
      </c>
      <c r="C72" s="5" t="n">
        <v>0</v>
      </c>
      <c r="J72" s="5" t="n">
        <v>-454</v>
      </c>
    </row>
    <row r="73" spans="1:10">
      <c r="A73" s="4" t="s">
        <v>718</v>
      </c>
      <c r="B73" s="4" t="s">
        <v>356</v>
      </c>
      <c r="C73" s="5" t="n">
        <v>-572</v>
      </c>
      <c r="J73" s="5" t="n">
        <v>-1042</v>
      </c>
    </row>
    <row r="74" spans="1:10">
      <c r="A74" s="4" t="s">
        <v>715</v>
      </c>
      <c r="J74" s="5" t="n">
        <v>0</v>
      </c>
    </row>
    <row r="75" spans="1:10">
      <c r="A75" s="4" t="s">
        <v>716</v>
      </c>
      <c r="C75" s="5" t="n">
        <v>-572</v>
      </c>
      <c r="J75" s="5" t="n">
        <v>-1042</v>
      </c>
    </row>
    <row r="76" spans="1:10">
      <c r="A76" s="4" t="s">
        <v>714</v>
      </c>
      <c r="C76" s="5" t="n">
        <v>-572</v>
      </c>
      <c r="E76" s="5" t="n">
        <v>0</v>
      </c>
      <c r="G76" s="5" t="n">
        <v>-1496</v>
      </c>
      <c r="H76" s="5" t="n">
        <v>0</v>
      </c>
      <c r="J76" s="5" t="n">
        <v>-1496</v>
      </c>
    </row>
    <row r="77" spans="1:10">
      <c r="A77" s="4" t="s">
        <v>727</v>
      </c>
    </row>
    <row r="78" spans="1:10">
      <c r="A78" s="3" t="s">
        <v>712</v>
      </c>
    </row>
    <row r="79" spans="1:10">
      <c r="A79" s="4" t="s">
        <v>713</v>
      </c>
      <c r="C79" s="5" t="n">
        <v>0</v>
      </c>
      <c r="J79" s="5" t="n">
        <v>-2</v>
      </c>
    </row>
    <row r="80" spans="1:10">
      <c r="A80" s="4" t="s">
        <v>718</v>
      </c>
      <c r="C80" s="5" t="n">
        <v>0</v>
      </c>
      <c r="J80" s="5" t="n">
        <v>-3</v>
      </c>
    </row>
    <row r="81" spans="1:10">
      <c r="A81" s="4" t="s">
        <v>715</v>
      </c>
      <c r="J81" s="5" t="n">
        <v>-5</v>
      </c>
    </row>
    <row r="82" spans="1:10">
      <c r="A82" s="4" t="s">
        <v>716</v>
      </c>
      <c r="C82" s="5" t="n">
        <v>0</v>
      </c>
      <c r="J82" s="5" t="n">
        <v>-8</v>
      </c>
    </row>
    <row r="83" spans="1:10">
      <c r="A83" s="4" t="s">
        <v>714</v>
      </c>
      <c r="C83" s="5" t="n">
        <v>0</v>
      </c>
      <c r="E83" s="5" t="n">
        <v>0</v>
      </c>
      <c r="G83" s="5" t="n">
        <v>-10</v>
      </c>
      <c r="H83" s="5" t="n">
        <v>0</v>
      </c>
      <c r="J83" s="5" t="n">
        <v>-10</v>
      </c>
    </row>
    <row r="84" spans="1:10">
      <c r="A84" s="4" t="s">
        <v>728</v>
      </c>
    </row>
    <row r="85" spans="1:10">
      <c r="A85" s="3" t="s">
        <v>712</v>
      </c>
    </row>
    <row r="86" spans="1:10">
      <c r="A86" s="4" t="s">
        <v>713</v>
      </c>
      <c r="C86" s="5" t="n">
        <v>0</v>
      </c>
      <c r="J86" s="5" t="n">
        <v>0</v>
      </c>
    </row>
    <row r="87" spans="1:10">
      <c r="A87" s="4" t="s">
        <v>718</v>
      </c>
      <c r="C87" s="5" t="n">
        <v>0</v>
      </c>
      <c r="J87" s="5" t="n">
        <v>0</v>
      </c>
    </row>
    <row r="88" spans="1:10">
      <c r="A88" s="4" t="s">
        <v>715</v>
      </c>
      <c r="C88" s="5" t="n">
        <v>0</v>
      </c>
      <c r="J88" s="5" t="n">
        <v>0</v>
      </c>
    </row>
    <row r="89" spans="1:10">
      <c r="A89" s="4" t="s">
        <v>716</v>
      </c>
      <c r="C89" s="5" t="n">
        <v>0</v>
      </c>
      <c r="J89" s="5" t="n">
        <v>0</v>
      </c>
    </row>
    <row r="90" spans="1:10">
      <c r="A90" s="4" t="s">
        <v>714</v>
      </c>
      <c r="C90" s="5" t="n">
        <v>0</v>
      </c>
      <c r="E90" s="5" t="n">
        <v>0</v>
      </c>
      <c r="G90" s="5" t="n">
        <v>0</v>
      </c>
      <c r="H90" s="5" t="n">
        <v>0</v>
      </c>
      <c r="J90" s="5" t="n">
        <v>0</v>
      </c>
    </row>
    <row r="91" spans="1:10">
      <c r="A91" s="4" t="s">
        <v>729</v>
      </c>
    </row>
    <row r="92" spans="1:10">
      <c r="A92" s="3" t="s">
        <v>712</v>
      </c>
    </row>
    <row r="93" spans="1:10">
      <c r="A93" s="4" t="s">
        <v>713</v>
      </c>
      <c r="C93" s="5" t="n">
        <v>0</v>
      </c>
      <c r="J93" s="5" t="n">
        <v>-381</v>
      </c>
    </row>
    <row r="94" spans="1:10">
      <c r="A94" s="4" t="s">
        <v>718</v>
      </c>
      <c r="C94" s="5" t="n">
        <v>-572</v>
      </c>
      <c r="J94" s="5" t="n">
        <v>-1031</v>
      </c>
    </row>
    <row r="95" spans="1:10">
      <c r="A95" s="4" t="s">
        <v>715</v>
      </c>
      <c r="J95" s="5" t="n">
        <v>-8</v>
      </c>
    </row>
    <row r="96" spans="1:10">
      <c r="A96" s="4" t="s">
        <v>716</v>
      </c>
      <c r="C96" s="5" t="n">
        <v>-572</v>
      </c>
      <c r="J96" s="5" t="n">
        <v>-1039</v>
      </c>
    </row>
    <row r="97" spans="1:10">
      <c r="A97" s="4" t="s">
        <v>714</v>
      </c>
      <c r="C97" s="7" t="n">
        <v>-572</v>
      </c>
      <c r="E97" s="7" t="n">
        <v>0</v>
      </c>
      <c r="G97" s="7" t="n">
        <v>-1420</v>
      </c>
      <c r="H97" s="7" t="n">
        <v>0</v>
      </c>
      <c r="J97" s="7" t="n">
        <v>-1420</v>
      </c>
    </row>
    <row r="98" spans="1:10"/>
    <row r="99" spans="1:10">
      <c r="A99" s="4" t="s">
        <v>356</v>
      </c>
      <c r="B99" s="4" t="s">
        <v>730</v>
      </c>
    </row>
    <row r="100" spans="1:10">
      <c r="A100" s="4" t="s">
        <v>364</v>
      </c>
      <c r="B100" s="4" t="s">
        <v>731</v>
      </c>
    </row>
  </sheetData>
  <mergeCells count="10">
    <mergeCell ref="A1:B2"/>
    <mergeCell ref="C1:D1"/>
    <mergeCell ref="E1:F1"/>
    <mergeCell ref="H1:I1"/>
    <mergeCell ref="C2:D2"/>
    <mergeCell ref="E2:F2"/>
    <mergeCell ref="H2:I2"/>
    <mergeCell ref="A98:I98"/>
    <mergeCell ref="B99:I99"/>
    <mergeCell ref="B100:I10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32</v>
      </c>
      <c r="B1" s="2" t="s">
        <v>24</v>
      </c>
      <c r="C1" s="2" t="s">
        <v>25</v>
      </c>
      <c r="D1" s="2" t="s">
        <v>26</v>
      </c>
      <c r="E1" s="2" t="s">
        <v>27</v>
      </c>
      <c r="F1" s="2" t="s">
        <v>1</v>
      </c>
    </row>
    <row r="2" spans="1:6">
      <c r="B2" s="2" t="s">
        <v>28</v>
      </c>
      <c r="C2" s="2" t="s">
        <v>29</v>
      </c>
      <c r="D2" s="2" t="s">
        <v>30</v>
      </c>
      <c r="E2" s="2" t="s">
        <v>29</v>
      </c>
      <c r="F2" s="2" t="s">
        <v>30</v>
      </c>
    </row>
    <row r="3" spans="1:6">
      <c r="A3" s="4" t="s">
        <v>32</v>
      </c>
    </row>
    <row r="4" spans="1:6">
      <c r="A4" s="3" t="s">
        <v>712</v>
      </c>
    </row>
    <row r="5" spans="1:6">
      <c r="A5" s="4" t="s">
        <v>733</v>
      </c>
      <c r="B5" s="7" t="n">
        <v>0</v>
      </c>
      <c r="D5" s="7" t="n">
        <v>0</v>
      </c>
      <c r="F5" s="7" t="n">
        <v>-1</v>
      </c>
    </row>
    <row r="6" spans="1:6">
      <c r="A6" s="4" t="s">
        <v>727</v>
      </c>
    </row>
    <row r="7" spans="1:6">
      <c r="A7" s="3" t="s">
        <v>712</v>
      </c>
    </row>
    <row r="8" spans="1:6">
      <c r="A8" s="4" t="s">
        <v>733</v>
      </c>
      <c r="B8" s="5" t="n">
        <v>0</v>
      </c>
      <c r="D8" s="5" t="n">
        <v>1</v>
      </c>
      <c r="F8" s="5" t="n">
        <v>2</v>
      </c>
    </row>
    <row r="9" spans="1:6">
      <c r="A9" s="4" t="s">
        <v>49</v>
      </c>
    </row>
    <row r="10" spans="1:6">
      <c r="A10" s="3" t="s">
        <v>712</v>
      </c>
    </row>
    <row r="11" spans="1:6">
      <c r="A11" s="4" t="s">
        <v>733</v>
      </c>
      <c r="C11" s="7" t="n">
        <v>-32</v>
      </c>
      <c r="E11" s="7" t="n">
        <v>-144</v>
      </c>
    </row>
    <row r="12" spans="1:6">
      <c r="A12" s="4" t="s">
        <v>721</v>
      </c>
    </row>
    <row r="13" spans="1:6">
      <c r="A13" s="3" t="s">
        <v>712</v>
      </c>
    </row>
    <row r="14" spans="1:6">
      <c r="A14" s="4" t="s">
        <v>733</v>
      </c>
      <c r="C14" s="5" t="n">
        <v>0</v>
      </c>
      <c r="E14" s="5" t="n">
        <v>6</v>
      </c>
    </row>
    <row r="15" spans="1:6">
      <c r="A15" s="4" t="s">
        <v>67</v>
      </c>
    </row>
    <row r="16" spans="1:6">
      <c r="A16" s="3" t="s">
        <v>712</v>
      </c>
    </row>
    <row r="17" spans="1:6">
      <c r="A17" s="4" t="s">
        <v>733</v>
      </c>
      <c r="B17" s="5" t="n">
        <v>0</v>
      </c>
      <c r="D17" s="5" t="n">
        <v>-1</v>
      </c>
      <c r="F17" s="5" t="n">
        <v>-3</v>
      </c>
    </row>
    <row r="18" spans="1:6">
      <c r="A18" s="4" t="s">
        <v>65</v>
      </c>
    </row>
    <row r="19" spans="1:6">
      <c r="A19" s="3" t="s">
        <v>712</v>
      </c>
    </row>
    <row r="20" spans="1:6">
      <c r="A20" s="4" t="s">
        <v>733</v>
      </c>
      <c r="C20" s="5" t="n">
        <v>-31</v>
      </c>
      <c r="E20" s="5" t="n">
        <v>-145</v>
      </c>
    </row>
    <row r="21" spans="1:6">
      <c r="A21" s="4" t="s">
        <v>69</v>
      </c>
    </row>
    <row r="22" spans="1:6">
      <c r="A22" s="3" t="s">
        <v>712</v>
      </c>
    </row>
    <row r="23" spans="1:6">
      <c r="A23" s="4" t="s">
        <v>733</v>
      </c>
      <c r="B23" s="7" t="n">
        <v>0</v>
      </c>
      <c r="D23" s="7" t="n">
        <v>0</v>
      </c>
      <c r="F23" s="7" t="n">
        <v>0</v>
      </c>
    </row>
    <row r="24" spans="1:6">
      <c r="A24" s="4" t="s">
        <v>68</v>
      </c>
    </row>
    <row r="25" spans="1:6">
      <c r="A25" s="3" t="s">
        <v>712</v>
      </c>
    </row>
    <row r="26" spans="1:6">
      <c r="A26" s="4" t="s">
        <v>733</v>
      </c>
      <c r="C26" s="7" t="n">
        <v>-1</v>
      </c>
      <c r="E26" s="7"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734</v>
      </c>
      <c r="C1" s="2" t="s">
        <v>24</v>
      </c>
      <c r="D1" s="2" t="s">
        <v>25</v>
      </c>
      <c r="E1" s="2" t="s">
        <v>26</v>
      </c>
      <c r="F1" s="2" t="s">
        <v>27</v>
      </c>
      <c r="G1" s="2" t="s">
        <v>1</v>
      </c>
    </row>
    <row r="2" spans="1:7">
      <c r="C2" s="2" t="s">
        <v>28</v>
      </c>
      <c r="D2" s="2" t="s">
        <v>29</v>
      </c>
      <c r="E2" s="2" t="s">
        <v>30</v>
      </c>
      <c r="F2" s="2" t="s">
        <v>29</v>
      </c>
      <c r="G2" s="2" t="s">
        <v>30</v>
      </c>
    </row>
    <row r="3" spans="1:7">
      <c r="A3" s="4" t="s">
        <v>32</v>
      </c>
    </row>
    <row r="4" spans="1:7">
      <c r="A4" s="3" t="s">
        <v>735</v>
      </c>
    </row>
    <row r="5" spans="1:7">
      <c r="A5" s="4" t="s">
        <v>34</v>
      </c>
      <c r="C5" s="7" t="n">
        <v>1531</v>
      </c>
      <c r="E5" s="7" t="n">
        <v>3686</v>
      </c>
      <c r="G5" s="7" t="n">
        <v>14202</v>
      </c>
    </row>
    <row r="6" spans="1:7">
      <c r="A6" s="4" t="s">
        <v>736</v>
      </c>
      <c r="C6" s="5" t="n">
        <v>-23</v>
      </c>
      <c r="E6" s="5" t="n">
        <v>12</v>
      </c>
      <c r="G6" s="5" t="n">
        <v>180</v>
      </c>
    </row>
    <row r="7" spans="1:7">
      <c r="A7" s="4" t="s">
        <v>336</v>
      </c>
      <c r="C7" s="5" t="n">
        <v>-275</v>
      </c>
      <c r="E7" s="5" t="n">
        <v>-4960</v>
      </c>
      <c r="G7" s="5" t="n">
        <v>-4662</v>
      </c>
    </row>
    <row r="8" spans="1:7">
      <c r="A8" s="4" t="s">
        <v>737</v>
      </c>
      <c r="C8" s="5" t="n">
        <v>0</v>
      </c>
      <c r="E8" s="5" t="n">
        <v>-1</v>
      </c>
      <c r="G8" s="5" t="n">
        <v>-8</v>
      </c>
    </row>
    <row r="9" spans="1:7">
      <c r="A9" s="4" t="s">
        <v>727</v>
      </c>
    </row>
    <row r="10" spans="1:7">
      <c r="A10" s="3" t="s">
        <v>735</v>
      </c>
    </row>
    <row r="11" spans="1:7">
      <c r="A11" s="4" t="s">
        <v>34</v>
      </c>
      <c r="B11" s="4" t="s">
        <v>356</v>
      </c>
      <c r="C11" s="5" t="n">
        <v>0</v>
      </c>
      <c r="E11" s="5" t="n">
        <v>1</v>
      </c>
      <c r="G11" s="5" t="n">
        <v>-6</v>
      </c>
    </row>
    <row r="12" spans="1:7">
      <c r="A12" s="4" t="s">
        <v>736</v>
      </c>
      <c r="B12" s="4" t="s">
        <v>364</v>
      </c>
      <c r="C12" s="5" t="n">
        <v>0</v>
      </c>
      <c r="E12" s="5" t="n">
        <v>-1</v>
      </c>
      <c r="G12" s="5" t="n">
        <v>1</v>
      </c>
    </row>
    <row r="13" spans="1:7">
      <c r="A13" s="4" t="s">
        <v>336</v>
      </c>
      <c r="C13" s="5" t="n">
        <v>0</v>
      </c>
      <c r="E13" s="5" t="n">
        <v>0</v>
      </c>
      <c r="G13" s="5" t="n">
        <v>-5</v>
      </c>
    </row>
    <row r="14" spans="1:7">
      <c r="A14" s="4" t="s">
        <v>737</v>
      </c>
      <c r="G14" s="5" t="n">
        <v>-5</v>
      </c>
    </row>
    <row r="15" spans="1:7">
      <c r="A15" s="4" t="s">
        <v>738</v>
      </c>
    </row>
    <row r="16" spans="1:7">
      <c r="A16" s="3" t="s">
        <v>735</v>
      </c>
    </row>
    <row r="17" spans="1:7">
      <c r="A17" s="4" t="s">
        <v>739</v>
      </c>
      <c r="B17" s="4" t="s">
        <v>441</v>
      </c>
      <c r="C17" s="5" t="n">
        <v>0</v>
      </c>
      <c r="G17" s="5" t="n">
        <v>0</v>
      </c>
    </row>
    <row r="18" spans="1:7">
      <c r="A18" s="4" t="s">
        <v>740</v>
      </c>
      <c r="B18" s="4" t="s">
        <v>364</v>
      </c>
      <c r="C18" s="5" t="n">
        <v>0</v>
      </c>
      <c r="G18" s="5" t="n">
        <v>0</v>
      </c>
    </row>
    <row r="19" spans="1:7">
      <c r="A19" s="4" t="s">
        <v>737</v>
      </c>
      <c r="C19" s="5" t="n">
        <v>0</v>
      </c>
      <c r="G19" s="5" t="n">
        <v>0</v>
      </c>
    </row>
    <row r="20" spans="1:7">
      <c r="A20" s="4" t="s">
        <v>724</v>
      </c>
    </row>
    <row r="21" spans="1:7">
      <c r="A21" s="3" t="s">
        <v>735</v>
      </c>
    </row>
    <row r="22" spans="1:7">
      <c r="A22" s="4" t="s">
        <v>737</v>
      </c>
      <c r="G22" s="5" t="n">
        <v>-3</v>
      </c>
    </row>
    <row r="23" spans="1:7">
      <c r="A23" s="4" t="s">
        <v>741</v>
      </c>
    </row>
    <row r="24" spans="1:7">
      <c r="A24" s="3" t="s">
        <v>735</v>
      </c>
    </row>
    <row r="25" spans="1:7">
      <c r="A25" s="4" t="s">
        <v>739</v>
      </c>
      <c r="B25" s="4" t="s">
        <v>442</v>
      </c>
      <c r="C25" s="5" t="n">
        <v>0</v>
      </c>
      <c r="E25" s="5" t="n">
        <v>0</v>
      </c>
      <c r="G25" s="5" t="n">
        <v>0</v>
      </c>
    </row>
    <row r="26" spans="1:7">
      <c r="A26" s="4" t="s">
        <v>742</v>
      </c>
    </row>
    <row r="27" spans="1:7">
      <c r="A27" s="3" t="s">
        <v>735</v>
      </c>
    </row>
    <row r="28" spans="1:7">
      <c r="A28" s="4" t="s">
        <v>739</v>
      </c>
      <c r="B28" s="4" t="s">
        <v>442</v>
      </c>
      <c r="C28" s="5" t="n">
        <v>0</v>
      </c>
      <c r="E28" s="5" t="n">
        <v>0</v>
      </c>
      <c r="G28" s="5" t="n">
        <v>-1</v>
      </c>
    </row>
    <row r="29" spans="1:7">
      <c r="A29" s="4" t="s">
        <v>743</v>
      </c>
    </row>
    <row r="30" spans="1:7">
      <c r="A30" s="3" t="s">
        <v>735</v>
      </c>
    </row>
    <row r="31" spans="1:7">
      <c r="A31" s="4" t="s">
        <v>739</v>
      </c>
      <c r="B31" s="4" t="s">
        <v>442</v>
      </c>
      <c r="C31" s="5" t="n">
        <v>0</v>
      </c>
      <c r="E31" s="5" t="n">
        <v>-1</v>
      </c>
      <c r="G31" s="5" t="n">
        <v>-2</v>
      </c>
    </row>
    <row r="32" spans="1:7">
      <c r="A32" s="4" t="s">
        <v>744</v>
      </c>
    </row>
    <row r="33" spans="1:7">
      <c r="A33" s="3" t="s">
        <v>735</v>
      </c>
    </row>
    <row r="34" spans="1:7">
      <c r="A34" s="4" t="s">
        <v>739</v>
      </c>
      <c r="C34" s="5" t="n">
        <v>0</v>
      </c>
      <c r="E34" s="5" t="n">
        <v>-1</v>
      </c>
      <c r="G34" s="5" t="n">
        <v>-3</v>
      </c>
    </row>
    <row r="35" spans="1:7">
      <c r="A35" s="4" t="s">
        <v>740</v>
      </c>
      <c r="B35" s="4" t="s">
        <v>364</v>
      </c>
      <c r="C35" s="5" t="n">
        <v>0</v>
      </c>
      <c r="E35" s="5" t="n">
        <v>0</v>
      </c>
      <c r="G35" s="5" t="n">
        <v>0</v>
      </c>
    </row>
    <row r="36" spans="1:7">
      <c r="A36" s="4" t="s">
        <v>737</v>
      </c>
      <c r="C36" s="5" t="n">
        <v>0</v>
      </c>
      <c r="E36" s="5" t="n">
        <v>-1</v>
      </c>
      <c r="G36" s="5" t="n">
        <v>-3</v>
      </c>
    </row>
    <row r="37" spans="1:7">
      <c r="A37" s="4" t="s">
        <v>725</v>
      </c>
    </row>
    <row r="38" spans="1:7">
      <c r="A38" s="3" t="s">
        <v>735</v>
      </c>
    </row>
    <row r="39" spans="1:7">
      <c r="A39" s="4" t="s">
        <v>737</v>
      </c>
      <c r="G39" s="5" t="n">
        <v>0</v>
      </c>
    </row>
    <row r="40" spans="1:7">
      <c r="A40" s="4" t="s">
        <v>745</v>
      </c>
    </row>
    <row r="41" spans="1:7">
      <c r="A41" s="3" t="s">
        <v>735</v>
      </c>
    </row>
    <row r="42" spans="1:7">
      <c r="A42" s="4" t="s">
        <v>739</v>
      </c>
      <c r="B42" s="4" t="s">
        <v>442</v>
      </c>
      <c r="C42" s="5" t="n">
        <v>0</v>
      </c>
      <c r="E42" s="5" t="n">
        <v>0</v>
      </c>
      <c r="G42" s="5" t="n">
        <v>0</v>
      </c>
    </row>
    <row r="43" spans="1:7">
      <c r="A43" s="4" t="s">
        <v>746</v>
      </c>
    </row>
    <row r="44" spans="1:7">
      <c r="A44" s="3" t="s">
        <v>735</v>
      </c>
    </row>
    <row r="45" spans="1:7">
      <c r="A45" s="4" t="s">
        <v>739</v>
      </c>
      <c r="B45" s="4" t="s">
        <v>442</v>
      </c>
      <c r="C45" s="5" t="n">
        <v>0</v>
      </c>
      <c r="E45" s="5" t="n">
        <v>0</v>
      </c>
      <c r="G45" s="5" t="n">
        <v>0</v>
      </c>
    </row>
    <row r="46" spans="1:7">
      <c r="A46" s="4" t="s">
        <v>747</v>
      </c>
    </row>
    <row r="47" spans="1:7">
      <c r="A47" s="3" t="s">
        <v>735</v>
      </c>
    </row>
    <row r="48" spans="1:7">
      <c r="A48" s="4" t="s">
        <v>739</v>
      </c>
      <c r="C48" s="5" t="n">
        <v>0</v>
      </c>
      <c r="E48" s="5" t="n">
        <v>0</v>
      </c>
      <c r="G48" s="5" t="n">
        <v>0</v>
      </c>
    </row>
    <row r="49" spans="1:7">
      <c r="A49" s="4" t="s">
        <v>740</v>
      </c>
      <c r="B49" s="4" t="s">
        <v>364</v>
      </c>
      <c r="C49" s="5" t="n">
        <v>0</v>
      </c>
      <c r="E49" s="5" t="n">
        <v>0</v>
      </c>
      <c r="G49" s="5" t="n">
        <v>0</v>
      </c>
    </row>
    <row r="50" spans="1:7">
      <c r="A50" s="4" t="s">
        <v>737</v>
      </c>
      <c r="C50" s="7" t="n">
        <v>0</v>
      </c>
      <c r="E50" s="7" t="n">
        <v>0</v>
      </c>
      <c r="G50" s="7" t="n">
        <v>0</v>
      </c>
    </row>
    <row r="51" spans="1:7">
      <c r="A51" s="4" t="s">
        <v>49</v>
      </c>
    </row>
    <row r="52" spans="1:7">
      <c r="A52" s="3" t="s">
        <v>735</v>
      </c>
    </row>
    <row r="53" spans="1:7">
      <c r="A53" s="4" t="s">
        <v>34</v>
      </c>
      <c r="D53" s="7" t="n">
        <v>1937</v>
      </c>
      <c r="F53" s="7" t="n">
        <v>10052</v>
      </c>
    </row>
    <row r="54" spans="1:7">
      <c r="A54" s="4" t="s">
        <v>736</v>
      </c>
      <c r="D54" s="5" t="n">
        <v>-132</v>
      </c>
      <c r="F54" s="5" t="n">
        <v>149</v>
      </c>
    </row>
    <row r="55" spans="1:7">
      <c r="A55" s="4" t="s">
        <v>336</v>
      </c>
      <c r="D55" s="5" t="n">
        <v>-258</v>
      </c>
      <c r="F55" s="5" t="n">
        <v>1642</v>
      </c>
    </row>
    <row r="56" spans="1:7">
      <c r="A56" s="4" t="s">
        <v>737</v>
      </c>
      <c r="D56" s="5" t="n">
        <v>84</v>
      </c>
      <c r="F56" s="5" t="n">
        <v>321</v>
      </c>
    </row>
    <row r="57" spans="1:7">
      <c r="A57" s="4" t="s">
        <v>721</v>
      </c>
    </row>
    <row r="58" spans="1:7">
      <c r="A58" s="3" t="s">
        <v>735</v>
      </c>
    </row>
    <row r="59" spans="1:7">
      <c r="A59" s="4" t="s">
        <v>34</v>
      </c>
      <c r="B59" s="4" t="s">
        <v>356</v>
      </c>
      <c r="D59" s="5" t="n">
        <v>0</v>
      </c>
      <c r="F59" s="5" t="n">
        <v>-21</v>
      </c>
    </row>
    <row r="60" spans="1:7">
      <c r="A60" s="4" t="s">
        <v>736</v>
      </c>
      <c r="B60" s="4" t="s">
        <v>364</v>
      </c>
      <c r="D60" s="5" t="n">
        <v>0</v>
      </c>
      <c r="F60" s="5" t="n">
        <v>8</v>
      </c>
    </row>
    <row r="61" spans="1:7">
      <c r="A61" s="4" t="s">
        <v>336</v>
      </c>
      <c r="D61" s="5" t="n">
        <v>0</v>
      </c>
      <c r="F61" s="5" t="n">
        <v>-13</v>
      </c>
    </row>
    <row r="62" spans="1:7">
      <c r="A62" s="4" t="s">
        <v>737</v>
      </c>
      <c r="F62" s="5" t="n">
        <v>-13</v>
      </c>
    </row>
    <row r="63" spans="1:7">
      <c r="A63" s="4" t="s">
        <v>748</v>
      </c>
    </row>
    <row r="64" spans="1:7">
      <c r="A64" s="3" t="s">
        <v>735</v>
      </c>
    </row>
    <row r="65" spans="1:7">
      <c r="A65" s="4" t="s">
        <v>739</v>
      </c>
      <c r="B65" s="4" t="s">
        <v>441</v>
      </c>
      <c r="F65" s="5" t="n">
        <v>-1</v>
      </c>
    </row>
    <row r="66" spans="1:7">
      <c r="A66" s="4" t="s">
        <v>740</v>
      </c>
      <c r="B66" s="4" t="s">
        <v>364</v>
      </c>
      <c r="F66" s="5" t="n">
        <v>0</v>
      </c>
    </row>
    <row r="67" spans="1:7">
      <c r="A67" s="4" t="s">
        <v>737</v>
      </c>
      <c r="F67" s="5" t="n">
        <v>-1</v>
      </c>
    </row>
    <row r="68" spans="1:7">
      <c r="A68" s="4" t="s">
        <v>717</v>
      </c>
    </row>
    <row r="69" spans="1:7">
      <c r="A69" s="3" t="s">
        <v>735</v>
      </c>
    </row>
    <row r="70" spans="1:7">
      <c r="A70" s="4" t="s">
        <v>737</v>
      </c>
      <c r="F70" s="5" t="n">
        <v>325</v>
      </c>
    </row>
    <row r="71" spans="1:7">
      <c r="A71" s="4" t="s">
        <v>749</v>
      </c>
    </row>
    <row r="72" spans="1:7">
      <c r="A72" s="3" t="s">
        <v>735</v>
      </c>
    </row>
    <row r="73" spans="1:7">
      <c r="A73" s="4" t="s">
        <v>739</v>
      </c>
      <c r="B73" s="4" t="s">
        <v>442</v>
      </c>
      <c r="D73" s="5" t="n">
        <v>-1</v>
      </c>
      <c r="F73" s="5" t="n">
        <v>-3</v>
      </c>
    </row>
    <row r="74" spans="1:7">
      <c r="A74" s="4" t="s">
        <v>750</v>
      </c>
    </row>
    <row r="75" spans="1:7">
      <c r="A75" s="3" t="s">
        <v>735</v>
      </c>
    </row>
    <row r="76" spans="1:7">
      <c r="A76" s="4" t="s">
        <v>739</v>
      </c>
      <c r="B76" s="4" t="s">
        <v>442</v>
      </c>
      <c r="D76" s="5" t="n">
        <v>127</v>
      </c>
      <c r="F76" s="5" t="n">
        <v>506</v>
      </c>
    </row>
    <row r="77" spans="1:7">
      <c r="A77" s="4" t="s">
        <v>751</v>
      </c>
    </row>
    <row r="78" spans="1:7">
      <c r="A78" s="3" t="s">
        <v>735</v>
      </c>
    </row>
    <row r="79" spans="1:7">
      <c r="A79" s="4" t="s">
        <v>739</v>
      </c>
      <c r="B79" s="4" t="s">
        <v>442</v>
      </c>
      <c r="D79" s="5" t="n">
        <v>0</v>
      </c>
      <c r="F79" s="5" t="n">
        <v>0</v>
      </c>
    </row>
    <row r="80" spans="1:7">
      <c r="A80" s="4" t="s">
        <v>752</v>
      </c>
    </row>
    <row r="81" spans="1:7">
      <c r="A81" s="3" t="s">
        <v>735</v>
      </c>
    </row>
    <row r="82" spans="1:7">
      <c r="A82" s="4" t="s">
        <v>739</v>
      </c>
      <c r="D82" s="5" t="n">
        <v>126</v>
      </c>
      <c r="F82" s="5" t="n">
        <v>503</v>
      </c>
    </row>
    <row r="83" spans="1:7">
      <c r="A83" s="4" t="s">
        <v>740</v>
      </c>
      <c r="B83" s="4" t="s">
        <v>364</v>
      </c>
      <c r="D83" s="5" t="n">
        <v>-45</v>
      </c>
      <c r="F83" s="5" t="n">
        <v>-178</v>
      </c>
    </row>
    <row r="84" spans="1:7">
      <c r="A84" s="4" t="s">
        <v>737</v>
      </c>
      <c r="D84" s="5" t="n">
        <v>81</v>
      </c>
      <c r="F84" s="5" t="n">
        <v>325</v>
      </c>
    </row>
    <row r="85" spans="1:7">
      <c r="A85" s="4" t="s">
        <v>719</v>
      </c>
    </row>
    <row r="86" spans="1:7">
      <c r="A86" s="3" t="s">
        <v>735</v>
      </c>
    </row>
    <row r="87" spans="1:7">
      <c r="A87" s="4" t="s">
        <v>737</v>
      </c>
      <c r="F87" s="5" t="n">
        <v>10</v>
      </c>
    </row>
    <row r="88" spans="1:7">
      <c r="A88" s="4" t="s">
        <v>753</v>
      </c>
    </row>
    <row r="89" spans="1:7">
      <c r="A89" s="3" t="s">
        <v>735</v>
      </c>
    </row>
    <row r="90" spans="1:7">
      <c r="A90" s="4" t="s">
        <v>739</v>
      </c>
      <c r="B90" s="4" t="s">
        <v>442</v>
      </c>
      <c r="D90" s="5" t="n">
        <v>-11</v>
      </c>
      <c r="F90" s="5" t="n">
        <v>-46</v>
      </c>
    </row>
    <row r="91" spans="1:7">
      <c r="A91" s="4" t="s">
        <v>754</v>
      </c>
    </row>
    <row r="92" spans="1:7">
      <c r="A92" s="3" t="s">
        <v>735</v>
      </c>
    </row>
    <row r="93" spans="1:7">
      <c r="A93" s="4" t="s">
        <v>739</v>
      </c>
      <c r="B93" s="4" t="s">
        <v>442</v>
      </c>
      <c r="D93" s="5" t="n">
        <v>15</v>
      </c>
      <c r="F93" s="5" t="n">
        <v>61</v>
      </c>
    </row>
    <row r="94" spans="1:7">
      <c r="A94" s="4" t="s">
        <v>755</v>
      </c>
    </row>
    <row r="95" spans="1:7">
      <c r="A95" s="3" t="s">
        <v>735</v>
      </c>
    </row>
    <row r="96" spans="1:7">
      <c r="A96" s="4" t="s">
        <v>739</v>
      </c>
      <c r="D96" s="5" t="n">
        <v>4</v>
      </c>
      <c r="F96" s="5" t="n">
        <v>15</v>
      </c>
    </row>
    <row r="97" spans="1:7">
      <c r="A97" s="4" t="s">
        <v>740</v>
      </c>
      <c r="B97" s="4" t="s">
        <v>364</v>
      </c>
      <c r="D97" s="5" t="n">
        <v>-1</v>
      </c>
      <c r="F97" s="5" t="n">
        <v>-5</v>
      </c>
    </row>
    <row r="98" spans="1:7">
      <c r="A98" s="4" t="s">
        <v>737</v>
      </c>
      <c r="D98" s="7" t="n">
        <v>3</v>
      </c>
      <c r="F98" s="7" t="n">
        <v>10</v>
      </c>
    </row>
    <row r="99" spans="1:7"/>
    <row r="100" spans="1:7">
      <c r="A100" s="4" t="s">
        <v>356</v>
      </c>
      <c r="B100" s="4" t="s">
        <v>756</v>
      </c>
    </row>
    <row r="101" spans="1:7">
      <c r="A101" s="4" t="s">
        <v>364</v>
      </c>
      <c r="B101" s="4" t="s">
        <v>757</v>
      </c>
    </row>
    <row r="102" spans="1:7">
      <c r="A102" s="4" t="s">
        <v>441</v>
      </c>
      <c r="B102" s="4" t="s">
        <v>758</v>
      </c>
    </row>
    <row r="103" spans="1:7">
      <c r="A103" s="4" t="s">
        <v>442</v>
      </c>
      <c r="B103" s="4" t="s">
        <v>759</v>
      </c>
    </row>
  </sheetData>
  <mergeCells count="6">
    <mergeCell ref="A1:B2"/>
    <mergeCell ref="A99:F99"/>
    <mergeCell ref="B100:F100"/>
    <mergeCell ref="B101:F101"/>
    <mergeCell ref="B102:F102"/>
    <mergeCell ref="B103:F10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760</v>
      </c>
      <c r="B1" s="2" t="s">
        <v>24</v>
      </c>
      <c r="C1" s="2" t="s">
        <v>25</v>
      </c>
      <c r="D1" s="2" t="s">
        <v>26</v>
      </c>
      <c r="E1" s="2" t="s">
        <v>27</v>
      </c>
      <c r="F1" s="2" t="s">
        <v>1</v>
      </c>
    </row>
    <row r="2" spans="1:7">
      <c r="B2" s="2" t="s">
        <v>28</v>
      </c>
      <c r="C2" s="2" t="s">
        <v>29</v>
      </c>
      <c r="D2" s="2" t="s">
        <v>30</v>
      </c>
      <c r="E2" s="2" t="s">
        <v>29</v>
      </c>
      <c r="F2" s="2" t="s">
        <v>30</v>
      </c>
      <c r="G2" s="2" t="s">
        <v>28</v>
      </c>
    </row>
    <row r="3" spans="1:7">
      <c r="A3" s="4" t="s">
        <v>724</v>
      </c>
    </row>
    <row r="4" spans="1:7">
      <c r="A4" s="3" t="s">
        <v>761</v>
      </c>
    </row>
    <row r="5" spans="1:7">
      <c r="A5" s="4" t="s">
        <v>762</v>
      </c>
      <c r="B5" s="7" t="n">
        <v>12</v>
      </c>
      <c r="D5" s="7" t="n">
        <v>32</v>
      </c>
      <c r="F5" s="7" t="n">
        <v>99</v>
      </c>
    </row>
    <row r="6" spans="1:7">
      <c r="A6" s="4" t="s">
        <v>763</v>
      </c>
      <c r="B6" s="5" t="n">
        <v>62</v>
      </c>
      <c r="D6" s="5" t="n">
        <v>186</v>
      </c>
      <c r="F6" s="5" t="n">
        <v>565</v>
      </c>
    </row>
    <row r="7" spans="1:7">
      <c r="A7" s="4" t="s">
        <v>764</v>
      </c>
      <c r="B7" s="5" t="n">
        <v>-102</v>
      </c>
      <c r="D7" s="5" t="n">
        <v>-299</v>
      </c>
      <c r="F7" s="5" t="n">
        <v>-903</v>
      </c>
    </row>
    <row r="8" spans="1:7">
      <c r="A8" s="4" t="s">
        <v>765</v>
      </c>
      <c r="B8" s="5" t="n">
        <v>0</v>
      </c>
      <c r="D8" s="5" t="n">
        <v>0</v>
      </c>
      <c r="F8" s="5" t="n">
        <v>-1</v>
      </c>
    </row>
    <row r="9" spans="1:7">
      <c r="A9" s="4" t="s">
        <v>766</v>
      </c>
      <c r="B9" s="5" t="n">
        <v>0</v>
      </c>
      <c r="D9" s="5" t="n">
        <v>0</v>
      </c>
      <c r="F9" s="5" t="n">
        <v>0</v>
      </c>
    </row>
    <row r="10" spans="1:7">
      <c r="A10" s="4" t="s">
        <v>767</v>
      </c>
      <c r="B10" s="5" t="n">
        <v>0</v>
      </c>
      <c r="D10" s="5" t="n">
        <v>2</v>
      </c>
      <c r="F10" s="5" t="n">
        <v>-2</v>
      </c>
    </row>
    <row r="11" spans="1:7">
      <c r="A11" s="4" t="s">
        <v>768</v>
      </c>
      <c r="B11" s="5" t="n">
        <v>-28</v>
      </c>
      <c r="D11" s="5" t="n">
        <v>-79</v>
      </c>
      <c r="F11" s="5" t="n">
        <v>-242</v>
      </c>
    </row>
    <row r="12" spans="1:7">
      <c r="A12" s="4" t="s">
        <v>769</v>
      </c>
    </row>
    <row r="13" spans="1:7">
      <c r="A13" s="3" t="s">
        <v>761</v>
      </c>
    </row>
    <row r="14" spans="1:7">
      <c r="A14" s="4" t="s">
        <v>762</v>
      </c>
      <c r="B14" s="5" t="n">
        <v>1</v>
      </c>
      <c r="D14" s="5" t="n">
        <v>3</v>
      </c>
      <c r="F14" s="5" t="n">
        <v>7</v>
      </c>
    </row>
    <row r="15" spans="1:7">
      <c r="A15" s="4" t="s">
        <v>763</v>
      </c>
      <c r="B15" s="5" t="n">
        <v>6</v>
      </c>
      <c r="D15" s="5" t="n">
        <v>20</v>
      </c>
      <c r="F15" s="5" t="n">
        <v>63</v>
      </c>
    </row>
    <row r="16" spans="1:7">
      <c r="A16" s="4" t="s">
        <v>765</v>
      </c>
      <c r="B16" s="5" t="n">
        <v>0</v>
      </c>
      <c r="D16" s="5" t="n">
        <v>0</v>
      </c>
      <c r="F16" s="5" t="n">
        <v>0</v>
      </c>
    </row>
    <row r="17" spans="1:7">
      <c r="A17" s="4" t="s">
        <v>766</v>
      </c>
      <c r="B17" s="5" t="n">
        <v>0</v>
      </c>
      <c r="D17" s="5" t="n">
        <v>0</v>
      </c>
      <c r="F17" s="5" t="n">
        <v>0</v>
      </c>
    </row>
    <row r="18" spans="1:7">
      <c r="A18" s="4" t="s">
        <v>717</v>
      </c>
    </row>
    <row r="19" spans="1:7">
      <c r="A19" s="3" t="s">
        <v>761</v>
      </c>
    </row>
    <row r="20" spans="1:7">
      <c r="A20" s="4" t="s">
        <v>762</v>
      </c>
      <c r="C20" s="7" t="n">
        <v>25</v>
      </c>
      <c r="E20" s="7" t="n">
        <v>92</v>
      </c>
    </row>
    <row r="21" spans="1:7">
      <c r="A21" s="4" t="s">
        <v>763</v>
      </c>
      <c r="C21" s="5" t="n">
        <v>132</v>
      </c>
      <c r="E21" s="5" t="n">
        <v>524</v>
      </c>
    </row>
    <row r="22" spans="1:7">
      <c r="A22" s="4" t="s">
        <v>764</v>
      </c>
      <c r="C22" s="5" t="n">
        <v>-207</v>
      </c>
      <c r="E22" s="5" t="n">
        <v>-824</v>
      </c>
    </row>
    <row r="23" spans="1:7">
      <c r="A23" s="4" t="s">
        <v>765</v>
      </c>
      <c r="C23" s="5" t="n">
        <v>127</v>
      </c>
      <c r="E23" s="5" t="n">
        <v>506</v>
      </c>
    </row>
    <row r="24" spans="1:7">
      <c r="A24" s="4" t="s">
        <v>766</v>
      </c>
      <c r="C24" s="5" t="n">
        <v>-1</v>
      </c>
      <c r="E24" s="5" t="n">
        <v>-3</v>
      </c>
    </row>
    <row r="25" spans="1:7">
      <c r="A25" s="4" t="s">
        <v>767</v>
      </c>
      <c r="C25" s="5" t="n">
        <v>0</v>
      </c>
      <c r="E25" s="5" t="n">
        <v>0</v>
      </c>
    </row>
    <row r="26" spans="1:7">
      <c r="A26" s="4" t="s">
        <v>768</v>
      </c>
      <c r="C26" s="5" t="n">
        <v>76</v>
      </c>
      <c r="E26" s="5" t="n">
        <v>295</v>
      </c>
    </row>
    <row r="27" spans="1:7">
      <c r="A27" s="4" t="s">
        <v>770</v>
      </c>
    </row>
    <row r="28" spans="1:7">
      <c r="A28" s="3" t="s">
        <v>761</v>
      </c>
    </row>
    <row r="29" spans="1:7">
      <c r="A29" s="4" t="s">
        <v>762</v>
      </c>
      <c r="C29" s="5" t="n">
        <v>2</v>
      </c>
      <c r="E29" s="5" t="n">
        <v>6</v>
      </c>
    </row>
    <row r="30" spans="1:7">
      <c r="A30" s="4" t="s">
        <v>763</v>
      </c>
      <c r="C30" s="5" t="n">
        <v>15</v>
      </c>
      <c r="E30" s="5" t="n">
        <v>60</v>
      </c>
    </row>
    <row r="31" spans="1:7">
      <c r="A31" s="4" t="s">
        <v>765</v>
      </c>
      <c r="C31" s="5" t="n">
        <v>15</v>
      </c>
      <c r="E31" s="5" t="n">
        <v>61</v>
      </c>
    </row>
    <row r="32" spans="1:7">
      <c r="A32" s="4" t="s">
        <v>766</v>
      </c>
      <c r="C32" s="5" t="n">
        <v>-11</v>
      </c>
      <c r="E32" s="5" t="n">
        <v>-46</v>
      </c>
    </row>
    <row r="33" spans="1:7">
      <c r="A33" s="4" t="s">
        <v>771</v>
      </c>
    </row>
    <row r="34" spans="1:7">
      <c r="A34" s="3" t="s">
        <v>761</v>
      </c>
    </row>
    <row r="35" spans="1:7">
      <c r="A35" s="4" t="s">
        <v>768</v>
      </c>
      <c r="B35" s="5" t="n">
        <v>0</v>
      </c>
      <c r="D35" s="5" t="n">
        <v>0</v>
      </c>
      <c r="F35" s="5" t="n">
        <v>0</v>
      </c>
    </row>
    <row r="36" spans="1:7">
      <c r="A36" s="4" t="s">
        <v>772</v>
      </c>
    </row>
    <row r="37" spans="1:7">
      <c r="A37" s="3" t="s">
        <v>761</v>
      </c>
    </row>
    <row r="38" spans="1:7">
      <c r="A38" s="4" t="s">
        <v>768</v>
      </c>
      <c r="C38" s="5" t="n">
        <v>1</v>
      </c>
      <c r="E38" s="5" t="n">
        <v>3</v>
      </c>
    </row>
    <row r="39" spans="1:7">
      <c r="A39" s="4" t="s">
        <v>773</v>
      </c>
    </row>
    <row r="40" spans="1:7">
      <c r="A40" s="3" t="s">
        <v>761</v>
      </c>
    </row>
    <row r="41" spans="1:7">
      <c r="A41" s="4" t="s">
        <v>768</v>
      </c>
      <c r="B41" s="5" t="n">
        <v>-28</v>
      </c>
      <c r="D41" s="5" t="n">
        <v>-79</v>
      </c>
      <c r="F41" s="5" t="n">
        <v>-242</v>
      </c>
    </row>
    <row r="42" spans="1:7">
      <c r="A42" s="4" t="s">
        <v>774</v>
      </c>
    </row>
    <row r="43" spans="1:7">
      <c r="A43" s="3" t="s">
        <v>761</v>
      </c>
    </row>
    <row r="44" spans="1:7">
      <c r="A44" s="4" t="s">
        <v>768</v>
      </c>
      <c r="B44" s="7" t="n">
        <v>7</v>
      </c>
      <c r="D44" s="5" t="n">
        <v>23</v>
      </c>
      <c r="F44" s="5" t="n">
        <v>70</v>
      </c>
    </row>
    <row r="45" spans="1:7">
      <c r="A45" s="4" t="s">
        <v>775</v>
      </c>
    </row>
    <row r="46" spans="1:7">
      <c r="A46" s="3" t="s">
        <v>761</v>
      </c>
    </row>
    <row r="47" spans="1:7">
      <c r="A47" s="4" t="s">
        <v>768</v>
      </c>
      <c r="C47" s="5" t="n">
        <v>75</v>
      </c>
      <c r="E47" s="5" t="n">
        <v>292</v>
      </c>
    </row>
    <row r="48" spans="1:7">
      <c r="A48" s="4" t="s">
        <v>776</v>
      </c>
    </row>
    <row r="49" spans="1:7">
      <c r="A49" s="3" t="s">
        <v>761</v>
      </c>
    </row>
    <row r="50" spans="1:7">
      <c r="A50" s="4" t="s">
        <v>768</v>
      </c>
      <c r="C50" s="7" t="n">
        <v>21</v>
      </c>
      <c r="E50" s="7" t="n">
        <v>81</v>
      </c>
    </row>
    <row r="51" spans="1:7">
      <c r="A51" s="4" t="s">
        <v>777</v>
      </c>
    </row>
    <row r="52" spans="1:7">
      <c r="A52" s="3" t="s">
        <v>761</v>
      </c>
    </row>
    <row r="53" spans="1:7">
      <c r="A53" s="4" t="s">
        <v>778</v>
      </c>
      <c r="D53" s="5" t="n">
        <v>1100</v>
      </c>
      <c r="F53" s="5" t="n">
        <v>1266</v>
      </c>
    </row>
    <row r="54" spans="1:7">
      <c r="A54" s="4" t="s">
        <v>779</v>
      </c>
      <c r="D54" s="7" t="n">
        <v>1300</v>
      </c>
      <c r="F54" s="7" t="n">
        <v>1300</v>
      </c>
    </row>
    <row r="55" spans="1:7">
      <c r="A55" s="4" t="s">
        <v>780</v>
      </c>
    </row>
    <row r="56" spans="1:7">
      <c r="A56" s="3" t="s">
        <v>761</v>
      </c>
    </row>
    <row r="57" spans="1:7">
      <c r="A57" s="4" t="s">
        <v>778</v>
      </c>
      <c r="G57" s="7" t="n">
        <v>2900</v>
      </c>
    </row>
  </sheetData>
  <mergeCells count="2">
    <mergeCell ref="A1:A2"/>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30</v>
      </c>
      <c r="C1" s="2" t="s">
        <v>71</v>
      </c>
    </row>
    <row r="2" spans="1:3">
      <c r="A2" s="4" t="s">
        <v>782</v>
      </c>
    </row>
    <row r="3" spans="1:3">
      <c r="A3" s="3" t="s">
        <v>783</v>
      </c>
    </row>
    <row r="4" spans="1:3">
      <c r="A4" s="4" t="s">
        <v>784</v>
      </c>
      <c r="B4" s="7" t="n">
        <v>2641</v>
      </c>
      <c r="C4" s="7" t="n">
        <v>5205</v>
      </c>
    </row>
    <row r="5" spans="1:3">
      <c r="A5" s="4" t="s">
        <v>785</v>
      </c>
    </row>
    <row r="6" spans="1:3">
      <c r="A6" s="3" t="s">
        <v>783</v>
      </c>
    </row>
    <row r="7" spans="1:3">
      <c r="A7" s="4" t="s">
        <v>784</v>
      </c>
      <c r="B7" s="7" t="n">
        <v>264</v>
      </c>
      <c r="C7" s="7" t="n">
        <v>9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30</v>
      </c>
      <c r="C1" s="2" t="s">
        <v>71</v>
      </c>
    </row>
    <row r="2" spans="1:3">
      <c r="A2" s="4" t="s">
        <v>787</v>
      </c>
    </row>
    <row r="3" spans="1:3">
      <c r="A3" s="3" t="s">
        <v>788</v>
      </c>
    </row>
    <row r="4" spans="1:3">
      <c r="A4" s="4" t="s">
        <v>789</v>
      </c>
      <c r="B4" s="7" t="n">
        <v>125</v>
      </c>
      <c r="C4" s="7" t="n">
        <v>587</v>
      </c>
    </row>
    <row r="5" spans="1:3">
      <c r="A5" s="4" t="s">
        <v>790</v>
      </c>
    </row>
    <row r="6" spans="1:3">
      <c r="A6" s="3" t="s">
        <v>788</v>
      </c>
    </row>
    <row r="7" spans="1:3">
      <c r="A7" s="4" t="s">
        <v>789</v>
      </c>
      <c r="B7" s="5" t="n">
        <v>3159</v>
      </c>
      <c r="C7" s="5" t="n">
        <v>3922</v>
      </c>
    </row>
    <row r="8" spans="1:3">
      <c r="A8" s="4" t="s">
        <v>791</v>
      </c>
    </row>
    <row r="9" spans="1:3">
      <c r="A9" s="3" t="s">
        <v>788</v>
      </c>
    </row>
    <row r="10" spans="1:3">
      <c r="A10" s="4" t="s">
        <v>789</v>
      </c>
      <c r="B10" s="7" t="n">
        <v>12</v>
      </c>
      <c r="C10" s="7"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92</v>
      </c>
      <c r="B1" s="2" t="s">
        <v>24</v>
      </c>
      <c r="C1" s="2" t="s">
        <v>25</v>
      </c>
      <c r="D1" s="2" t="s">
        <v>26</v>
      </c>
      <c r="E1" s="2" t="s">
        <v>27</v>
      </c>
      <c r="F1" s="2" t="s">
        <v>1</v>
      </c>
    </row>
    <row r="2" spans="1:6">
      <c r="B2" s="2" t="s">
        <v>28</v>
      </c>
      <c r="C2" s="2" t="s">
        <v>29</v>
      </c>
      <c r="D2" s="2" t="s">
        <v>30</v>
      </c>
      <c r="E2" s="2" t="s">
        <v>29</v>
      </c>
      <c r="F2" s="2" t="s">
        <v>30</v>
      </c>
    </row>
    <row r="3" spans="1:6">
      <c r="A3" s="3" t="s">
        <v>788</v>
      </c>
    </row>
    <row r="4" spans="1:6">
      <c r="A4" s="4" t="s">
        <v>793</v>
      </c>
      <c r="F4" s="4" t="s">
        <v>794</v>
      </c>
    </row>
    <row r="5" spans="1:6">
      <c r="A5" s="4" t="s">
        <v>795</v>
      </c>
      <c r="F5" s="7" t="n">
        <v>9</v>
      </c>
    </row>
    <row r="6" spans="1:6">
      <c r="A6" s="4" t="s">
        <v>32</v>
      </c>
    </row>
    <row r="7" spans="1:6">
      <c r="A7" s="3" t="s">
        <v>788</v>
      </c>
    </row>
    <row r="8" spans="1:6">
      <c r="A8" s="4" t="s">
        <v>796</v>
      </c>
      <c r="B8" s="7" t="n">
        <v>0</v>
      </c>
      <c r="D8" s="7" t="n">
        <v>-5</v>
      </c>
      <c r="F8" s="5" t="n">
        <v>-4</v>
      </c>
    </row>
    <row r="9" spans="1:6">
      <c r="A9" s="4" t="s">
        <v>49</v>
      </c>
    </row>
    <row r="10" spans="1:6">
      <c r="A10" s="3" t="s">
        <v>788</v>
      </c>
    </row>
    <row r="11" spans="1:6">
      <c r="A11" s="4" t="s">
        <v>796</v>
      </c>
      <c r="C11" s="7" t="n">
        <v>1</v>
      </c>
      <c r="E11" s="7" t="n">
        <v>5</v>
      </c>
    </row>
    <row r="12" spans="1:6">
      <c r="A12" s="4" t="s">
        <v>797</v>
      </c>
    </row>
    <row r="13" spans="1:6">
      <c r="A13" s="3" t="s">
        <v>788</v>
      </c>
    </row>
    <row r="14" spans="1:6">
      <c r="A14" s="4" t="s">
        <v>713</v>
      </c>
      <c r="B14" s="5" t="n">
        <v>0</v>
      </c>
      <c r="D14" s="5" t="n">
        <v>-7</v>
      </c>
      <c r="F14" s="5" t="n">
        <v>-2</v>
      </c>
    </row>
    <row r="15" spans="1:6">
      <c r="A15" s="4" t="s">
        <v>796</v>
      </c>
      <c r="B15" s="5" t="n">
        <v>0</v>
      </c>
      <c r="D15" s="5" t="n">
        <v>-3</v>
      </c>
      <c r="F15" s="5" t="n">
        <v>-3</v>
      </c>
    </row>
    <row r="16" spans="1:6">
      <c r="A16" s="4" t="s">
        <v>798</v>
      </c>
      <c r="B16" s="5" t="n">
        <v>0</v>
      </c>
      <c r="F16" s="5" t="n">
        <v>-5</v>
      </c>
    </row>
    <row r="17" spans="1:6">
      <c r="A17" s="4" t="s">
        <v>714</v>
      </c>
      <c r="B17" s="5" t="n">
        <v>0</v>
      </c>
      <c r="C17" s="5" t="n">
        <v>0</v>
      </c>
      <c r="D17" s="7" t="n">
        <v>-10</v>
      </c>
      <c r="E17" s="5" t="n">
        <v>0</v>
      </c>
      <c r="F17" s="7" t="n">
        <v>-10</v>
      </c>
    </row>
    <row r="18" spans="1:6">
      <c r="A18" s="4" t="s">
        <v>799</v>
      </c>
    </row>
    <row r="19" spans="1:6">
      <c r="A19" s="3" t="s">
        <v>788</v>
      </c>
    </row>
    <row r="20" spans="1:6">
      <c r="A20" s="4" t="s">
        <v>713</v>
      </c>
      <c r="B20" s="7" t="n">
        <v>-3</v>
      </c>
      <c r="C20" s="5" t="n">
        <v>-4</v>
      </c>
      <c r="E20" s="5" t="n">
        <v>7</v>
      </c>
    </row>
    <row r="21" spans="1:6">
      <c r="A21" s="4" t="s">
        <v>796</v>
      </c>
      <c r="C21" s="5" t="n">
        <v>1</v>
      </c>
      <c r="E21" s="5" t="n">
        <v>3</v>
      </c>
    </row>
    <row r="22" spans="1:6">
      <c r="A22" s="4" t="s">
        <v>798</v>
      </c>
      <c r="E22" s="5" t="n">
        <v>-13</v>
      </c>
    </row>
    <row r="23" spans="1:6">
      <c r="A23" s="4" t="s">
        <v>714</v>
      </c>
      <c r="C23" s="7" t="n">
        <v>-3</v>
      </c>
      <c r="E23" s="7"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30</v>
      </c>
      <c r="D1" s="2" t="s">
        <v>71</v>
      </c>
    </row>
    <row r="2" spans="1:4">
      <c r="A2" s="3" t="s">
        <v>788</v>
      </c>
    </row>
    <row r="3" spans="1:4">
      <c r="A3" s="4" t="s">
        <v>801</v>
      </c>
      <c r="C3" s="7" t="n">
        <v>55</v>
      </c>
      <c r="D3" s="7" t="n">
        <v>46</v>
      </c>
    </row>
    <row r="4" spans="1:4">
      <c r="A4" s="4" t="s">
        <v>802</v>
      </c>
      <c r="B4" s="4" t="s">
        <v>356</v>
      </c>
      <c r="C4" s="5" t="n">
        <v>-39</v>
      </c>
      <c r="D4" s="5" t="n">
        <v>-37</v>
      </c>
    </row>
    <row r="5" spans="1:4">
      <c r="A5" s="4" t="s">
        <v>803</v>
      </c>
      <c r="C5" s="5" t="n">
        <v>16</v>
      </c>
      <c r="D5" s="5" t="n">
        <v>9</v>
      </c>
    </row>
    <row r="6" spans="1:4">
      <c r="A6" s="4" t="s">
        <v>804</v>
      </c>
      <c r="C6" s="5" t="n">
        <v>54</v>
      </c>
      <c r="D6" s="5" t="n">
        <v>79</v>
      </c>
    </row>
    <row r="7" spans="1:4">
      <c r="A7" s="4" t="s">
        <v>805</v>
      </c>
      <c r="B7" s="4" t="s">
        <v>356</v>
      </c>
      <c r="C7" s="5" t="n">
        <v>-18</v>
      </c>
      <c r="D7" s="5" t="n">
        <v>-32</v>
      </c>
    </row>
    <row r="8" spans="1:4">
      <c r="A8" s="4" t="s">
        <v>806</v>
      </c>
      <c r="C8" s="5" t="n">
        <v>36</v>
      </c>
      <c r="D8" s="5" t="n">
        <v>47</v>
      </c>
    </row>
    <row r="9" spans="1:4">
      <c r="A9" s="4" t="s">
        <v>807</v>
      </c>
    </row>
    <row r="10" spans="1:4">
      <c r="A10" s="3" t="s">
        <v>788</v>
      </c>
    </row>
    <row r="11" spans="1:4">
      <c r="A11" s="4" t="s">
        <v>801</v>
      </c>
      <c r="C11" s="5" t="n">
        <v>55</v>
      </c>
      <c r="D11" s="5" t="n">
        <v>46</v>
      </c>
    </row>
    <row r="12" spans="1:4">
      <c r="A12" s="4" t="s">
        <v>802</v>
      </c>
      <c r="B12" s="4" t="s">
        <v>356</v>
      </c>
      <c r="C12" s="5" t="n">
        <v>-39</v>
      </c>
      <c r="D12" s="5" t="n">
        <v>-37</v>
      </c>
    </row>
    <row r="13" spans="1:4">
      <c r="A13" s="4" t="s">
        <v>803</v>
      </c>
      <c r="C13" s="5" t="n">
        <v>16</v>
      </c>
      <c r="D13" s="5" t="n">
        <v>9</v>
      </c>
    </row>
    <row r="14" spans="1:4">
      <c r="A14" s="4" t="s">
        <v>808</v>
      </c>
    </row>
    <row r="15" spans="1:4">
      <c r="A15" s="3" t="s">
        <v>788</v>
      </c>
    </row>
    <row r="16" spans="1:4">
      <c r="A16" s="4" t="s">
        <v>804</v>
      </c>
      <c r="C16" s="5" t="n">
        <v>54</v>
      </c>
      <c r="D16" s="5" t="n">
        <v>79</v>
      </c>
    </row>
    <row r="17" spans="1:4">
      <c r="A17" s="4" t="s">
        <v>805</v>
      </c>
      <c r="B17" s="4" t="s">
        <v>356</v>
      </c>
      <c r="C17" s="5" t="n">
        <v>-18</v>
      </c>
      <c r="D17" s="5" t="n">
        <v>-32</v>
      </c>
    </row>
    <row r="18" spans="1:4">
      <c r="A18" s="4" t="s">
        <v>806</v>
      </c>
      <c r="C18" s="7" t="n">
        <v>36</v>
      </c>
      <c r="D18" s="7" t="n">
        <v>47</v>
      </c>
    </row>
    <row r="19" spans="1:4"/>
    <row r="20" spans="1:4">
      <c r="A20" s="4" t="s">
        <v>356</v>
      </c>
      <c r="B20" s="4" t="s">
        <v>809</v>
      </c>
    </row>
  </sheetData>
  <mergeCells count="3">
    <mergeCell ref="A1:B1"/>
    <mergeCell ref="A19:C19"/>
    <mergeCell ref="B20:C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30</v>
      </c>
    </row>
    <row r="3" spans="1:2">
      <c r="A3" s="3" t="s">
        <v>157</v>
      </c>
    </row>
    <row r="4" spans="1:2">
      <c r="A4" s="4" t="s">
        <v>158</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810</v>
      </c>
      <c r="C1" s="2" t="s">
        <v>24</v>
      </c>
      <c r="D1" s="2" t="s">
        <v>25</v>
      </c>
      <c r="E1" s="2" t="s">
        <v>26</v>
      </c>
      <c r="F1" s="2" t="s">
        <v>27</v>
      </c>
      <c r="G1" s="2" t="s">
        <v>1</v>
      </c>
    </row>
    <row r="2" spans="1:7">
      <c r="C2" s="2" t="s">
        <v>28</v>
      </c>
      <c r="D2" s="2" t="s">
        <v>29</v>
      </c>
      <c r="E2" s="2" t="s">
        <v>30</v>
      </c>
      <c r="F2" s="2" t="s">
        <v>29</v>
      </c>
      <c r="G2" s="2" t="s">
        <v>30</v>
      </c>
    </row>
    <row r="3" spans="1:7">
      <c r="A3" s="4" t="s">
        <v>32</v>
      </c>
    </row>
    <row r="4" spans="1:7">
      <c r="A4" s="3" t="s">
        <v>788</v>
      </c>
    </row>
    <row r="5" spans="1:7">
      <c r="A5" s="4" t="s">
        <v>811</v>
      </c>
      <c r="C5" s="7" t="n">
        <v>0</v>
      </c>
      <c r="E5" s="7" t="n">
        <v>-5</v>
      </c>
      <c r="G5" s="7" t="n">
        <v>-4</v>
      </c>
    </row>
    <row r="6" spans="1:7">
      <c r="A6" s="4" t="s">
        <v>812</v>
      </c>
      <c r="C6" s="5" t="n">
        <v>112</v>
      </c>
      <c r="E6" s="5" t="n">
        <v>30</v>
      </c>
      <c r="G6" s="5" t="n">
        <v>38</v>
      </c>
    </row>
    <row r="7" spans="1:7">
      <c r="A7" s="4" t="s">
        <v>813</v>
      </c>
    </row>
    <row r="8" spans="1:7">
      <c r="A8" s="3" t="s">
        <v>788</v>
      </c>
    </row>
    <row r="9" spans="1:7">
      <c r="A9" s="4" t="s">
        <v>811</v>
      </c>
      <c r="C9" s="5" t="n">
        <v>0</v>
      </c>
      <c r="E9" s="5" t="n">
        <v>-5</v>
      </c>
      <c r="G9" s="5" t="n">
        <v>-4</v>
      </c>
    </row>
    <row r="10" spans="1:7">
      <c r="A10" s="4" t="s">
        <v>814</v>
      </c>
      <c r="C10" s="5" t="n">
        <v>0</v>
      </c>
      <c r="E10" s="5" t="n">
        <v>-1</v>
      </c>
      <c r="G10" s="5" t="n">
        <v>6</v>
      </c>
    </row>
    <row r="11" spans="1:7">
      <c r="A11" s="4" t="s">
        <v>815</v>
      </c>
    </row>
    <row r="12" spans="1:7">
      <c r="A12" s="3" t="s">
        <v>788</v>
      </c>
    </row>
    <row r="13" spans="1:7">
      <c r="A13" s="4" t="s">
        <v>811</v>
      </c>
      <c r="C13" s="5" t="n">
        <v>0</v>
      </c>
      <c r="E13" s="5" t="n">
        <v>-5</v>
      </c>
      <c r="G13" s="5" t="n">
        <v>-4</v>
      </c>
    </row>
    <row r="14" spans="1:7">
      <c r="A14" s="4" t="s">
        <v>816</v>
      </c>
    </row>
    <row r="15" spans="1:7">
      <c r="A15" s="3" t="s">
        <v>788</v>
      </c>
    </row>
    <row r="16" spans="1:7">
      <c r="A16" s="4" t="s">
        <v>814</v>
      </c>
      <c r="B16" s="4" t="s">
        <v>817</v>
      </c>
      <c r="C16" s="5" t="n">
        <v>0</v>
      </c>
      <c r="E16" s="5" t="n">
        <v>-1</v>
      </c>
      <c r="G16" s="5" t="n">
        <v>6</v>
      </c>
    </row>
    <row r="17" spans="1:7">
      <c r="A17" s="4" t="s">
        <v>818</v>
      </c>
    </row>
    <row r="18" spans="1:7">
      <c r="A18" s="3" t="s">
        <v>788</v>
      </c>
    </row>
    <row r="19" spans="1:7">
      <c r="A19" s="4" t="s">
        <v>819</v>
      </c>
      <c r="C19" s="5" t="n">
        <v>112</v>
      </c>
      <c r="E19" s="5" t="n">
        <v>31</v>
      </c>
      <c r="G19" s="5" t="n">
        <v>32</v>
      </c>
    </row>
    <row r="20" spans="1:7">
      <c r="A20" s="4" t="s">
        <v>820</v>
      </c>
    </row>
    <row r="21" spans="1:7">
      <c r="A21" s="3" t="s">
        <v>788</v>
      </c>
    </row>
    <row r="22" spans="1:7">
      <c r="A22" s="4" t="s">
        <v>819</v>
      </c>
      <c r="B22" s="4" t="s">
        <v>364</v>
      </c>
      <c r="C22" s="5" t="n">
        <v>0</v>
      </c>
      <c r="E22" s="5" t="n">
        <v>0</v>
      </c>
      <c r="G22" s="5" t="n">
        <v>5</v>
      </c>
    </row>
    <row r="23" spans="1:7">
      <c r="A23" s="4" t="s">
        <v>821</v>
      </c>
    </row>
    <row r="24" spans="1:7">
      <c r="A24" s="3" t="s">
        <v>788</v>
      </c>
    </row>
    <row r="25" spans="1:7">
      <c r="A25" s="4" t="s">
        <v>819</v>
      </c>
      <c r="B25" s="4" t="s">
        <v>441</v>
      </c>
      <c r="C25" s="7" t="n">
        <v>112</v>
      </c>
      <c r="E25" s="7" t="n">
        <v>31</v>
      </c>
      <c r="G25" s="7" t="n">
        <v>27</v>
      </c>
    </row>
    <row r="26" spans="1:7">
      <c r="A26" s="4" t="s">
        <v>49</v>
      </c>
    </row>
    <row r="27" spans="1:7">
      <c r="A27" s="3" t="s">
        <v>788</v>
      </c>
    </row>
    <row r="28" spans="1:7">
      <c r="A28" s="4" t="s">
        <v>811</v>
      </c>
      <c r="D28" s="7" t="n">
        <v>1</v>
      </c>
      <c r="F28" s="7" t="n">
        <v>5</v>
      </c>
    </row>
    <row r="29" spans="1:7">
      <c r="A29" s="4" t="s">
        <v>812</v>
      </c>
      <c r="D29" s="5" t="n">
        <v>-258</v>
      </c>
      <c r="F29" s="5" t="n">
        <v>-408</v>
      </c>
    </row>
    <row r="30" spans="1:7">
      <c r="A30" s="4" t="s">
        <v>822</v>
      </c>
    </row>
    <row r="31" spans="1:7">
      <c r="A31" s="3" t="s">
        <v>788</v>
      </c>
    </row>
    <row r="32" spans="1:7">
      <c r="A32" s="4" t="s">
        <v>811</v>
      </c>
      <c r="D32" s="5" t="n">
        <v>1</v>
      </c>
      <c r="F32" s="5" t="n">
        <v>5</v>
      </c>
    </row>
    <row r="33" spans="1:7">
      <c r="A33" s="4" t="s">
        <v>814</v>
      </c>
      <c r="D33" s="5" t="n">
        <v>0</v>
      </c>
      <c r="F33" s="5" t="n">
        <v>21</v>
      </c>
    </row>
    <row r="34" spans="1:7">
      <c r="A34" s="4" t="s">
        <v>823</v>
      </c>
    </row>
    <row r="35" spans="1:7">
      <c r="A35" s="3" t="s">
        <v>788</v>
      </c>
    </row>
    <row r="36" spans="1:7">
      <c r="A36" s="4" t="s">
        <v>811</v>
      </c>
      <c r="D36" s="5" t="n">
        <v>1</v>
      </c>
      <c r="F36" s="5" t="n">
        <v>5</v>
      </c>
    </row>
    <row r="37" spans="1:7">
      <c r="A37" s="4" t="s">
        <v>824</v>
      </c>
    </row>
    <row r="38" spans="1:7">
      <c r="A38" s="3" t="s">
        <v>788</v>
      </c>
    </row>
    <row r="39" spans="1:7">
      <c r="A39" s="4" t="s">
        <v>814</v>
      </c>
      <c r="B39" s="4" t="s">
        <v>817</v>
      </c>
      <c r="D39" s="5" t="n">
        <v>0</v>
      </c>
      <c r="F39" s="5" t="n">
        <v>21</v>
      </c>
    </row>
    <row r="40" spans="1:7">
      <c r="A40" s="4" t="s">
        <v>825</v>
      </c>
    </row>
    <row r="41" spans="1:7">
      <c r="A41" s="3" t="s">
        <v>788</v>
      </c>
    </row>
    <row r="42" spans="1:7">
      <c r="A42" s="4" t="s">
        <v>819</v>
      </c>
      <c r="D42" s="5" t="n">
        <v>-258</v>
      </c>
      <c r="F42" s="5" t="n">
        <v>-429</v>
      </c>
    </row>
    <row r="43" spans="1:7">
      <c r="A43" s="4" t="s">
        <v>826</v>
      </c>
    </row>
    <row r="44" spans="1:7">
      <c r="A44" s="3" t="s">
        <v>788</v>
      </c>
    </row>
    <row r="45" spans="1:7">
      <c r="A45" s="4" t="s">
        <v>819</v>
      </c>
      <c r="B45" s="4" t="s">
        <v>364</v>
      </c>
      <c r="D45" s="5" t="n">
        <v>2</v>
      </c>
      <c r="F45" s="5" t="n">
        <v>2</v>
      </c>
    </row>
    <row r="46" spans="1:7">
      <c r="A46" s="4" t="s">
        <v>827</v>
      </c>
    </row>
    <row r="47" spans="1:7">
      <c r="A47" s="3" t="s">
        <v>788</v>
      </c>
    </row>
    <row r="48" spans="1:7">
      <c r="A48" s="4" t="s">
        <v>819</v>
      </c>
      <c r="B48" s="4" t="s">
        <v>441</v>
      </c>
      <c r="D48" s="7" t="n">
        <v>-260</v>
      </c>
      <c r="F48" s="7" t="n">
        <v>-431</v>
      </c>
    </row>
    <row r="49" spans="1:7"/>
    <row r="50" spans="1:7">
      <c r="A50" s="4" t="s">
        <v>356</v>
      </c>
      <c r="B50" s="4" t="s">
        <v>828</v>
      </c>
    </row>
    <row r="51" spans="1:7">
      <c r="A51" s="4" t="s">
        <v>364</v>
      </c>
      <c r="B51" s="4" t="s">
        <v>829</v>
      </c>
    </row>
    <row r="52" spans="1:7">
      <c r="A52" s="4" t="s">
        <v>441</v>
      </c>
      <c r="B52" s="4" t="s">
        <v>830</v>
      </c>
    </row>
  </sheetData>
  <mergeCells count="5">
    <mergeCell ref="A1:B2"/>
    <mergeCell ref="A49:F49"/>
    <mergeCell ref="B50:F50"/>
    <mergeCell ref="B51:F51"/>
    <mergeCell ref="B52:F5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31</v>
      </c>
      <c r="B1" s="2" t="s">
        <v>30</v>
      </c>
      <c r="D1" s="2" t="s">
        <v>71</v>
      </c>
    </row>
    <row r="2" spans="1:5">
      <c r="A2" s="3" t="s">
        <v>832</v>
      </c>
    </row>
    <row r="3" spans="1:5">
      <c r="A3" s="4" t="s">
        <v>833</v>
      </c>
      <c r="B3" s="7" t="n">
        <v>55</v>
      </c>
      <c r="D3" s="7" t="n">
        <v>46</v>
      </c>
    </row>
    <row r="4" spans="1:5">
      <c r="A4" s="4" t="s">
        <v>834</v>
      </c>
      <c r="B4" s="5" t="n">
        <v>54</v>
      </c>
      <c r="D4" s="5" t="n">
        <v>79</v>
      </c>
    </row>
    <row r="5" spans="1:5">
      <c r="A5" s="4" t="s">
        <v>835</v>
      </c>
    </row>
    <row r="6" spans="1:5">
      <c r="A6" s="3" t="s">
        <v>832</v>
      </c>
    </row>
    <row r="7" spans="1:5">
      <c r="A7" s="4" t="s">
        <v>836</v>
      </c>
      <c r="B7" s="5" t="n">
        <v>2641</v>
      </c>
      <c r="C7" s="4" t="s">
        <v>356</v>
      </c>
      <c r="D7" s="5" t="n">
        <v>5205</v>
      </c>
      <c r="E7" s="4" t="s">
        <v>364</v>
      </c>
    </row>
    <row r="8" spans="1:5">
      <c r="A8" s="4" t="s">
        <v>73</v>
      </c>
      <c r="B8" s="5" t="n">
        <v>264</v>
      </c>
      <c r="D8" s="5" t="n">
        <v>952</v>
      </c>
    </row>
    <row r="9" spans="1:5">
      <c r="A9" s="4" t="s">
        <v>837</v>
      </c>
      <c r="B9" s="5" t="n">
        <v>2960</v>
      </c>
      <c r="D9" s="5" t="n">
        <v>6203</v>
      </c>
    </row>
    <row r="10" spans="1:5">
      <c r="A10" s="4" t="s">
        <v>838</v>
      </c>
      <c r="B10" s="5" t="n">
        <v>10388</v>
      </c>
      <c r="D10" s="5" t="n">
        <v>11560</v>
      </c>
    </row>
    <row r="11" spans="1:5">
      <c r="A11" s="4" t="s">
        <v>839</v>
      </c>
      <c r="B11" s="5" t="n">
        <v>10442</v>
      </c>
      <c r="D11" s="5" t="n">
        <v>11639</v>
      </c>
    </row>
    <row r="12" spans="1:5">
      <c r="A12" s="4" t="s">
        <v>840</v>
      </c>
    </row>
    <row r="13" spans="1:5">
      <c r="A13" s="3" t="s">
        <v>832</v>
      </c>
    </row>
    <row r="14" spans="1:5">
      <c r="A14" s="4" t="s">
        <v>833</v>
      </c>
      <c r="B14" s="5" t="n">
        <v>55</v>
      </c>
      <c r="C14" s="4" t="s">
        <v>441</v>
      </c>
      <c r="D14" s="5" t="n">
        <v>46</v>
      </c>
      <c r="E14" s="4" t="s">
        <v>442</v>
      </c>
    </row>
    <row r="15" spans="1:5">
      <c r="A15" s="4" t="s">
        <v>834</v>
      </c>
      <c r="B15" s="7" t="n">
        <v>54</v>
      </c>
      <c r="C15" s="4" t="s">
        <v>441</v>
      </c>
      <c r="D15" s="7" t="n">
        <v>79</v>
      </c>
      <c r="E15" s="4" t="s">
        <v>442</v>
      </c>
    </row>
    <row r="16" spans="1:5"/>
    <row r="17" spans="1:5">
      <c r="A17" s="4" t="s">
        <v>356</v>
      </c>
      <c r="B17" s="4" t="s">
        <v>841</v>
      </c>
    </row>
    <row r="18" spans="1:5">
      <c r="A18" s="4" t="s">
        <v>364</v>
      </c>
      <c r="B18" s="4" t="s">
        <v>841</v>
      </c>
    </row>
    <row r="19" spans="1:5">
      <c r="A19" s="4" t="s">
        <v>441</v>
      </c>
      <c r="B19" s="4" t="s">
        <v>842</v>
      </c>
    </row>
    <row r="20" spans="1:5">
      <c r="A20" s="4" t="s">
        <v>442</v>
      </c>
      <c r="B20" s="4" t="s">
        <v>843</v>
      </c>
    </row>
  </sheetData>
  <mergeCells count="7">
    <mergeCell ref="B1:C1"/>
    <mergeCell ref="D1:E1"/>
    <mergeCell ref="A16:E16"/>
    <mergeCell ref="B17:E17"/>
    <mergeCell ref="B18:E18"/>
    <mergeCell ref="B19:E19"/>
    <mergeCell ref="B20:E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620</v>
      </c>
    </row>
    <row r="3" spans="1:2">
      <c r="A3" s="3" t="s">
        <v>845</v>
      </c>
    </row>
    <row r="4" spans="1:2">
      <c r="A4" s="4" t="s">
        <v>846</v>
      </c>
      <c r="B4" s="7" t="n">
        <v>-41</v>
      </c>
    </row>
    <row r="5" spans="1:2">
      <c r="A5" s="4" t="s">
        <v>847</v>
      </c>
    </row>
    <row r="6" spans="1:2">
      <c r="A6" s="3" t="s">
        <v>845</v>
      </c>
    </row>
    <row r="7" spans="1:2">
      <c r="A7" s="4" t="s">
        <v>78</v>
      </c>
      <c r="B7" s="5" t="n">
        <v>51</v>
      </c>
    </row>
    <row r="8" spans="1:2">
      <c r="A8" s="4" t="s">
        <v>493</v>
      </c>
    </row>
    <row r="9" spans="1:2">
      <c r="A9" s="3" t="s">
        <v>845</v>
      </c>
    </row>
    <row r="10" spans="1:2">
      <c r="A10" s="4" t="s">
        <v>494</v>
      </c>
      <c r="B10" s="5" t="n">
        <v>-85</v>
      </c>
    </row>
    <row r="11" spans="1:2">
      <c r="A11" s="4" t="s">
        <v>848</v>
      </c>
    </row>
    <row r="12" spans="1:2">
      <c r="A12" s="3" t="s">
        <v>845</v>
      </c>
    </row>
    <row r="13" spans="1:2">
      <c r="A13" s="4" t="s">
        <v>81</v>
      </c>
      <c r="B13" s="7" t="n">
        <v>4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05:39Z</dcterms:created>
  <dcterms:modified xmlns:dcterms="http://purl.org/dc/terms/" xmlns:xsi="http://www.w3.org/2001/XMLSchema-instance" xsi:type="dcterms:W3CDTF">2018-11-02T10:05:39Z</dcterms:modified>
</cp:coreProperties>
</file>